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Business Acquisitions" sheetId="8" state="visible" r:id="rId8"/>
    <sheet xmlns:r="http://schemas.openxmlformats.org/officeDocument/2006/relationships" name="Trade Accounts Receivable" sheetId="9" state="visible" r:id="rId9"/>
    <sheet xmlns:r="http://schemas.openxmlformats.org/officeDocument/2006/relationships" name="Property and Equipment" sheetId="10" state="visible" r:id="rId10"/>
    <sheet xmlns:r="http://schemas.openxmlformats.org/officeDocument/2006/relationships" name="Goodwill and Finite-Life Intang" sheetId="11" state="visible" r:id="rId11"/>
    <sheet xmlns:r="http://schemas.openxmlformats.org/officeDocument/2006/relationships" name="Debt" sheetId="12" state="visible" r:id="rId12"/>
    <sheet xmlns:r="http://schemas.openxmlformats.org/officeDocument/2006/relationships" name="Stockholders' Equity (Deficit)" sheetId="13" state="visible" r:id="rId13"/>
    <sheet xmlns:r="http://schemas.openxmlformats.org/officeDocument/2006/relationships" name="Stock-based Compensation" sheetId="14" state="visible" r:id="rId14"/>
    <sheet xmlns:r="http://schemas.openxmlformats.org/officeDocument/2006/relationships" name="Net Income (Loss) per Share" sheetId="15" state="visible" r:id="rId15"/>
    <sheet xmlns:r="http://schemas.openxmlformats.org/officeDocument/2006/relationships" name="Fair Value Measurements" sheetId="16" state="visible" r:id="rId16"/>
    <sheet xmlns:r="http://schemas.openxmlformats.org/officeDocument/2006/relationships" name="Major Vendors and Economic Depe" sheetId="17" state="visible" r:id="rId17"/>
    <sheet xmlns:r="http://schemas.openxmlformats.org/officeDocument/2006/relationships" name="Operating Leases" sheetId="18" state="visible" r:id="rId18"/>
    <sheet xmlns:r="http://schemas.openxmlformats.org/officeDocument/2006/relationships" name="Employee Benefit Plans" sheetId="19" state="visible" r:id="rId19"/>
    <sheet xmlns:r="http://schemas.openxmlformats.org/officeDocument/2006/relationships" name="Employment Contracts and Bonus " sheetId="20" state="visible" r:id="rId20"/>
    <sheet xmlns:r="http://schemas.openxmlformats.org/officeDocument/2006/relationships" name="Income Taxes" sheetId="21" state="visible" r:id="rId21"/>
    <sheet xmlns:r="http://schemas.openxmlformats.org/officeDocument/2006/relationships" name="Segment Reporting" sheetId="22" state="visible" r:id="rId22"/>
    <sheet xmlns:r="http://schemas.openxmlformats.org/officeDocument/2006/relationships" name="Related-Party Transactions" sheetId="23" state="visible" r:id="rId23"/>
    <sheet xmlns:r="http://schemas.openxmlformats.org/officeDocument/2006/relationships" name="Quarterly Financial Data (Unaud" sheetId="24" state="visible" r:id="rId24"/>
    <sheet xmlns:r="http://schemas.openxmlformats.org/officeDocument/2006/relationships" name="Subsequent Events" sheetId="25" state="visible" r:id="rId25"/>
    <sheet xmlns:r="http://schemas.openxmlformats.org/officeDocument/2006/relationships" name="Nature of Business and Summar26" sheetId="26" state="visible" r:id="rId26"/>
    <sheet xmlns:r="http://schemas.openxmlformats.org/officeDocument/2006/relationships" name="Business Acquisitions (Tables)" sheetId="27" state="visible" r:id="rId27"/>
    <sheet xmlns:r="http://schemas.openxmlformats.org/officeDocument/2006/relationships" name="Trade Accounts Receivable (Tabl" sheetId="28" state="visible" r:id="rId28"/>
    <sheet xmlns:r="http://schemas.openxmlformats.org/officeDocument/2006/relationships" name="Property and Equipment (Tables)" sheetId="29" state="visible" r:id="rId29"/>
    <sheet xmlns:r="http://schemas.openxmlformats.org/officeDocument/2006/relationships" name="Goodwill and Finite-Life Inta30" sheetId="30" state="visible" r:id="rId30"/>
    <sheet xmlns:r="http://schemas.openxmlformats.org/officeDocument/2006/relationships" name="Debt (Tables)" sheetId="31" state="visible" r:id="rId31"/>
    <sheet xmlns:r="http://schemas.openxmlformats.org/officeDocument/2006/relationships" name="Stock-based Compensation (Table" sheetId="32" state="visible" r:id="rId32"/>
    <sheet xmlns:r="http://schemas.openxmlformats.org/officeDocument/2006/relationships" name="Net Income (Loss) per Share (Ta" sheetId="33" state="visible" r:id="rId33"/>
    <sheet xmlns:r="http://schemas.openxmlformats.org/officeDocument/2006/relationships" name="Operating Leases (Tables)" sheetId="34" state="visible" r:id="rId34"/>
    <sheet xmlns:r="http://schemas.openxmlformats.org/officeDocument/2006/relationships" name="Income Taxes (Tables)" sheetId="35" state="visible" r:id="rId35"/>
    <sheet xmlns:r="http://schemas.openxmlformats.org/officeDocument/2006/relationships" name="Segment Reporting (Tables)" sheetId="36" state="visible" r:id="rId36"/>
    <sheet xmlns:r="http://schemas.openxmlformats.org/officeDocument/2006/relationships" name="Quarterly Financial Data (Una37" sheetId="37" state="visible" r:id="rId37"/>
    <sheet xmlns:r="http://schemas.openxmlformats.org/officeDocument/2006/relationships" name="Nature of Business and Summar38" sheetId="38" state="visible" r:id="rId38"/>
    <sheet xmlns:r="http://schemas.openxmlformats.org/officeDocument/2006/relationships" name="Business Acquisitions - Additio" sheetId="39" state="visible" r:id="rId39"/>
    <sheet xmlns:r="http://schemas.openxmlformats.org/officeDocument/2006/relationships" name="Fair Value of Assets acquired a" sheetId="40" state="visible" r:id="rId40"/>
    <sheet xmlns:r="http://schemas.openxmlformats.org/officeDocument/2006/relationships" name="Fair Value Adjustment (Detail)" sheetId="41" state="visible" r:id="rId41"/>
    <sheet xmlns:r="http://schemas.openxmlformats.org/officeDocument/2006/relationships" name="Unaudited Pro-forma Information" sheetId="42" state="visible" r:id="rId42"/>
    <sheet xmlns:r="http://schemas.openxmlformats.org/officeDocument/2006/relationships" name="Trade Accounts Receivable (Deta" sheetId="43" state="visible" r:id="rId43"/>
    <sheet xmlns:r="http://schemas.openxmlformats.org/officeDocument/2006/relationships" name="Schedule of Property, Equipment" sheetId="44" state="visible" r:id="rId44"/>
    <sheet xmlns:r="http://schemas.openxmlformats.org/officeDocument/2006/relationships" name="Schedule of Changes in the Carr" sheetId="45" state="visible" r:id="rId45"/>
    <sheet xmlns:r="http://schemas.openxmlformats.org/officeDocument/2006/relationships" name="Goodwill and Finite-Life Inta46" sheetId="46" state="visible" r:id="rId46"/>
    <sheet xmlns:r="http://schemas.openxmlformats.org/officeDocument/2006/relationships" name="Finite Life Intangible Assets (" sheetId="47" state="visible" r:id="rId47"/>
    <sheet xmlns:r="http://schemas.openxmlformats.org/officeDocument/2006/relationships" name="Schedule of Aggregate Amortizat" sheetId="48" state="visible" r:id="rId48"/>
    <sheet xmlns:r="http://schemas.openxmlformats.org/officeDocument/2006/relationships" name="Debt - Component of long-term d" sheetId="49" state="visible" r:id="rId49"/>
    <sheet xmlns:r="http://schemas.openxmlformats.org/officeDocument/2006/relationships" name="Debt - June 2017 Credit Facilit" sheetId="50" state="visible" r:id="rId50"/>
    <sheet xmlns:r="http://schemas.openxmlformats.org/officeDocument/2006/relationships" name="Debt - June 2014 Credit Facilit" sheetId="51" state="visible" r:id="rId51"/>
    <sheet xmlns:r="http://schemas.openxmlformats.org/officeDocument/2006/relationships" name="Debt - Floor Planning Facilitie" sheetId="52" state="visible" r:id="rId52"/>
    <sheet xmlns:r="http://schemas.openxmlformats.org/officeDocument/2006/relationships" name="Debt - Schedule of debt issuanc" sheetId="53" state="visible" r:id="rId53"/>
    <sheet xmlns:r="http://schemas.openxmlformats.org/officeDocument/2006/relationships" name="Debt - Future principal payment" sheetId="54" state="visible" r:id="rId54"/>
    <sheet xmlns:r="http://schemas.openxmlformats.org/officeDocument/2006/relationships" name="Stockholders' Equity (Deficit) " sheetId="55" state="visible" r:id="rId55"/>
    <sheet xmlns:r="http://schemas.openxmlformats.org/officeDocument/2006/relationships" name="Stock-based Compensation - Addi" sheetId="56" state="visible" r:id="rId56"/>
    <sheet xmlns:r="http://schemas.openxmlformats.org/officeDocument/2006/relationships" name="Stock-based Compensation - Weig" sheetId="57" state="visible" r:id="rId57"/>
    <sheet xmlns:r="http://schemas.openxmlformats.org/officeDocument/2006/relationships" name="Stock-based Compensation - Summ" sheetId="58" state="visible" r:id="rId58"/>
    <sheet xmlns:r="http://schemas.openxmlformats.org/officeDocument/2006/relationships" name="Stock-based Compensation - Acti" sheetId="59" state="visible" r:id="rId59"/>
    <sheet xmlns:r="http://schemas.openxmlformats.org/officeDocument/2006/relationships" name="Stock-based Compensation - Ac60" sheetId="60" state="visible" r:id="rId60"/>
    <sheet xmlns:r="http://schemas.openxmlformats.org/officeDocument/2006/relationships" name="Net Income (Loss) Per Share - A" sheetId="61" state="visible" r:id="rId61"/>
    <sheet xmlns:r="http://schemas.openxmlformats.org/officeDocument/2006/relationships" name="Reconciliation of Weighted Aver" sheetId="62" state="visible" r:id="rId62"/>
    <sheet xmlns:r="http://schemas.openxmlformats.org/officeDocument/2006/relationships" name="Fair Value Measurement - Additi" sheetId="63" state="visible" r:id="rId63"/>
    <sheet xmlns:r="http://schemas.openxmlformats.org/officeDocument/2006/relationships" name="Major Vendor and Economic Depen" sheetId="64" state="visible" r:id="rId64"/>
    <sheet xmlns:r="http://schemas.openxmlformats.org/officeDocument/2006/relationships" name="Operating Lease - Future minimu" sheetId="65" state="visible" r:id="rId65"/>
    <sheet xmlns:r="http://schemas.openxmlformats.org/officeDocument/2006/relationships" name="Operating Leases - Additional I" sheetId="66" state="visible" r:id="rId66"/>
    <sheet xmlns:r="http://schemas.openxmlformats.org/officeDocument/2006/relationships" name="Employee benefit plan - Additio" sheetId="67" state="visible" r:id="rId67"/>
    <sheet xmlns:r="http://schemas.openxmlformats.org/officeDocument/2006/relationships" name="Income Taxes - Additional Infor" sheetId="68" state="visible" r:id="rId68"/>
    <sheet xmlns:r="http://schemas.openxmlformats.org/officeDocument/2006/relationships" name="Income Taxes - Summary of compo" sheetId="69" state="visible" r:id="rId69"/>
    <sheet xmlns:r="http://schemas.openxmlformats.org/officeDocument/2006/relationships" name="Income Taxes - Schedule of Reco" sheetId="70" state="visible" r:id="rId70"/>
    <sheet xmlns:r="http://schemas.openxmlformats.org/officeDocument/2006/relationships" name="Income Taxes - Summary of Defer" sheetId="71" state="visible" r:id="rId71"/>
    <sheet xmlns:r="http://schemas.openxmlformats.org/officeDocument/2006/relationships" name="Income Taxes - Schedule of Re72" sheetId="72" state="visible" r:id="rId72"/>
    <sheet xmlns:r="http://schemas.openxmlformats.org/officeDocument/2006/relationships" name="Segment Information - Additiona" sheetId="73" state="visible" r:id="rId73"/>
    <sheet xmlns:r="http://schemas.openxmlformats.org/officeDocument/2006/relationships" name="Segment Reporting - Schedule of" sheetId="74" state="visible" r:id="rId74"/>
    <sheet xmlns:r="http://schemas.openxmlformats.org/officeDocument/2006/relationships" name="Related Party Transaction - Add" sheetId="75" state="visible" r:id="rId75"/>
    <sheet xmlns:r="http://schemas.openxmlformats.org/officeDocument/2006/relationships" name="Quarterly Financial Data (Detai" sheetId="76" state="visible" r:id="rId76"/>
    <sheet xmlns:r="http://schemas.openxmlformats.org/officeDocument/2006/relationships" name="Subsequent Events - Additional " sheetId="77" state="visible" r:id="rId77"/>
  </sheets>
  <definedNames/>
  <calcPr calcId="124519" fullCalcOnLoad="1"/>
</workbook>
</file>

<file path=xl/sharedStrings.xml><?xml version="1.0" encoding="utf-8"?>
<sst xmlns="http://schemas.openxmlformats.org/spreadsheetml/2006/main" uniqueCount="905">
  <si>
    <t>Document and Entity Information</t>
  </si>
  <si>
    <t>12 Months Ended</t>
  </si>
  <si>
    <t>Dec. 31, 2017</t>
  </si>
  <si>
    <t>Document And Entity Information [Abstract]</t>
  </si>
  <si>
    <t>Document Type</t>
  </si>
  <si>
    <t>S-1/A</t>
  </si>
  <si>
    <t>Amendment Flag</t>
  </si>
  <si>
    <t>false</t>
  </si>
  <si>
    <t>Document Period End Date</t>
  </si>
  <si>
    <t>Dec. 31,
		2017</t>
  </si>
  <si>
    <t>Trading Symbol</t>
  </si>
  <si>
    <t>CVON</t>
  </si>
  <si>
    <t>Entity Registrant Name</t>
  </si>
  <si>
    <t>ConvergeOne Holdings, Inc.</t>
  </si>
  <si>
    <t>Entity Central Index Key</t>
  </si>
  <si>
    <t>Entity Filer Category</t>
  </si>
  <si>
    <t>Non-accelerated Filer</t>
  </si>
  <si>
    <t>Consolidated Balance Sheets - USD ($) $ in Thousands</t>
  </si>
  <si>
    <t>Dec. 31, 2016</t>
  </si>
  <si>
    <t>Current Assets</t>
  </si>
  <si>
    <t>Cash</t>
  </si>
  <si>
    <t>Trade accounts receivable, less allowances</t>
  </si>
  <si>
    <t>Inventories</t>
  </si>
  <si>
    <t>Prepaid expenses and other current assets</t>
  </si>
  <si>
    <t>Deferred customer support contract costs</t>
  </si>
  <si>
    <t>Income tax receivable</t>
  </si>
  <si>
    <t>Total current assets</t>
  </si>
  <si>
    <t>Other Assets</t>
  </si>
  <si>
    <t>Goodwill</t>
  </si>
  <si>
    <t>Finite-life intangibles, net</t>
  </si>
  <si>
    <t>Property and equipment, net</t>
  </si>
  <si>
    <t>Deferred customer support contract costs, noncurrent</t>
  </si>
  <si>
    <t>Non-current income tax receivable</t>
  </si>
  <si>
    <t>Deferred offering costs</t>
  </si>
  <si>
    <t>Total other assets</t>
  </si>
  <si>
    <t>Total assets</t>
  </si>
  <si>
    <t>Current Liabilities</t>
  </si>
  <si>
    <t>Current maturities of long-term debt</t>
  </si>
  <si>
    <t>Accounts payable</t>
  </si>
  <si>
    <t>Customer deposits</t>
  </si>
  <si>
    <t>Accrued compensation</t>
  </si>
  <si>
    <t>Accrued other</t>
  </si>
  <si>
    <t>Income tax payable</t>
  </si>
  <si>
    <t>Deferred revenue</t>
  </si>
  <si>
    <t>Total current liabilities</t>
  </si>
  <si>
    <t>Long-Term Liabilities</t>
  </si>
  <si>
    <t>Long-term debt, net of debt issuance costs and current maturities</t>
  </si>
  <si>
    <t>Deferred income taxes</t>
  </si>
  <si>
    <t>Long-term income tax payable</t>
  </si>
  <si>
    <t>Deferred revenue and other long-term liabilities</t>
  </si>
  <si>
    <t>Total long-term liabilities</t>
  </si>
  <si>
    <t>Commitments and Contingencies</t>
  </si>
  <si>
    <t xml:space="preserve"> </t>
  </si>
  <si>
    <t>Stockholders' Equity</t>
  </si>
  <si>
    <t>Subscription receivable from related party</t>
  </si>
  <si>
    <t>Additional paid-incapital</t>
  </si>
  <si>
    <t>(Accumulated deficit) retained earnings</t>
  </si>
  <si>
    <t>Total stockholders' equity</t>
  </si>
  <si>
    <t>Total liabilities and stockholders' equity</t>
  </si>
  <si>
    <t>Class A common stock</t>
  </si>
  <si>
    <t>Common stock</t>
  </si>
  <si>
    <t>Class B convertible common stock</t>
  </si>
  <si>
    <t>Consolidated Balance Sheets (Parenthetical) - $ / shares</t>
  </si>
  <si>
    <t>Common stock, par value</t>
  </si>
  <si>
    <t>Common stock, shares authorized</t>
  </si>
  <si>
    <t>Common stock, shares issued</t>
  </si>
  <si>
    <t>Common stock, shares outstanding</t>
  </si>
  <si>
    <t>Consolidated Statements of Income - USD ($) $ in Thousands</t>
  </si>
  <si>
    <t>Dec. 31, 2015</t>
  </si>
  <si>
    <t>Revenue</t>
  </si>
  <si>
    <t>Technology offerings</t>
  </si>
  <si>
    <t>Services</t>
  </si>
  <si>
    <t>Total revenue</t>
  </si>
  <si>
    <t>Cost of revenue</t>
  </si>
  <si>
    <t>Total cost of revenue</t>
  </si>
  <si>
    <t>Gross profit</t>
  </si>
  <si>
    <t>Total gross profit</t>
  </si>
  <si>
    <t>Operating expenses</t>
  </si>
  <si>
    <t>Sales and marketing</t>
  </si>
  <si>
    <t>General and administrative</t>
  </si>
  <si>
    <t>Transaction costs</t>
  </si>
  <si>
    <t>Depreciation and amortization</t>
  </si>
  <si>
    <t>Total operating expenses</t>
  </si>
  <si>
    <t>Operating income</t>
  </si>
  <si>
    <t>Other (income) expense</t>
  </si>
  <si>
    <t>Interest income</t>
  </si>
  <si>
    <t>Interest expense</t>
  </si>
  <si>
    <t>Other expense, net</t>
  </si>
  <si>
    <t>Interest expense and other, net</t>
  </si>
  <si>
    <t>(Loss) income before income taxes</t>
  </si>
  <si>
    <t>Income tax (benefit) expense</t>
  </si>
  <si>
    <t>Net (loss) income</t>
  </si>
  <si>
    <t>Net (loss) income per share attributable to Class A common stockholders, basic and diluted</t>
  </si>
  <si>
    <t>Cash dividends per share of Class A common stock</t>
  </si>
  <si>
    <t>Consolidated Statements of Stockholders' Equity - USD ($) $ in Thousands</t>
  </si>
  <si>
    <t>Total</t>
  </si>
  <si>
    <t>Subscription Receivable</t>
  </si>
  <si>
    <t>Additional Paid-in Capital</t>
  </si>
  <si>
    <t>Retained Earnings (Accumulated Deficit)</t>
  </si>
  <si>
    <t>Balance (in shares) at Dec. 31, 2014</t>
  </si>
  <si>
    <t>Balance at Dec. 31, 2014</t>
  </si>
  <si>
    <t>Common shares issued upon exercise of options</t>
  </si>
  <si>
    <t>Common shares issued upon exercise of options (in shares)</t>
  </si>
  <si>
    <t>Repurchase of shares</t>
  </si>
  <si>
    <t>Repurchase of shares (in shares)</t>
  </si>
  <si>
    <t>Stock-based compensation expense</t>
  </si>
  <si>
    <t>Balance (in shares) at Dec. 31, 2015</t>
  </si>
  <si>
    <t>Balance at Dec. 31, 2015</t>
  </si>
  <si>
    <t>Dividends paid</t>
  </si>
  <si>
    <t>Balance (in shares) at Dec. 31, 2016</t>
  </si>
  <si>
    <t>Balance at Dec. 31, 2016</t>
  </si>
  <si>
    <t>Balance (in shares) at Dec. 31, 2017</t>
  </si>
  <si>
    <t>Balance at Dec. 31, 2017</t>
  </si>
  <si>
    <t>Consolidated Statements of Cash Flows - USD ($) $ in Thousands</t>
  </si>
  <si>
    <t>Cash Flows from Operating Activities</t>
  </si>
  <si>
    <t>Adjustments to reconcile net (loss) income to net cash (used in) provided by operating activities:</t>
  </si>
  <si>
    <t>Depreciation of property and equipment in operating expenses</t>
  </si>
  <si>
    <t>Depreciation of property and equipment in cost of revenue</t>
  </si>
  <si>
    <t>Amortization of finite-life intangibles</t>
  </si>
  <si>
    <t>Amortization of debt issuance costs</t>
  </si>
  <si>
    <t>Loss on extinguishment of debt</t>
  </si>
  <si>
    <t>Other</t>
  </si>
  <si>
    <t>Changes in assets and liabilities, net of business acquisitions in 2017 and 2015:</t>
  </si>
  <si>
    <t>Trade accounts receivable</t>
  </si>
  <si>
    <t>Prepaid expenses, deferred customer support contract costs and other</t>
  </si>
  <si>
    <t>Accounts payable and accrued expenses</t>
  </si>
  <si>
    <t>Net cash (used in) provided by operating activities</t>
  </si>
  <si>
    <t>Cash Flows from Investing Activities</t>
  </si>
  <si>
    <t>Purchases of property and equipment</t>
  </si>
  <si>
    <t>Acquisitions of businesses, net of cash acquired</t>
  </si>
  <si>
    <t>Net cash used in investing activities</t>
  </si>
  <si>
    <t>Cash Flows from Financing Activities</t>
  </si>
  <si>
    <t>Proceeds from term notes, less discount</t>
  </si>
  <si>
    <t>Proceeds from revolving credit agreement</t>
  </si>
  <si>
    <t>Repayment of revolving credit agreement</t>
  </si>
  <si>
    <t>Repurchase of common stock</t>
  </si>
  <si>
    <t>Payment of deferred financing costs</t>
  </si>
  <si>
    <t>Payment of extinguishment charges</t>
  </si>
  <si>
    <t>Payment on long-term debt</t>
  </si>
  <si>
    <t>Proceeds received from stock option exercises</t>
  </si>
  <si>
    <t>Net cash provided by (used in) financing activities</t>
  </si>
  <si>
    <t>Net increase (decrease) in cash</t>
  </si>
  <si>
    <t>Cash - Beginning</t>
  </si>
  <si>
    <t>Cash - Ending</t>
  </si>
  <si>
    <t>Supplemental disclosures of cash flow information</t>
  </si>
  <si>
    <t>Interest paid</t>
  </si>
  <si>
    <t>Income taxes paid</t>
  </si>
  <si>
    <t>Supplemental disclosures of noncash investing and financing activities</t>
  </si>
  <si>
    <t>Deferred offering costs in accounts payable and accrued expenses</t>
  </si>
  <si>
    <t>Deferred financing costs in accounts payable and accrued expenses</t>
  </si>
  <si>
    <t>Property and equipment purchases financed with accounts payable</t>
  </si>
  <si>
    <t>Contingent consideration for business acquisition</t>
  </si>
  <si>
    <t>Stock option exercise with promissory note</t>
  </si>
  <si>
    <t>Nature of Business and Summary of Significant Accounting Policies</t>
  </si>
  <si>
    <t>Accounting Policies [Abstract]</t>
  </si>
  <si>
    <t>1. Nature of Business and Summary of Significant Accounting
Policies
Description of the Company
C1 Investment Corp. and its wholly owned subsidiary, C1
Intermediate Corp., are Delaware corporations that were
incorporated to complete the 2014 acquisition of ConvergeOne
Holdings Corp. (“Holdings”) and its consolidated
subsidiaries by Clearlake Capital Group, L.P.
(“Clearlake”).
Holdings is the parent company of ConvergeOne, Inc.
(“ConvergeOne”), formerly North American Communications
Resource, Inc. (“NACR”), Annese &amp; Associates,
Inc. (“Annese”), SPS Holdco, LLC. (“SPS”),
RGTS, Inc. (“RGTS”) and AOS, Inc.
(“AOS”).
On May 16, 2015, ConvergeOne Solutions, Inc.
(“Solutions”) was formed as a wholly owned subsidiary
of Holdings. On May 19, 2015, NACR acquired all issued and
outstanding stock of Sunturn, Inc. (“Sunturn”), and
Solutions acquired all issued and outstanding stock of MSN
Communications, Inc. (“MSN”). On December 4, 2015,
Solutions acquired all issued and outstanding stock of SIGMAnet,
Inc. (“SIGMAnet”). On December 31, 2015, the Company
executed a series of mergers designed to simplify its legal
structure. Sunturn was merged into NACR; and Solutions was merged
into NACR. On January 1, 2016, NACR’s name was legally
changed to ConvergeOne, Inc. SIGMAnet was merged into ConvergeOne,
Inc. on March 31, 2017.
ConvergeOne acquired all issued and outstanding stock of Annese on
July 14, 2017, all issued and outstanding stock of SPS on
August 16, 2017, all issued and outstanding stock of
Rockefeller Group Technology Solutions, Inc. on September 15,
2017 and all issued and outstanding stock of AOS On
December 15, 2017. These business acquisitions are described
in Note 2—Business Acquisitions.
Immediately following the acquisition of Rockefeller Group
Technology Solutions, Inc., the name of the company was legally
changed to RGTS, Inc. and the separate legal entities were merged
into one of two surviving companies, either RGTS, Inc. the parent
company or RGT Utilities, Inc.
References to “the Company,” “we,”
“us,” “our,” and similar words refer to C1
Investment Corp. and all of the consolidated subsidiaries, unless
specifically noted otherwise.
Merger
On November 30, 2017, the Company signed an Agreement and Plan
of Merger (“Merger”) with Forum Merger Corporation
(“Forum”), whereby a subsidiary of Forum and the
Company shall consummate a merger, pursuant to which the subsidiary
shall be merged with and into the Company, following which the
separate corporate existence of the subsidiary shall cease and the
Company shall continue as the surviving corporation (the
“Business Combination”). On February 22, 2018, the
transactions contemplated by the Merger were consummated. In
connection with the Merger, the name of the surviving corporation
was changed to ConvergeOne Holdings, Inc.
The Business Combination will be accounted for as a reverse merger
in accordance with U.S. GAAP. Under this method of accounting,
Forum will be treated as the “acquired” company for
financial reporting purposes. This determination was primarily
based on the Company Securityholders expecting to have a majority
of the voting power of the combined company, the Company comprising
the ongoing operations of the combined entity, the Company
comprising a majority of the governing body of the combined
company, and the Company’s senior management comprising the
senior management of the combined company. Accordingly, for
accounting purposes, the Business Combination will be treated as
the equivalent of the Company issuing stock for the net assets of
Forum, accompanied by a recapitalization. The net assets of Forum
will be stated at historical cost, with no goodwill or other
intangible assets recorded. Operations prior to the Business
Combination will be those of the Company.
Nature of Business
The Company is a leading IT services provider of collaboration and
technology solutions for large and medium enterprises. The Company
serves clients through its comprehensive engagement model which
includes the full lifecycle of services from consultation through
implementation, optimization, and ongoing support services. The
Company provides innovative and sophisticated services, including
professional and managed, cloud and maintenance services, and
complex multi-vendor technology offerings to its clients. The
Company’s core technology markets are (1) collaboration
and (2) enterprise networking, data center, cloud, and
security.
Principles of Consolidation
The consolidated financial statements have been prepared in
accordance with accounting principles generally accepted in the
United States (“U.S. GAAP”) and include the accounts of
the parent company, C1 Investment Corp., and its wholly owned
subsidiaries. All significant intercompany accounts and
transactions have been eliminated in the consolidation.
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when accounting for items and matters including, but not
limited to, revenue recognition, the fair value of assets acquired
and liabilities assumed in business combinations, evaluation of
goodwill and long-lived assets for impairment, stock-based
compensation, partner funding, income tax measurement, and
provisions for doubtful accounts.
Significant Accounting Policies
A summary of the Company’s significant accounting policies
follows:
Revenue Recognition
Products, installation and maintenance services are typically sold
as a bundled arrangement containing multiple deliverables of new
and/or refurbished hardware, software and professional services
associated with installing, maintaining and managing the business
communications systems. Revenue from multiple-element arrangements
is allocated to the various elements based on the relative selling
price of the elements, and each element is considered a separate
accounting unit, with recognition of revenue based on the criteria
met for the individual element of the multiple-element arrangement.
When available, the Company uses vendor-specific objective
evidence, or VSOE, to determine the selling price of a unit of
accounting. If VSOE does not exist, the Company uses third-party
evidence of the selling price for similar products and services.
For units of accounting in which there is no VSOE or third-party
evidence of selling price, the best estimate of selling price is
used. The Company determines best estimate of selling price using a
cost plus margin approach.
Technology Offerings Revenue
Revenue for hardware and software: The Company sells communication
products, which consist of hardware and essential software. The
software and hardware are necessary to deliver the essential
functionality of the communication products. Revenue from the sale
of hardware and software products is generally recognized on a
gross basis with the sales price to the customer recorded as
revenue and the acquisition cost of the product recorded as cost of
revenue, net of certain partner funding. Revenue is recognized when
the title and risk of loss are passed to the customer, there is
persuasive evidence of an arrangement for sale, the sales price is
fixed and determinable, and collectability is reasonably assured.
Hardware and software items can be delivered to customers in a
variety of ways including physical products shipped from our
warehouses, via drop-shipment by the vendor or distributor or via
electronic delivery for software licenses.
The Company maintains an estimate for sales returns and credit
losses based on historical experience. The Company’s vendor
partners provide limited warranties to our customers on equipment
sold.
Sales Taxes
Shipping and Freight
Services Revenue
Revenue for Professional Services
Revenue for Managed, Cloud and Maintenance Services
The Company considers the principal versus agent accounting
guidance to determine if the Company is the primary obligor in the
arrangement and if revenue should be recognized gross or net of the
associated costs. Applying the principal versus agent accounting
guidance is a matter of judgment based on consideration of several
factors and indicators.
Revenue from the sale of third-party retail maintenance contracts
is recognized net of the related cost of revenue. In third-party
retail maintenance contracts, all services are provided by
third-party providers and, as a result, the Company concluded that
it is acting as an agent and is not considered the primary obligor.
As the Company is under no obligation to perform additional
services, revenue is recognized net at the time of sale.
Revenue from the sale of third-party wholesale maintenance
contracts is recognized on a gross basis at the time of sale with
the selling price to the customer recorded as revenue and the
acquisition cost recorded as cost of revenue. Based upon the
evaluation of indicators for net and gross reporting, the Company
has concluded that it is acting as a principal in these
contracts.
Cash
The Company maintains its cash in bank deposit and money market
accounts that, at times, may exceed federally insured limits. The
Company has not experienced any losses in such accounts. The
Company’s cash management program utilizes zero balance
accounts and overnight money market investments. The Company does
not have any compensating balance requirements.
Trade Accounts Receivable
Accounts receivable are carried at the original invoice amount less
an estimate made for doubtful receivables. Management determines
the allowances by regularly evaluating individual customer
receivables and considering a customer’s financial condition
and credit history. Accounts receivable are written off when deemed
uncollectible. Recoveries of accounts receivable previously written
off are recorded when received.
Inventories
Inventories, consisting primarily of communication products, are
valued at the lower of cost, determined by the
specific-identification method and average cost, or market. The
Company evaluates inventories for excess, aging, obsolescence or
other factors that affect net realizable value. Write-downs have
historically not been material for any of the periods
presented.
Property and Equipment
Property and equipment are stated at cost. Depreciation is computed
using straight-line and accelerated methods over estimated useful
lives of five to ten years for furniture, fixtures and equipment,
and three years for software. Leasehold improvements are
depreciated over the shorter of the estimated useful life of the
asset or the lease term.
Depreciation of certain equipment and software directly utilized in
support of cloud and managed services contracts is included in cost
of service revenue within the Company’s consolidated
statements of income. All other depreciation and amortization are
recorded in depreciation and amortization within operating expenses
in the Company’s consolidated statements of income.
Finite-life Intangible Assets
Finite-life intangible assets include customer relationships,
trademarks, noncompetition agreements, and internally developed
software. These intangible assets are amortized over the estimated
period during which the asset is expected to contribute directly or
indirectly to future cash flows.
Impairment of Long-lived Assets
The Company reviews its long-lived assets for impairment whenever
events or circumstances exist that indicate the carrying amount of
an asset or asset group may not be recoverable. The recoverability
of long-lived assets is measured by a comparison of the carrying
amount of the asset or asset group to the future undiscounted cash
flows expected to be generated by that asset group. If the asset or
asset group is considered to be impaired, an impairment loss would
be recorded to adjust the carrying amounts to the estimated fair
value. Management has determined that no impairment of long-lived
assets exists, and accordingly, no adjustments to the carrying
amounts of the Company’s long-lived assets have been made for
the periods presented.
Goodwill
The Company records goodwill when the purchase price of a business
acquisition exceeds the fair value of net tangible and identifiable
intangible assets acquired in a business acquisition. Goodwill is
assessed for impairment annually, or more frequently when events or
changes in circumstances indicate that the fair value of a
reporting unit has more likely than not declined below its carrying
value. The Company has determined that it operates its business in
one operating segment and one reporting unit and has selected
October 1 as the date to perform its annual impairment
test.
The Company performs either a qualitative or quantitative
assessment to determine if the fair value of its reporting unit
exceeds its carrying value. The qualitative goodwill
impairment assessment requires evaluating factors to determine
whether it is more likely than not that the fair value of a
reporting unit is less than its carrying amount. As part of our
goodwill qualitative assessment process, we evaluate various
factors that are specific to the reporting unit that include, but
are not limited to, macroeconomic conditions, industry and market
considerations and the overall financial performance of the
Company.
When performing the quantitative assessment to calculate the fair
value of a reporting unit, we consider both comparative market
multiples as well as estimated discounted cash flows for the
reporting unit. The significant estimates and assumptions include,
but are not limited to, revenue growth rates, operating margins,
and future economic and market conditions. The discount rates are
based upon the reporting unit’s weighted average cost of
capital. If an impairment is identified, the next step is to
measure the impairment loss by comparing the implied fair value of
goodwill with the carrying value of the goodwill for the reporting
unit.
The Company performed its annual test in 2017 using a quantitative
assessment and determined that it was not more likely than not that
the fair value of its reporting unit was less than its carrying
amount. The Company believes the quantitative factors considered in
the impairment analysis are reasonable, however, significant
changes in any one of our assumptions could produce a different
result and result in impairment charges that could be material to
its consolidated financial statements.
Debt Issuance Costs
Debt issuance costs arising from the Company’s borrowings and
credit agreements are amortized using the effective interest rate
method over the term of the related debt financing. See Note
6—Debt. Debt issuance costs are presented on a net basis
along with the associated debt obligation in the consolidated
balance sheets.
Deferred Offering Costs
The Company capitalizes certain legal, accounting and other
third-party fees that are directly associated with in-process paid-in
Income Taxes
Income taxes are provided using an asset and liability method.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in the opinion
of management, it is more likely than not that some portion or all
of the deferred tax assets will not be realized. Deferred tax
assets and liabilities are adjusted for the effects of changes in
tax laws and rates on the date of enactment. Management’s
estimate of the income tax rates utilized in the calculation of the
deferred income tax balances is based on historical taxable income
of the Company, expected future taxable income and corresponding
rates.
The Company’s operations involve dealing with uncertainties
and judgments in the application of complex tax regulations in a
multitude of jurisdictions. The Company reports a liability for
unrecognized tax benefits resulting from uncertain tax positions
taken or expected to be taken in a tax return based on its estimate
of whether, and the extent to which, additional taxes will be due.
The Company recognizes interest and penalties, if any, related to
unrecognized tax benefits in income tax expense.
See Note 15—Income Taxes for further discussion on the
enactment of the legislation commonly referred to as the Tax Cuts
and Jobs Act and the impact to the Company’s provision for
income taxes.
Transaction Costs
The Company presents transaction costs as a separate line item
within operating expenses based on it being a material cost that
varies from period to period. Transaction costs include
acquisition-related expenses, including integration costs, employee
retention bonuses, severance charges, advisory and due diligence
fees, and transaction-related legal and accounting due diligence
costs. Transaction costs for the year ended December 31, 2017
include the write-off
Advertising Costs
The Company expenses advertising costs as incurred. During the
years ended December 31, 2017, 2016 and 2015, advertising costs
were $1,935,000, $1,903,000 and $1,312,000, respectively. These
amounts were offset by partner funding earned pursuant to shared
marketing expense programs recorded as a reduction of selling and
administrative expenses.
Product Warranty
The Company provides limited warranties for replacement of
defective products for customers who purchase certain types of
maintenance support. The Company has not incurred any significant
costs associated with these warranties.
Contingencies
From time to time, the Company may be involved in legal matters
such as contractual disputes, employment matters, personal injury
or property damage claims. While the outcome of such litigation is
never certain, management believes the outcomes will not have a
material adverse effect on the consolidated financial
statements.
Stock-based Compensation
The Company measures and recognizes stock-based compensation
expense for all stock-based awards made to employees and directors
based on the fair value of the awards as of the date they were each
granted and the corresponding expense is recognized over the
requisite service period of the awards, both for stock options and
restricted stock grants. The Company measures and recognizes
stock-based compensation expense for all stock-based awards to
non-employees re-measured
The Company uses the Black-Scholes option pricing model to
determine the fair value of stock-based awards. The model utilizes
the value of the Company’s common stock as well as
assumptions regarding the award’s expected life, risk-free
interest rate, expected volatility of the underlying stock, and
expected dividends. The specific assumptions the Company uses
include the following:
Fair value of the Company’s common stock
Expected term mid-point
Risk-free interest rate
Expected volatility
Dividends
The Company uses judgment in evaluating the factors used in the
Black-Scholes pricing model. As a result, if factors change,
stock-based compensation expense could be significantly different
in the future.
Stock-based compensation expense is classified as sales and
marketing expense or general and administrative expense consistent
with other compensation expense associated with the award
recipient. The Company has not capitalized stock-based employee
compensation cost or recognized any significant tax benefits
related to these costs.
Partner Funding
The Company receives payments and credits from vendors for various
programs, including rebates, volume incentive programs and shared
marketing expense programs. Each program varies in length and has
varying conditions or achievement targets that determine the amount
of consideration the Company is eligible to receive. The Company
estimates and recognizes the amount of vendor consideration earned
when it is probable and reasonably estimable using the information
available or historical data. The Company recognizes vendor
consideration as a reduction of either cost of revenue for rebates
and volume incentives or operating expenses for shared marketing
expenses or marketing development fund programs based on the nature
of the consideration earned.
Business Combinations
The Company accounts for business combinations and acquisitions
using the acquisition method. The acquisition method requires that
the total purchase price of the acquired entity be allocated to the
assets acquired and liabilities assumed based on their fair values
at the acquisition date. The assets acquired include the analysis
and recognition of intangible assets such as customer
relationships, trade names, developed technology and contractual
rights and the liabilities assumed include contractual commitments
and contingencies. Any premium paid over the fair value of the net
assets and liabilities acquired is recorded as goodwill in
connection with a business combination. The results of operations
for an acquired entity are included in the consolidated financial
statements from the date of acquisition.
Fair Value Measurements
Fair value is defined under U.S. GAAP as the price that would be
received to sell an asset or paid to transfer a liability in the
principal or most advantageous market for the asset or liability in
an orderly transaction between market participants at the
measurement date. U.S. GAAP also provides a fair value hierarchy
for valuation inputs to prioritize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Inputs are quoted prices in active markets for
identical assets or liabilities.
Level 2: Inputs are quoted prices in active markets for
similar assets or liabilities, or quoted prices for identical or
similar assets or liabilities in markets that are not active, or
inputs other than quoted prices that are observable or can be
corroborated by observable market data for the asset or
liability.
Level 3: Inputs are unobservable for the asset or liability
and are supported by little or no market activity. These fair
values are determined using pricing models for which the
assumptions utilize management’s estimates or market
participant assumptions.
For those financial instruments with no quoted market prices
available, fair value is estimated using present value calculations
or other valuation methods, as well as management’s best
judgment with respect to current economic conditions, including
discount rates and estimates of future cash flows.
Other Comprehensive Income (Loss)
The Company did not have any components of other comprehensive
income (loss) for any of the periods presented.
Net Income (Loss) Per Share
Basic net income (loss) per share is computed using the
two-class two-class in-the-money
Reportable Segments
Segment information is required to be presented in accordance with
a “management approach,” which is the approach used by
a Company’s chief operating decision-maker when reviewing
operating segment information to make decisions, allocate resources
and assess performance. An operating segment is defined as a
component of the Company (1) that engages in business
activities from which it may earn revenue and incur expense,
(2) whose operating results are regularly reviewed by the
Company’s chief operating decision maker to make decisions
about resources to be allocated to the segment and assess its
performance, and (3) for which discrete financial information
is available. The Company has determined that it operates its
business in one operating segment—see
Note 16—Segment Reporting.
Recently Adopted Accounting Pronouncements
In January 2017, the Financial Accounting Standards Board
(“FASB”) issued Accounting Standards Update
(“ASU”) 2017-03, Accounting Changes and
Error Corrections (Topic 250) and Investments-Equity Method and
Joint Ventures (Topic 323): Amendments to SEC Paragraphs Pursuant
to Staff Announcements at the September 22, 2016 and
November 17, 2016 EITF Meetings 2014-09 2016-02 2014-09 2016-02,
On January 1, 2017, the Company adopted ASU 2015-11, Inventory (Topic 330):
Simplifying the Measurement of Inventory 2015-11
On January 1, 2017, the Company adopted ASU 2016-09, Compensation—Stock
Compensation (Topic 718): Improvements to Employee Share-Based
Payment Accounting 2016-09
In January 2017, the FASB issued ASU 2017-04, Intangibles—Goodwill
and Other: Simplifying the Test for Goodwill Impairment 2017-04 2017-04
Recently Issued Accounting Pronouncements Not Yet
Adopted
In May 2014, the FASB issued ASU 2014-09, Revenue from Contracts
with Customers (Topic 606) 2015-14, Revenue from Contracts
with Customers (Topic 606): Deferral of the Effective Date 2014-09
The FASB has issued the following additional ASUs to amend the
guidance in ASU 2014-09, 2014-09:
(1) In March 2016, the FASB issued ASU
2016-08, Revenue from
Contracts with Customers (Topic 606): Principal versus Agent
Considerations (Reporting Revenue Gross versus Net)
(2) In April 2016, the FASB issued ASU
2016-10, Revenue from
Contracts with Customers (Topic 606): Identifying Performance
Obligations and Licensing
(3) In May 2016, the FASB issued ASU
2016-12, Revenue from
Contracts with Customers (Topic 606): Narrow-scope Improvements and
Practical Expedients
(4) In December 2016, the FASB issued ASU
2016-20, Technical
Corrections and Improvements to Topic 606, Revenue from Contracts
with Customers
The Company does not intend to early adopt the new revenue
recognition guidance and therefore all of the ASUs noted above will
be effective for us for the year ending December 31, 2019. The
Company expects to begin evaluating the effect of the revenue
recognition ASUs during the second quarter of 2018. The evaluation
will include selecting a transition method for these revenue
recognition ASUs and determining the effect that the updated
standards will have on the historical and future consolidated
financial statements.
In February 2016, the FASB issued ASU 2016-02, Leases (Topic 842) Topic 840,
Leases 2016-02
In August 2016, the FASB issued ASU 2016-15, Statement of Cash Flows
(Topic 230): Classification of Certain Receipts and Cash
Payments
In January 2017, the FASB issued ASU 2017-01, Business Combinations
(Topic 805): Clarifying the Definition of a Business
In May 2017, the FASB issued ASU No. 2017-09, Compensation—Stock Compensation (Topic 718): Scope of
Modification Accounting 2017-09</t>
  </si>
  <si>
    <t>Business Acquisitions</t>
  </si>
  <si>
    <t>Business Combinations [Abstract]</t>
  </si>
  <si>
    <t>2. Business Acquisitions
Acquisitions were accounted for as business combinations and the
assets acquired and liabilities assumed were recognized based on
the estimated fair values at the acquisition date as determined by
the Company’s management, using information currently
available and current assumptions as to projections of future
events and operating performance, and consideration of market
conditions.
2017 Acquisitions
Annese &amp; Associates, Inc.
On July 14, 2017, the Company, through its subsidiary
ConvergeOne, acquired Annese &amp; Associates, Inc.
(“Annese”) for cash consideration of $24,483,000 plus
additional consideration of up to $4,000,000, contingent upon the
achievement of certain gross profit targets for the twelve months
ending June 30, 2018. The Company incurred transaction costs
of $778,000 related to the acquisition and included the amount in
transaction costs on the consolidated statements of income for the
year ended December 31, 2017.
The Company estimated the fair value of the contingent
consideration to be approximately $956,000, based upon information
currently available and current assumptions as to projections of
future events and operating performance, and consideration of
market conditions. Payment of the additional consideration, if any,
is due during the third quarter of 2018. As of December 31,
2017, the fair value of contingent consideration of $956,000 is
included in Accrued other liabilities in the Consolidated Balance
Sheets.
Based on the fair value measurement of the assets acquired and
liabilities assumed, the Company paid a premium over the fair value
of the net tangible and identified intangible assets acquired,
resulting in goodwill of approximately $9,906,000. The purchase
price of the Annese acquisition was finalized in December 2017
resulting in a decrease of $1,550,000. The premium paid is
attributed to Annese’s presence in the business
communications industry and its growth potential. Goodwill
recognized is deductible for income tax purposes.
Since the acquisition date of July 14, 2017, $36,385,000 of
revenue and $1,648,000 of net income are included in the
accompanying consolidated statements of income for the year ended
December 31, 2017.
As a result of the acquisition, a portion of the consideration,
approximately $2,776,000, was placed in an escrow account. The
funds in the escrow account are to secure the sellers’ and
the Company’s indemnification obligations in the purchase
agreement and for any post-closing purchase price adjustments. On
December 18, 2017, the purchase price escrow of $200,000 was
released to the Company. The remaining funds held in escrow of
$2,576,000 after settlement of indemnification claims of the buyer
will be paid to the sellers at a future date and are included in
cash consideration paid in the table below.
The fair value of accounts receivable was adjusted for
approximately $2,323,000 for amounts not expected to be
collected.
SPS Holdco, LLC
On August 16, 2017, the Company, through its subsidiary
ConvergeOne, acquired SPS Holdco, LLC (“SPS”) for cash
consideration of $51,125,000. The Company incurred transaction
costs of $581,000 related to the acquisition and included the
amount in transaction costs on the consolidated statements of
income for the year ended December 31, 2017.
Based on the fair value measurement of the assets acquired and
liabilities assumed, the Company paid a premium over the fair value
of the net tangible and identified intangible assets acquired,
resulting in goodwill of approximately $18,834,000. The purchase
price of the SPS acquisition was finalized in December 2017
resulting in a decrease of $8,000,000. The premium paid is
attributed to SPS’s presence in the business communications
industry and its growth potential. Goodwill recognized is
deductible for income tax purposes.
Since the acquisition date of August 16, 2017, $91,576,000 of
revenue and $1,410,000 of net loss are included in the accompanying
consolidated statements of income for the year ended
December 31, 2017.
As a result of the acquisition, a portion of the consideration,
approximately $8,000,000, was placed in an escrow account for any
post-closing purchase price adjustments. On December 18, 2017,
the full amount of the escrow of $8,000,000 was released to the
Company.
The fair value of accounts receivable was adjusted for
approximately $3,148,000 for amounts not expected to be
collected.
Rockefeller Group Technology Solutions, Inc.
On September 15, 2017, the Company, through its subsidiary
ConvergeOne, acquired Rockefeller Group Technology Solutions, Inc.
(“RGTS”) for cash consideration of $20,862,000. The
Company incurred transaction costs of $612,000 related to the
acquisition and included the amount in transaction costs on the
consolidated statements of income for the year ended
December 31, 2017.
Based on the fair value measurement of the assets acquired and
liabilities assumed, the Company paid a premium over the fair value
of the net tangible and identified intangible assets acquired,
resulting in goodwill of approximately $5,471,000. The purchase
price of the RGTS acquisition was finalized in January 2018
resulting in an increase of $10,000. The premium paid is attributed
to RGTS’s presence in the business communications industry
and its growth potential. Goodwill recognized is deductible for
income tax purposes.
Since the acquisition date of September 15, 2017, $8,242,000
of revenue and $192,000 of net income are included in the
accompanying consolidated statements of income for the year ended
December 31, 2017.
As a result of the acquisition, a portion of the consideration,
approximately $2,200,000, was placed in an escrow account. The
total escrow is included in cash consideration paid in the table
below. The funds in the escrow account are to secure the
sellers’ and the Company’s indemnification obligations
in the purchase agreement and for any post-closing purchase price
adjustments. In January 2018, the purchase price escrow of $600,000
was released to the sellers. The remaining funds held in escrow
after settlement of indemnification claims of the buyer will be
paid to the sellers at a future date and are included in cash
consideration paid in the table below.
The fair value of accounts receivable was adjusted for
approximately $565,000 for amounts not expected to be
collected.
AOS, Inc.
On December 15, 2017, the Company, through its subsidiary
ConvergeOne, acquired AOS, Inc. (“AOS”) for cash
consideration of $65,859,000. The Company incurred transaction
costs of $459,000 related to the acquisition and included the
amount in transaction costs on the consolidated statements of
income for the year ended December 31, 2017.
The acquisition fair value measurement is preliminary and subject
to completion of the valuation of AOS and further management
reviews and assessments of the preliminary fair value of the assets
acquired and liabilities assumed. The adjustments arising from the
completion of the outstanding matters may materially affect the
preliminary purchase accounting. The purchase price allocation will
be finalized as soon as practicable within the measurement period,
but not later than one year following the acquisition date.
Based on the preliminary fair value measurement of the assets
acquired and liabilities assumed, the Company paid a premium over
the fair value of the net tangible and identified intangible assets
acquired, resulting in preliminary goodwill of approximately
$40,460,000. The premium paid is attributed to AOS’s presence
in the business communications industry and its growth potential.
Goodwill recognized is deductible for income tax purposes.
Since the acquisition date of December 15, 2017, $12,802,000
of revenue and $1,275,000 of net income are included in the
accompanying consolidated statements of income for the year ended
December 31, 2017.
As a result of the acquisition, a portion of the consideration,
approximately $1,945,000, was placed in an escrow account. The
total escrow is included in cash consideration paid in the table
below. The funds in the escrow account are to secure the
sellers’ and the Company’s indemnification obligations
in the purchase agreement and for any post-closing purchase price
adjustments. The funds held in escrow after settlement of
indemnification claims of the buyer will be paid to the sellers at
a future date.
The fair value of accounts receivable was adjusted for
approximately $500,000 for amounts not expected to be
collected.
The following summarizes the fair value of the assets acquired and
liabilities assumed (in thousands) for acquisitions completed in
2017:
Annese SPS RGTS AOS Total
Assets Acquired:
Cash $ 92 $ 8,426 $
— $ 10,886 $ 19,404
Trade accounts receivable 12,321 34,543 1,685 22,321 70,870
Inventories 3,161 6,264 20 3,057 12,502
Prepaid expenses 2,492 1,823 1,501 645 6,461
Deferred customer support contract costs
— 14,366
—
— 14,366
Deferred income taxes 1,326 10,448
—
— 11,774
Property and equipment 960 15,146 4,394 1,417 21,917
Goodwill 9,906 18,834 5,471 40,460 74,671
Customer relationships 7,418 25,985 8,131 19,300 60,834
Trademarks 514 804
— 1,350 2,668
Noncompetition agreements
—
— 465 1,500 1,965
Total assets acquired 38,190 136,639 21,667 100,936 297,432
Liabilities Assumed:
Accounts payable and accrued expenses (11,135 ) (51,376 ) (805 ) (33,210 ) (96,526 )
Customer deposits (29 ) (7,547 )
— (1,867 ) (9,443 )
Deferred revenue (1,587 ) (26,591 )
—
— (28,178 )
Total liabilities assumed (12,751 ) (85,514 ) (805 ) (35,077 ) (134,147 )
Net assets acquired $ 25,439 $ 51,125 $ 20,862 $ 65,859 $ 163,285
The expected lives of the acquired amortizable intangible assets
are five years for customer relationships, two years for trademarks
and 2-3 years
Deferred income tax assets acquired relate primarily to deferred
revenue.
The fair value measurements for AOS are preliminary including the
fair value of tangible assets, intangible assets subject to
amortization, goodwill, liabilities assumed, and deferred income
taxes. The fair value measurements for Annese, SPS and RGTS were
final at December 31, 2017, with the exception of the fair
value of accounts receivable, inventory excess and obsolescence
reserves, accrued expenses, and deferred income taxes. We expect
the fair value measurement process to be completed no later than
one year from the acquisition date. Purchase price and fair value
adjustments to preliminary amounts were made during the fourth
quarter of 2017 as follows:
Annese SPS RGTS
Net assets acquired as at September 30, 2017 $ 30,033 $ 59,125 $ 20,852
Purchase price and fair value adjustments:
Increase (decrease):
Current assets (480 ) (4,710 ) (206 )
Property and equipment
— (5,209 ) 31
Goodwill (7,803 ) (4,594 ) (3,715 )
Intangible assets 2,193 4,899 4,000
(Increase) decrease:
Current liabilities 170 (8,834 ) (100 )
Deferred income taxes 1,326 10,448
—
(4,594 ) (8,000 ) 10
Net assets acquired as at December 31, 2017 $ 25,439 $ 51,125 $ 20,862
Unaudited Pro-Forma
Following are the supplemental consolidated results of the Company
on an unaudited pro forma basis, as if the 2017 acquisitions had
been consummated on January 1, 2016 for the year ended
December 31, 2016 and 2017 (in thousands):
Year Ended
2017 2016
Revenue $ 1,307,148 $ 1,414,520
Net (loss) income $ (21,915 ) $ 3,960
These pro forma results were based on estimates and assumptions,
which the Company believes are reasonable. They are not the results
that would have been realized had the Company been a combined
company during the periods presented and are not necessarily
indicative of consolidated results of operations in future periods.
The pro forma results include adjustments primarily related to
purchase accounting adjustments.
2015 Acquisitions
SIGMAnet, Inc.
On December 4, 2015, the Company, through its subsidiary
Solutions, acquired SIGMAnet for cash consideration of $47,851,000.
The acquisition was accounted for as a business combination.
Accordingly, the purchase price was allocated to the assets
acquired and liabilities assumed based on the estimated fair values
at the acquisition date as determined by the Company’s
management, using information currently available and current
assumptions as to projections of future events and operating
performance, and consideration of market conditions.
The Company paid a premium over the fair value of the net tangible
and identified intangible assets acquired, resulting in goodwill
recorded of $27,820,000. The premium paid is attributed to
SIGMAnet’s presence in the business communications industry
and its growth potential. Goodwill recognized is deductible for
income tax purposes. The results of the acquisition are included in
the accompanying consolidated statements of income from the
acquisition date forward.
As of December 31, 2015, the purchase price was allocated on a
preliminary basis to the tangible and identifiable intangible
assets acquired and the liabilities assumed based on the estimated
fair values at the acquisition date, as determined by the
Company’s management, based upon information currently
available, current assumptions as to future operations, and
consideration of market conditions. Due to the timing of the
acquisition, the Company did not complete the final purchase price
allocation until 2016. Adjustments to the preliminary amounts
during the measurement period, which were the result of information
that existed as of the acquisition date, were recognized
prospectively. The adjustments resulted in an increase in goodwill
of $13,634,000, a decrease in finite-life intangibles of
$12,567,000, a decrease in tangible assets of $1,345,000, and an
increase in accounts payable and accrued expenses of $787,000. The
impact on the consolidated statement of income was a decrease in
cost of revenue of $157,000 and a decrease in operating expenses of
$60,000 and an increase in income before income taxes of
$217,000.
As a result of the acquisition, a portion of the consideration,
$2,925,000, was placed in an escrow account. All of the escrow was
released to the sellers in 2016 and is included in cash
consideration paid in the table below.
The fair value of accounts receivable was adjusted for
approximately $2,202,000 for amounts not expected to be
collected.
Sunturn, Inc.
On May 19, 2015, the Company, through its subsidiary NACR,
acquired all of the outstanding stock of Sunturn for cash
consideration of $8,744,000. The acquisition was accounted for as a
business combination. Accordingly, the purchase price has been
allocated to the assets acquired and liabilities assumed based on
the estimated fair values at the acquisition date as determined by
the Company’s management, using information currently
available and current assumptions as to projections of future
events and operating performance, and consideration of market
conditions.
The Company paid a premium over the fair value of the net tangible
and identified intangible assets acquired, resulting in goodwill
recorded of $2,813,000. The premium paid is attributed to
Sunturn’s presence in the business communications industry
and its growth potential. Goodwill recognized is deductible for
income tax purposes. The results of the acquisition are included in
the accompanying consolidated statements of income from the
acquisition date forward.
During 2016, the Company settled the working capital adjustment
provision of the purchase agreement with the sellers resulting in
an increase in goodwill of $650,000.
The fair value of accounts receivable was adjusted for
approximately $95,000 for amounts not expected to be collected.
MSN Communications, Inc.
On May 19, 2015, the Company, through its subsidiary
Solutions, acquired all of the outstanding stock of MSN for cash
consideration of $18,817,000. The acquisition was accounted for as
a business combination. Accordingly, the purchase price has been
allocated to the assets acquired and liabilities assumed based on
the estimated fair values at the acquisition date as determined by
the Company’s management, using information currently
available and current assumptions as to projections of future
events and operating performance, and consideration of market
conditions.
The Company paid a premium over the fair value of the net tangible
and identified intangible assets acquired, resulting in goodwill
recorded of $6,971,000. The premium paid is attributed to
MSN’s presence in the business communications industry and
its growth potential. Goodwill recognized is deductible for income
tax purposes. The results of the acquisition are included in the
accompanying consolidated statements of income from the acquisition
date forward.
During 2016, the Company settled the working capital adjustment
provision of the purchase agreement with the sellers resulting in
an increase in goodwill of $172,000, which was accounted for
prospectively. In addition, the Company finalized the fair value
determination of accounts payable and accrued expenses as of the
acquisition date, which was accounted for prospectively. The final
determination of accounts payable and accrued expenses resulted in
a decrease in goodwill of $237,000.
The fair value of accounts receivable was adjusted for
approximately $805,000 for amounts not expected to be
collected.
The following summarizes the estimated fair value of the assets
acquired and liabilities assumed (in thousands) for acquisitions
completed in 2015:
Sigmanet Sunturn MSN Total
Assets Acquired:
Cash $ 6,537 $ 1,038 $ 1,035 $ 8,610
Trade accounts receivable 27,206 5,899 17,459 50,564
Inventories 1,055
—
— 1,055
Prepaid expenses 167 144 191 502
Deferred income taxes 363
—
— 363
Property and equipment 1,973 312 700 2,985
Goodwill 27,820 2,813 6,971 37,604
Customer relationships 10,336 4,482 11,493 26,311
Trademarks 1,842 199 757 2,798
Noncompetition agreements 164 86 351 601
Total assets acquired 77,463 14,973 38,957 131,393
Liabilities Assumed:
Accounts payable and accrued expenses (28,462 ) (5,429 ) (17,818 ) (51,709 )
Customer deposits (1,072 ) (800 ) (2,322 ) (4,194 )
Deferred revenue (78 )
—
— (78 )
Total liabilities assumed (29,612 ) (6,229 ) (20,140 ) (55,981 )
Net assets acquired $ 47,851 $ 8,744 $ 18,817 $ 75,412</t>
  </si>
  <si>
    <t>Trade Accounts Receivable</t>
  </si>
  <si>
    <t>Receivables [Abstract]</t>
  </si>
  <si>
    <t>3. Trade Accounts Receivable
The following is a roll forward of our allowance for doubtful
accounts (in thousands):
December 31,
2017 2016 2015
Balance at beginning of period $ 1,024 $ 383 $ 150
Amounts expensed 1,006 1,090 353
Deductions (1) (550 ) (449 ) (120 )
Balance at end of period $ 1,480 $ 1,024 $ 383
(1) Deductions include actual accounts
written off, net of recoveries.</t>
  </si>
  <si>
    <t>Property and Equipment</t>
  </si>
  <si>
    <t>Property, Plant and Equipment [Abstract]</t>
  </si>
  <si>
    <t>4. Property and Equipment
Property and equipment and accumulated depreciation is as follows
(in thousands):
Estimated Useful Lives December 31,
2017 2016
Furniture, fixtures and equipment Five to 10 years $ 31,858 $ 10,413
Software 3 years 21,172 14,265
Leasehold improvements Lesser of life or 3,855 1,755
56,885 26,433
Less accumulated depreciation (20,226 ) (11,078 )
$ 36,659 $ 15,355</t>
  </si>
  <si>
    <t>Goodwill and Finite-Life Intangible Assets</t>
  </si>
  <si>
    <t>Goodwill and Intangible Assets Disclosure [Abstract]</t>
  </si>
  <si>
    <t>5. Goodwill and Finite-Life Intangible Assets
Goodwill
The changes in the carrying amount of goodwill is as follows (in
thousands):
December 31,
2017 2016 2015
Balance at beginning of period $ 258,570 $ 244,351 $ 220,966
Acquisitions 74,671
— 23,385
Measurement period adjustments
— 14,219
—
Other (1,785 )
—
—
Balance at end of period $ 331,456 $ 258,570 $ 244,351
During the year ended December 31, 2016, goodwill increased by
$14,219,000 associated with measurement period adjustments to
acquisitions made in 2015. During the year ended December 31,
2017, goodwill increased by $74,671,000 associated with
acquisitions made in 2017 including measurement period adjustments
for those acquisitions. Measurement period adjustments were
recorded prospectively under ASU 2015-16.
Finite-life Intangibles
In connection with business acquisitions the Company acquired
certain customer relationships, trademarks, noncompetition
agreements, and internally developed software. The Company’s
management determined, based upon information available at the time
of acquisition and on certain assumptions as to future operations
and market considerations, the values of the finite-life
intangibles as follows: trademarks, using the relief from royalty
method; and customer relationships, noncompetition agreements and
internally developed software using, in part, a discounted cash
flow method. The amortization periods were estimated by management,
considering both the economic and legal lives, as well as the
expected period of benefit.
Finite-life intangible assets consist of the following (in
thousands):
Useful Life Weighted-Average Remaining Life (Years) (1)
December 31,
2017 2016
Customer relationships $ 208,451 $ 147,617 5-10 5.4
Trademarks 38,546 35,878 2-10 6.0
Noncompetition agreements 6,241 4,276 1-5 4.4
Internally developed software 541 541 10 6.8
253,779 188,312
Less accumulated amortization (80,137 ) (53,692 )
Finite-life intangibles, net $ 173,642 $ 134,620
(1) As of December 31, 2017
During the years ended December 31, 2017, 2016 and 2015, aggregate
amortization expense was $26,445,000, $22,456,000, and $20,247,000,
respectively. Based on the recorded intangible assets at
December 31, 2017, estimated amortization expense is expected
to be as follows (in thousands):
Years Ending December 31,
2018 $ 34,747
2019 34,535
2020 31,190
2021 28,062
2022 23,869
2023 and thereafter 21,239
Total $ 173,642</t>
  </si>
  <si>
    <t>Debt</t>
  </si>
  <si>
    <t>Debt Disclosure [Abstract]</t>
  </si>
  <si>
    <t>6. Debt
Long-term debt consists of the following (in thousands):
December 31,
2017 2016
Revolving line-of-credit $ 20,000 $
—
Term loan facility 562,325
—
First lien term loan
— 324,138
Second lien term loan
— 80,000
Total long-term debt 582,325 404,138
Less unamortized original issue discount (5,623 ) (2,761 )
Less unamortized deferred financing costs (4,626 ) (9,089 )
Total long-term debt, net of debt issuance costs 572,076 392,288
Less current maturities (5,652 ) (3,324 )
Long-term debt, net $ 566,424 $ 388,964
June 2017 Credit Facilities
Senior Secured Term Loan
On June 20, 2017, Holdings and our subsidiary, and direct
corporate parent of Holdings, C1 Intermediate Corp.
(“Intermediate”) entered into a Term Loan Agreement
(the “Term Loan Agreement”) with JPMorgan Chase Bank,
N.A. as the administrative agent and collateral agent. The Term
Loan Agreement provides for senior secured term loans in the
aggregate principal amount of $430,000,000 (the “Term
Loans”). A portion of the proceeds of the Term Loans were
used to repay the June 2014 Credit Facilities described below and
to pay debt issuance costs. The remaining proceeds will be used for
working capital needs and general corporate purposes.
Principal installments in the amount of $1,413,000 are due on the
last business day of each quarter, commencing September 30,
2017, with the remaining outstanding principal amount to be paid on
its maturity date of June 20, 2024.
The obligations under the Term Loan Agreement are unconditionally
and irrevocably guaranteed by Intermediate and certain restricted
subsidiaries of Holdings. In addition, the obligations under the
Term Loan Agreement are secured by a first priority lien on
substantially all assets of Holdings and each guarantor, except for
the assets secured by a first priority lien under the Revolving
Loan Credit Agreement discussed below, on which the Company has
granted a second priority lien to secure the obligations under the
Term Loan Agreement. In connection with the Term Loan Agreement,
Intermediate, Holdings and its restricted subsidiaries are subject
to various restrictive covenants, including, among other things,
restrictions on dividends. In January, 2018, the Term Loan
Agreement was amended to further define restricted payments and
other terms in connection with the proposed Merger with Forum.
Prepayments of principal are required under the agreement based
upon a calculation of excess cash flows commencing with the year
ending December 31, 2018.
The Company is permitted to repay outstanding Term Loans at any
time without premium or penalty, unless such payment is made prior
to June 20, 2018 in connection with a repricing transaction as
described in the Term Loan Agreement, in which case the Company is
required to pay a premium of 1% of the Term Loans so prepaid.
The Term Loans bear interest at 3.75% above the alternate base rate
or 4.75% above the Eurodollar rate as described in the agreement.
Interest on the Eurodollar rate Term Loans is payable on the last
day of the Interest Period, as defined in the Term Loan Agreement,
and interest on alternate base rate Term Loans is payable on the
last day of each quarter. Borrowings under the Term Loans had an
interest rate of 6.45% at December 31, 2017.
The Company incurred financing transaction costs of approximately
$4,778,000 and an original issue discount of $4,300,000 related to
the Term Loan Agreement which the Company will amortize over the
term of the credit agreement.
In July, 2017, Holdings borrowed an additional $75,000,000 of term
loans under an incremental amendment to the Term Loan Agreement,
which loans are part of the same class of, and on the same terms
as, the initial Term Loans. Proceeds from the incremental amendment
were used for the Annese and SPS acquisitions, discussed in Note
2.
In October, 2017, Holdings borrowed an additional $60,000,000 of
term loans under an incremental amendment to the Term Loan
Agreement, which loans are part of the same class of, and on the
same terms as, the initial Term Loans. Proceeds from the
incremental amendment were used to acquire AOS, discussed in
Note 2—Business Acquisitions.
The Company incurred financing transaction costs of approximately
$2,208,000 and an original issue discount of $713,000 related to
the incremental term loan joinder agreements. The Company expensed
$1,793,000 of direct issuance costs incurred within interest
expense on the consolidated statement of income and will amortize
$1,128,000 over the remaining term of the credit agreement.
Senior Secured Revolving Loan Facility
On June 20, 2017, Holdings and Intermediate entered into a
Revolving Loan Credit Agreement (the “Revolver
Agreement”) with Wells Fargo Commercial Distribution Finance,
LLC (“Wells Fargo”) as the administrative agent and
collateral agent and as Floorplan Funding Agent. The Revolver
Agreement provides a senior secured revolving loan facility of
$150,000,000 aggregate principal amount of revolving loans and
amends and restates the existing floorplan agreement with Wells
Fargo in order to extend credit in the form of a floorplan
subfacility. The Revolver Agreement matures on June 20,
2022.
The obligations under the Revolver Agreement are unconditionally
and irrevocably guaranteed by Intermediate and certain restricted
subsidiaries of Holdings. The obligations under the Revolver
Agreement are secured by a first priority lien on the receivable
accounts, inventory, and deposit and securities accounts, and a
second priority lien on substantially all of the other assets of
Holdings and each guarantor. The aggregate principal amount of the
revolving loans and floorplan advances is limited to a Borrowing
Base as defined by the Revolver Agreement, reduced by outstanding
letters of credit. Mandatory prepayments are required in the event
that the sum of the outstanding principal amount of the revolving
loans, letter of credit and floorplan advances exceeds the less of
(i) the aggregate revolving commitments of $150,000,000 or
(ii) the Borrowing Base, in an amount equal to the excess.
The Revolver Agreement contains a number of covenants including,
among other things, requirements to maintain certain financial
ratios and restrictions on dividends. If the Revolving Exposure, as
described in the Revolver Agreement, exceeds the less of the
revolving loan commitments or the borrowing base, the Revolver
Agreement requires the Company to prepay outstanding Revolving
Loans in an aggregate amount equal to such excess. The Company is
permitted to repay outstanding Revolving Loans at any time without
premium or penalty.
Borrowings under the Revolver Agreement bear interest at rates
ranging from 0.25% to 0.75% above the alternate base rate or from
1.25% to 1.75% above the Eurodollar rate as described in the
Revolver Agreement, in each case based on availability under the
Revolver Agreement as of such interest payment date. A commitment
fee equal to 0.250% or 0.375% per annum (based on availability
under the Revolver Agreement) times the average daily unused amount
of the available revolving commitments is payable on the last day
of each quarter.
At December 31, 2017, the Borrowing Base was $150,000,000.
There were no letters of credit outstanding, the outstanding
balance on the revolver was $20,000,000 and the outstanding
floorplan balance was $32,322,000; therefore, the maximum borrowing
available was $97,678,000 at December 31, 2017.
The Company incurred financing transaction costs of approximately
$927,000 related to the Revolver Agreement which the Company will
amortize over the term of the agreement.
June 2014 Credit Facilities
In June 2014, Holdings, Intermediate and certain subsidiaries of
Holdings obtained financing from a loan syndication with several
lenders and entered into first and second lien credit agreements
containing a revolving line-of-credit line-of-credit
Borrowings under the credit agreements were secured by
substantially all assets of Holdings, Intermediate and each
guarantor. In connection with the credit agreements, Holdings,
Intermediate and each guarantor were subject to various restrictive
covenants, including, among other things, requirements to maintain
certain financial ratios and restrictions on dividends. Prepayments
of principal were required under the agreements for the first lien
and second lien term loans based upon a calculation of excess cash
flows commencing with the year ending December 31, 2015. There were
no prepayments of principal required at December 31, 2015 or
2016.
Advances under the revolving line of credit bore interest at 4.00%
(applicable margin) above the base rate or 5.00% above the
Eurocurrency rate as defined in the agreement. Borrowings under the
first and second lien term loans bore interest at 4.00% and 7.00%,
respectively, above the base rate or 5.00% and 8.00%, respectively,
above the Eurocurrency rate as defined in the agreement. Interest
is payable on the last day of the interest period as defined in the
agreements.
In October 2016, the first and second lien credit agreements
including the revolving line-of-credit
Certain lenders did not participate in the amendment to the credit
agreements, therefore the amendment was accounted for as a debt
modification with respect to amounts that remained in the syndicate
and debt extinguishment with respect to the amounts that exited the
syndicate. In accordance with the applicable accounting guidance
for debt modification and extinguishment, and for interest costs
accounting, the Company expensed $1,470,000 in extinguishment costs
incurred, the remaining unamortized debt issuance costs of $989,000
and the remaining unamortized original issue discount of $288,000
relating to the amounts that exited the syndicate and amounts
considered “substantially different.” The Company
reported these expenses within interest expense on the consolidated
statement of income for the year ended December 31, 2016.
The Company incurred financing transaction costs of approximately
$6,068,000 related to the amendments and an original issue discount
$1,350,000. In accordance with the accounting for debt
modification, the Company expensed $1,739,000 of direct issuance
costs incurred within interest expense on the consolidated
statement of income and will amortize $5,679,000 over the remaining
term of the credit agreement.
In March 2017, the Company entered into an incremental term loan
joinder agreement with its lender to increase the first lien term
loan commitments in an aggregate amount of $50,000,000, subject to
various terms and conditions. The interest rates, security
agreement, restrictive covenants, and maturity date was the same as
the outstanding first lien term loans. There was a commitment fee
for the unused portion of the incremental term loan.
The Company incurred financing transaction costs of approximately
$703,000 related to the incremental term loan joinder agreement.
The Company expensed $556,000 of direct issuance costs incurred
within interest expense on the consolidated statement of income and
will amortize $147,000 over the remaining term of the credit
agreement.
The Company made an initial $10,000,000 draw under the new
agreement for working capital purposes in March 2017 and received
proceeds of $9,353,000, net of related fees and expenses.
Borrowings under the first and second lien term loans had interest
rates of 6.00% and 9.00%, respectively, at December 31, 2015.
Borrowings under the first and second lien term loans had interest
rates of 6.375% and 10.00%, respectively, at December 31, 2016. The
interest rate on the revolving line-of-credit line-of-credit line-of-credit
On June 20, 2017, concurrent with entering into the Term Loan
Agreement and Revolver Agreement, we terminated the June 2014
Credit Facilities including the first and second lien credit
agreements containing a revolving line-of-credit
Floor Planning Facilities
In February 2016, a distribution financing agreement was signed
with GE Commercial Distribution Finance Corporation
(“GE”), for financing inventory purchases. The
agreement provided for a $10,000,000 credit limit collateralized by
certain accounts receivable balances. Advances under the agreement
must be paid within 60 days or by the end of the free flooring
period (which ranges from 45-90
In March 2017, the Company amended and restated the foregoing
existing floor planning facilities with Wells Fargo pursuant to an
amended and restated inventory financing agreement. The agreement
allowed for the purchase of inventory up to certain limitations of
eligible accounts receivable and inventory balances. Advances under
the agreement are collateralized by accounts receivable and
inventory subject to the agreement. The facility available to the
Company under the agreement is a discretionary facility with a
former base credit line of up to $65,000,000. Advances under the
agreement must have been paid within 60 days or by the end of the
free flooring period (which ranges from 45-90
On June 20, 2017, concurrent with entering into the Revolver
Agreement, the Company amended and restated the foregoing existing
floor planning facilities with Wells Fargo to extend credit in the
form of floorplan advances up to an aggregate principal amount of
$150,000,000. If advances under the agreement are not paid within
60 days or by the end of the free flooring period (which ranges
from 45-90
The outstanding balance of floorplan advances at December 31,
2017 was $32,322,000 and is included in accounts payable on the
consolidated balance sheets.
Debt Issuance Costs
The Company amortizes original issue discount and deferred
financing costs (debt issuance cost) using the effective interest
method over the life of the related instrument, and such
amortization is included in interest expense in the consolidated
statements of income.
Debt issuance costs are as follows (in thousands):
Revolving Term Loan First Lien Second Lien Total
Balance as of December 31, 2014 $ 321 $
— $ 6,873 $ 3,276 $ 10,470
Additions
— 1,418
— 1,418
Amortization (72 ) (1,449 ) (507 ) (2,028 )
Balance as of December 31, 2015 249
— 6,842 2,769 9,860
Additions 2,393
— 2,567 719 5,679
Extinguishment
—
— (35 ) (1,242 ) (1,277 )
Amortization (253 )
— (1,675 ) (484 ) (2,412 )
Balance as of December 31, 2016 2,389
— 7,699 1,762 11,850
Additions 927 10,206 147
— 11,280
Extinguishment (1,933 )
— (6,775 ) (1,577 ) (10,285 )
Amortization (554 ) (786 ) (1,071 ) (185 ) (2,596 )
Balance as of December 31, 2017 $ 829 $ 9,420 $
— $
— $ 10,249
Long-term Debt Maturities
The approximate future principal payments on long-term debt at
December 31, 2017, is as follows (in thousands):
Years Ending December 31, Debt
2018 $ 5,652
2019 5,652
2020 5,652
2021 5,652
2022 5,652
2023 and thereafter 534,065
Total 562,325
Revolving line-of-credit 20,000
Less unamortized debt issuance costs (10,249 )
Total debt $ 572,076</t>
  </si>
  <si>
    <t>Stockholders' Equity (Deficit)</t>
  </si>
  <si>
    <t>Equity [Abstract]</t>
  </si>
  <si>
    <t>7. Stockholders’ Equity (Deficit)
The Company has two classes of common stock authorized,
Class A and Class B.
Voting
Except as otherwise expressly provided in the Company’s
Amended and Restated Certificate of Incorporation, or the Restated
Certificate, each holder of Class A Common Stock is entitled
to one vote per share. Except as provided by law and in the event
of any increase or decrease in the number of authorized shares of
Class B Common Stock, the holders of Class B Common Stock
have no voting rights.
Conversion
Each share of Class B Common Stock will automatically convert
into one share of Class A Common Stock immediately prior to
the closing of a firmly underwritten public offering, or a Public
Offering, of the Company’s common stock. Class B Common
Stock will continue to be subject to vesting conditions as
discussed below. Upon such automatic conversion, any declared and
unpaid dividends shall be paid in accordance with the Restated
Certificate.
Dividends
The holders of the Class A Common Stock are entitled to
receive dividends in preference to the holders of the Class B
Common Stock until the holders of the Class A Common Stock
have received at least $1.00 per share (as adjusted for any stock
dividends, combinations, splits, recapitalizations and the like
with respect to such shares), or the Original Issue Price. After
the payment of the Class A preferential dividends, the holders
of the Class A Common Stock and Class B Common Stock are
entitled to share equally, on a per share basis, in all dividends
declared by the Board of Directors.
On October 17, 2016, the Board of Directors declared a
dividend payable to Class A Common stockholders in the
cumulative amount of approximately $89,862,000. The dividend was
paid in conjunction with the amendment to the first and second lien
credit agreements and thus, permitted by the lenders. The dividends
paid exceeded the Company’s retained earnings at the time of
declaration by $80,925,000 and, as a result, the excess was
recorded as a reduction to paid-in-capital.
Restricted Class B Common Stock
In June 2014, we issued 11,674,430 shares of Class B Common
Stock to employees and members of the Board of Directors in
connection with the acquisition of Holdings. These shares are
subject to vesting and the shares are subject to a repurchase right
held by us, as further described below. These shares of
Class B Common Stock were issued to each holder as 50% Tranche
1 shares, 25% Tranche 2 shares and 25% Tranche 3 shares.
The shares of Class B Common Stock were valued at the
estimated fair value at the time of issuance and are being
amortized as compensation expense on a straight-line basis over the
period in which they are earned by the individuals. The grant-date
fair value of our awards was calculated using the Black-Scholes
option-pricing model with the weighted-average assumptions listed
in Note 8—Stock-based Compensation.
The fair value of the common stock has historically been determined
by management, in part, based upon periodic valuation studies
obtained from a third party valuation firm. In performing our
valuation, the valuation firm engaged in discussions with
management, analyzed historical and forecasted financial
statements, and reviewed corporate documents. In addition, these
valuation studies were based on a number of assumptions, including
industry, general economic and market conditions that could
reasonably be evaluated at the time of the valuation.
Tranche 1 shares vest over a five-year period; 40% vest on the
two-year
Tranche 2 shares vest on the day prior to the ten-year paid-in
Tranche 3 shares vest on the day prior to the ten-year paid-in
Upon the termination of continuous service of a holder, other than
termination by the Company without cause, the holder’s death
or permanent disability, or resignation by holder following certain
reductions in salary, the Company may repurchase the Class B
shares held by such holder at a price of $0.01 per share.
Upon the termination of continuous service of a holder by the
Company with cause, the Company may repurchase the Class B
shares held by such holder at a price of $0.01 per share.
Upon the termination of continuous service of a holder by the
Company without cause, following the holder’s death or
permanent disability, or resignation by holder following certain
reductions in salary, the Company may repurchase the unvested
Class B shares at a price of $0.01 per share and the Company
may repurchase the vested Class B shares at a price equal to
the fair market value of such shares.
Upon closing of the Merger on February 22, 2018, all of the
Company’s shares of Class B Common Stock became fully
vested and exercisable.
Restricted Class A Common Stock
In June 2014, the Company issued 4,208,258 shares of Class A
Common Stock to employees and members of the Board of Directors in
connection with the acquisition of Holdings. These shares are
subject to a repurchase right held by us.
Upon the termination of continuous service of a holder, other than
termination by the Company without cause, the holder’s death
or permanent disability, or resignation by holder following certain
reductions in salary, the Company may repurchase the Class A
shares held by such holder at a price of $1.00 per share.
Upon the termination of continuous service of a holder by the
Company with cause, the Company may repurchase the Class A
shares held by such holder at a price of $1.00 per share.
Upon the termination of continuous service of a holder by the
Company without cause, following the holder’s death or
permanent disability, or resignation by holder following certain
reductions in salary, the Company may repurchase the Class A
shares at a price equal to $1.00 per share, plus 5% of $1.00 per
share measured per annum (on a non-compounding
The repurchase right with respect to the Class A shares shall
lapse and terminate immediately following a public offering or
change in control.
See Note 8—Stock-based Compensation regarding a summary of
shares vested during the periods presented in the financial
statements.</t>
  </si>
  <si>
    <t>Stock-based Compensation</t>
  </si>
  <si>
    <t>Disclosure of Compensation Related Costs, Share-based Payments [Abstract]</t>
  </si>
  <si>
    <t>8. Stock-based Compensation
The Company’s 2014 Equity Incentive Plan, or the Plan,
provides for the issuance of incentive stock options, nonqualified
stock options, stock appreciation rights, restricted shares, and
other awards.
Pursuant to the Plan, the Company issued options to purchase
Class B Common Stock in 2014 to management employees in
connection with the acquisition of Holdings. Additional options
were issued to employees, consultants and non-employee
Certain of the options allow for early exercise, and the shares
acquired via early exercise of the options are subject to continued
vesting and a repurchase right held by us.
As of December 31, 2017 and 2016, there were 5,517,524 shares and
4,952,155 shares of Class B Common Stock reserved for issuance
under the Plan, respectively. As of December 31, 2017 and 2016,
5,517,524 shares and 4,902,155 shares, net of forfeitures were
granted, respectively. As of December 31, 2017, there are no
shares remaining for future grants.
Options
The Company’s option awards are typically issued with one of
three vesting schedules: Tranche 1, Tranche 2 and Tranche
3.
Tranche 1 options vest and become exercisable over a five-year
period; 40% vest on the two-year
Tranche 2 options vest and become exercisable on the day prior to
the ten-year paid-in
Tranche 3 options vest and become exercisable on the day prior to
the ten-year paid-in
Upon closing of the Merger on February 22, 2018, all of the
Company’s options to purchase shares of Class B Common
Stock became fully vested and exercisable.
Equity awards were valued at their estimated fair value at the time
of issuance and are being amortized as compensation expense on a
straight-line basis over the period in which they are earned by the
individuals. The grant-date fair value of our option grants was
calculated using the Black-Scholes option-pricing model with the
following weighted-average assumptions:
Year Ended
2017 2016
Expected life (in years) 8.8 8.6
Expected volatility 42.8 % 43.1 %
Dividend yield 0.0 % 0.0 %
Risk-free interest rate 2.1 % 2.1 %
As of December 31, 2017 and 2016, outstanding Tranche 1
options to purchase Class B common stock issued to certain
employees and directors were 261,000 and 219,000, respectively, of
which 95,000 were vested as of December 31, 2017.
As of December 31, 2017 and 2016, options to purchase Class B
Common Stock that only vest upon the Company experiencing a change
of control or Public Offering Sale and provide a return of value
when Clearlake achieves an exit return target, or otherwise cliff
vest after 10 years from issuance, as described above, were
1,266,000 and 1,254,000, respectively.
A summary of the stock option activity is presented below (in
thousands, except per share amounts):
Shares Weighted- Weighted- Grant-Date Aggregate (1) Weighted-
Balance at January 1, 2015 1,864 $ 0.01 $ 0.15 $
— 9.9
Granted 1,057 0.01 0.15
Forfeited (210 ) 0.01 0.15
Exercised (1,961 ) 0.01 0.15
Balance at December 31, 2015 750 0.01 0.15 $ 1,208 8.8
Granted 773 1.62 0.82
Forfeited (50 ) 1.62 0.87
Balance at December 31, 2016 1,473 0.80 0.48 $ 3,829 8.5
Granted 616 3.40 1.63
Forfeited (30 ) 0.01 0.15
Exercised (531 ) 3.40 1.66
Balance at December 31, 2017 1,528 $ 0.96 $ 0.54 $ 7,319 7.6
Fully vested and expected to vest at December 31, 2017 1,479 $ 0.93 $ 0.52 $ 7,124 7.6
Exercisable at December 31, 2017 95 $ 1.62 $ 0.66 $ 169 8.1
(1) Aggregate intrinsic value represents
the difference between the estimated fair value of the underlying
common stock and the exercise price of outstanding, in-the-money
The table above includes approximately 529,000 options granted to a
non-employee
The activity of the unvested options is presented below (in
thousands, except per share amounts):
Shares Weighted-
Balance at January 1, 2015 1,864 $ 0.15
Granted 1,057 0.15
Vested
—
Forfeited (210 ) 0.15
Exercised (1,961 ) 0.15
Balance at December 31, 2015 750 0.15
Granted 773 0.82
Vested (15 ) 0.65
Forfeited (50 ) 0.87
Balance at December 31, 2016 1,458 0.47
Granted 616 1.63
Vested (80 ) 0.66
Exercised (531 ) 1.66
Forfeited (30 ) 0.15
Balance at December 31, 2017 1,433 $ 0.53
Class B Common Stock
As of December 31, 2017 and 2016, 7,415,336 shares of Class B
Common Stock vest upon the Company experiencing a change of control
or Public Offering and provide a return of value when Clearlake
achieves an exit return target, or otherwise cliff vest after 10
years from issuance, as described above.
The activity for Class B common stock is presented below (in
thousands, except per share amounts):
Shares Weighted-
Unvested and outstanding at January 1, 2015 13,142 $ 0.15
Granted or issued 1,961 0.15
Vested
—
Repurchased (401 ) 0.15
Unvested and outstanding at December 31, 2015 14,702
Vested (2,835 ) 0.15
Unvested and outstanding at December 31, 2016 11,867 0.15
Granted 531 1.66
Vested (1,402 ) 0.15
Repurchased (402 ) 0.15
Unvested and outstanding at December 31, 2017 10,594 $ 0.23
The table above includes approximately 529,000 shares issued to a
non-employee
Expense
During the years ended December 31, 2017, 2016 and 2015, total
estimated fair value of share awards and options granted to
purchase Class B Common Stock was $1,000,000, $636,000, and
$88,000, respectively. Compensation expense recognized for equity
awards for the years ended December 31, 2017, 2016 and 2015, was
$1,289,000, $1,057,000 and $233,000, respectively. At December 31,
2017, there was $4,048,000, of unrecognized expense related to
nonvested equity awards. Upon closing of the Merger on
February 22, 2018, the full amount of unrecognized
stock-compensation
Included within compensation expense are amounts related to a 2015
non-employee re-measured re-measurement non-employee non-employee</t>
  </si>
  <si>
    <t>Net Income (Loss) per Share</t>
  </si>
  <si>
    <t>Earnings Per Share [Abstract]</t>
  </si>
  <si>
    <t>9. Net Income (Loss) per Share
The Company applies the two-class
Prior to October 2016, holders of Class B Common Stock did not
participate as they were not entitled to receive dividends since
holders of Class A Common Stock had not received the full
preferential dividends. Class A common stockholders received
their preferential dividend of $89,862,000 in October 2016
resulting in an excess dividend above earnings and a theoretical
net loss attributable solely to Class A common stockholders of
$81,513,000 for the year ended December 31, 2016. Class B
common stockholders do not participate in a loss.
The following is a reconciliation of the weighted-average number of
shares used to compute basic and diluted net income (loss) per
share (in thousands, except per share amounts):
Year Ended December 31,
2017
2016
2015
Numerator :
Net income (loss) attributable to Class A common
stockholders $ (8,021 ) $ 8,349 $ 4,023
Denominator:
Weighted-average Class A common shares—basic 89,778 89,862 89,866
Effect of dilutive securities:
Stock options and non-vested
—
—
—
Weighted-average Class A common shares—diluted 89,778 89,862 89,866
Net income (loss) per share attributable to Class A common
stockholders, basic and diluted $ (0.09 ) $ 0.09 $ 0.04
Had the distributions been made in prior years, the net income per
share for the year ended December 31, 2016, considering both A
and B common stock, would have been $0.09. There were no
Class A dilutive securities for the years ended
December 31, 2017 and 2016.</t>
  </si>
  <si>
    <t>Fair Value Measurements</t>
  </si>
  <si>
    <t>Fair Value Disclosures [Abstract]</t>
  </si>
  <si>
    <t>10. Fair Value Measurements
For certain of the Company’s financial instruments, including
cash, accounts receivables, accounts payable, and accrued expenses,
the carrying value approximates fair value due to the short-term
maturities of these instruments.
Contingent consideration resulting from the acquisition of Annese
on July 14, 2017, is recorded at fair value of approximately
$956,000 as of December 31, 2017. The fair value of the
contingent consideration liability was estimated using significant
other unobservable inputs (Level 3 of the fair value hierarchy)
based upon a risk-adjusted present value of the expected payments
by us.
The fair value of the Company’s long-term debt as of
December 31, 2017 and 2016 approximates the carrying value of
$582,325,000 and, $404,138,000 respectively. The Company uses
significant other unobservable inputs to estimate fair value (Level
3 of the fair value hierarchy) of long-term debt based on the
present value of future cash flows, interest rates, maturities and
collateral requirements available for companies with similar credit
ratings.
For certain of the Company’s nonfinancial assets, including
goodwill, intangible assets and property and equipment, the Company
may be required to assess the fair values of these assets, on a
recurring or nonrecurring basis, and record an impairment if the
carrying value exceeds the fair value. In determining the fair
value of these assets, the Company may use a combination of
valuation methods, which include Level 3 inputs. For the
periods presented, there were no impairment charges. See Notes
1—Nature of Business and Summary of Significant Accounting
Policies and 5—Goodwill and Finite-Life Intangible Assets for
additional information regarding the Company’s determination
of fair value regarding goodwill and indefinite-lived intangible
assets.
In conjunction with the acquisitions discussed in Note
2—Acquisitions, the Company used a combination of valuation
methods which include Level 3 inputs in determining the fair
values of the assets and liabilities acquired as well as the fair
value of the consideration transferred.</t>
  </si>
  <si>
    <t>Major Vendors and Economic Dependence</t>
  </si>
  <si>
    <t>Risks and Uncertainties [Abstract]</t>
  </si>
  <si>
    <t>11. Major Vendors and Economic Dependence
The Company has numerous technology partners whose communication
products are purchased and resold. Although the Company purchases
from a diverse vendor base, products manufactured by two of our
vendors, Avaya Inc. (“Avaya”) and Cisco Systems, Inc.,
represented 21% and 39%, respectively, of the Company’s
technology offerings revenue for the year ended December 31,
2017, 30% and 29%, respectively, for the year ended
December 31, 2016, and 41% and 25%, respectively, for the year
ended December 31, 2015. Avaya related revenue represented
23%, 27% and 33% of the Company’s total consolidated revenue
for the years ended December 31, 2017, 2016 and 2015,
respectively.
Avaya filed for reorganization under Chapter 11 in January, 2017.
Avaya successfully completed a balance sheet restructuring and
emerged from bankruptcy proceedings in the fourth quarter of 2017.
In January, 2018, Avaya successfully completed an initial public
offering and their stock began trading publically. Management
continues to evaluate the impact that Avaya’s reorganization
has had on the Company’s results of operations and financial
condition.
The Company has one distributor that supplies a significant portion
of its Avaya communication products. At December 31, 2017 and 2016,
the Company owed $28,000,000 and $27,000,000, respectively, to this
distributor.</t>
  </si>
  <si>
    <t>Operating Leases</t>
  </si>
  <si>
    <t>Leases [Abstract]</t>
  </si>
  <si>
    <t>12. Operating Leases
The Company leases office and warehouse space and vehicles under
operating lease agreements that expire on various dates through
2026.
Approximate future minimum annual rental commitments under these
operating leases as of December 31, 2017 are as follows (in
thousands):
Years Ending December 31, Amount
2018 $ 8,176
2019 5,978
2020 4,661
2021 3,830
2022 3,175
2023 and thereafter 3,964
Total $ 29,784
Rent expense was $5,402,000, $4,648,000 and $3,360,000 for the
years ended December 31, 2017, 2016 and 2015, respectively.</t>
  </si>
  <si>
    <t>Employee Benefit Plans</t>
  </si>
  <si>
    <t>Postemployment Benefits [Abstract]</t>
  </si>
  <si>
    <t>13. Employee Benefit Plans
The Company sponsors defined contribution plans for substantially
all employees. Annual Company contributions under the plans are
discretionary. Company contribution expense during the years ended
December 31, 2017, 2016 and 2015 was $4,009,000, $2,965,000
and $2,400,000, respectively.</t>
  </si>
  <si>
    <t>Employment Contracts and Bonus Plans</t>
  </si>
  <si>
    <t>Compensation Related Costs [Abstract]</t>
  </si>
  <si>
    <t>14. Employment Contracts and Bonus Plans
The Company has entered into employment contracts with certain
officers that require an annual salary plus a bonus amount based on
meeting certain business plan and financial objectives. In
addition, the agreements contain provisions for severance payments
under certain termination conditions.</t>
  </si>
  <si>
    <t>Income Taxes</t>
  </si>
  <si>
    <t>Income Tax Disclosure [Abstract]</t>
  </si>
  <si>
    <t>15. Income Taxes
On December 22, 2017, H.R. 1, originally known as the Tax Cuts
and Jobs Act (“Tax Legislation”) was signed into law
making significant changes to the Internal Revenue Code. Changes
include, but are not limited to, a permanent reduction of the U.S.
corporate income tax rate from 35% to 21% effective January 1,
2018. For the year ended December 31, 2017, the enactment of
the Tax Legislation resulted in a one-time non-cash tax benefit of
$9,812,000 related to the re-measurement of net U.S. deferred tax
liabilities at the lower enacted corporate tax rate. The Company is
not materially impacted by any other Tax Legislation changes for
the year ended December 31, 2017.
The provision for income taxes charged to operations consists of
the following (in thousands):
Year Ended December 31,
2017 2016 2015
Current
Federal $ (10,689 ) $ 9,535 $ 5,170
State (611 ) 1,246 1,321
(11,300 ) 10,781 6,491
Deferred
Federal (7,374 ) (2,445 ) (2,595 )
State (674 ) (1,620 ) (322 )
(8,048 ) (4,065 ) (2,917 )
$ (19,348 ) $ 6,716 $ 3,574
The following schedule reconciles the differences between the U.S.
federal income taxes at the U.S. statutory rate and our income tax
expense (in thousands):
Year Ended December 31,
2017 2016 2015
Statutory federal income tax rate $ (9,579 ) 35.0% $ 5,273 35.0% $ 2,659 35.0%
Increase (decrease) in income taxes resulting from:
State income taxes, net of federal income tax effect (896 ) 3.3 857 5.7 567 7.4
Nondeductible expenses 786 (2.9 ) 858 5.7 280 3.7
Deferred rate change (31 ) 0.1 370 2.4
—
—
Acquisition accounting adjustment
—
— (351 ) (2.3 )
—
—
Federal tax reform deferred tax impact (9,812 ) 35.9
—
—
—
—
Other 184 (0.7 ) (291 ) (1.9 ) 68 0.9
Effective tax rate $ (19,348 ) 70.7% $ 6,716 44.6% $ 3,574 47.0%
Deferred income tax assets and liabilities consist of the following
components (in thousands):
December 31,
2017 2016
Deferred Tax Assets:
Trade accounts receivable $ 658 $ 619
Inventories 184 262
Other deferred tax assets 584 494
Accrued compensation 2,590 2,960
Deferred revenue 4,449 1,786
Debt financing costs
— 382
Net operating loss carryforwards 2,014 1,885
Total deferred tax assets 10,479 8,388
Deferred Tax Liabilities:
Prepaid expenses and deferred customer support contract costs 3,438 4,009
Other 68 132
Property and equipment 3,459 2,872
Goodwill and finite-life intangibles 21,570 39,216
Total deferred tax liabilities 28,535 46,229
Total net deferred tax liabilities $ (18,056 ) $ (37,841 )
Certain of the Company’s historical net operating losses are
subject to Internal Revenue Code Section 382 limitations which
have been considered in determining the amount of available net
operating loss carryforwards. At December 31, 2017, the Company has
federal net operating loss carryforwards of $4.3 million that
begin to expire in 2031 if not utilized. The Company also has
$19.3 million of various state operating loss carryforwards at
December 31, 2017, that begin to expire in 2020 if not
utilized.
Uncertain Tax Positions
The Company recognizes the tax effects of an uncertain tax position
only if it is more likely than not to be sustained based solely
upon its technical merits at the reporting date. The unrecognized
tax benefit is the difference between the tax benefit recognized
and the tax benefit claimed on the Company’s income tax
return. The Company has reviewed its prior year returns and
believes that all material tax positions in the current and prior
years have been analyzed and properly accounted for and that the
risk that additional material uncertain tax positions have not been
identified is remote.
A reconciliation of the beginning and ending amounts of the gross
unrecognized income tax benefit is as follows (in thousands):
December 31,
2017 2016 2015
Balance at beginning of period $ 1,456 $ 1,331 $ 1,331
Additions for tax position of current year 353 364 333
Additions for tax position of prior years
— 125
—
Redutions due to statute of limitations lapse (364 ) (364 ) (333 )
Settlements
—
—
—
Balance at end of period $ 1,445 $ 1,456 $ 1,331
The Company’s federal income tax returns for the periods
ended December 31, 2014 and 2015 are currently under
examination by the IRS and it is reasonably possible that the
amount of unrecognized tax benefits will change in the next 12
months as a result. If we were to prevail on all unrecognized tax
benefits recorded, $1,392,000 of the $1,445,000 reserve would
benefit the effective tax rate. In addition, the reversal of
accrued penalties and interest would also benefit the effective tax
rate. Interest and penalties associated with unrecognized tax
benefits are recorded within income tax expense. During the years
ended December 31, 2017, 2016 and 2015, we recorded a net
expense from accrued penalties and interest of $6,000, $111,000 and
$0, respectively. As of December 31, 2017 and 2016, total
accrued interest and penalties were $117,000 and $111,000,
respectively.
The Company’s federal income tax returns remain open to
examination for 2014 through 2016 and certain of the
Company’s state income tax returns remain open to examination
for 2013 through 2016.</t>
  </si>
  <si>
    <t>Segment Reporting</t>
  </si>
  <si>
    <t>Segment Reporting [Abstract]</t>
  </si>
  <si>
    <t>16. Segment Reporting
Management has concluded that our chief operating decision maker
(CODM) consists of both its chief executive officer and chief
financial officer. The Company’s CODMs collectively review
the entire organization’s consolidated results as a whole on
a monthly basis to evaluate performance and make resource
allocation decisions. Management views the Company’s
operations and manages its business as one operating segment.
Geographic Areas
Sales to customers outside of the United States are not material
for any of the periods presented. Additionally, the Company does
not have long-lived assets outside of the United States.
Revenue by Technology Market
The following table presents total technology offerings revenue and
services revenue by technology market, based on the Company’s
internal classification of revenue (in thousands):
Year Ended
2017 2016 2015
Technology Offerings
Collaboration $ 227,981 $ 232,357 $ 207,202
Enterprise Networking, Data Center, Cloud and Security 225,125 207,447 90,279
$ 453,106 $ 439,804 $ 297,481
Services
Collaboration $ 381,715 $ 319,208 $ 288,167
Enterprise Networking, Data Center, Cloud and Security 84,105 56,597 15,816
$ 465,820 $ 375,805 $ 303,983
Total
Collaboration $ 609,696 $ 551,565 $ 495,369
Enterprise Networking, Data Center, Cloud and Security 309,230 264,044 106,095
Total $ 918,926 $ 815,609 $ 601,464</t>
  </si>
  <si>
    <t>Related-Party Transactions</t>
  </si>
  <si>
    <t>Related Party Transactions [Abstract]</t>
  </si>
  <si>
    <t>17. Related-Party Transactions
The Company has a management agreement with Clearlake, a
stockholder of the Company. Under the terms of the agreement, the
Company is required to pay Clearlake a quarterly management fee not
to exceed $375,000. For years ended December 31, 2017, 2016
and 2015, the expense under the agreement was $1,500,000, of which
$375,000 was included in accrued expenses at December 31, 2017
and 2016, respectively. The Company paid consulting fees of
$140,000 and $100,000 to Clearlake in the year ended
December 31, 2017 and 2016, respectively, related to debt
refinancing.
On August 17, 2017, the Company granted 530,772 options to
purchase the Company’s Class B Common Stock to a newly
appointed board member. On September 25, 2017, the board
member early exercised the options for a total exercise price of
$1,805,000 with payment in the form of a Recourse Promissory Note.
The note bears interest at 2.6% and is due and payable in full upon
the earliest of (i) September 25, 2027, (ii) the date on
which the first registration statement is filed with the United
States Securities and Exchange Commission under the Securities Act
of 1933, as amended, offering securities of the Company to the
public, (iii) the dissolution or liquidation of the Company,
and (iv) within 10 days after the date on which the individual
is no longer a director of the Company.</t>
  </si>
  <si>
    <t>Quarterly Financial Data (Unaudited)</t>
  </si>
  <si>
    <t>Quarterly Financial Information Disclosure [Abstract]</t>
  </si>
  <si>
    <t xml:space="preserve">18. Quarterly Financial Data (Unaudited)
Quarters Ended
Dec. 31, Sept.
30,
June 30, Mar. 31,
(In thousands, except per
share amounts) 2017 2017 2017 2017
Total revenue $ 299,226 $ 245,412 $ 191,322 $ 182,966
Gross profit 92,482 70,923 57,787 53,293
Operating income 2,627 6,834 12,132 3,077
Net income (loss) 5,164 1,303 (11,367 ) (3,121 )
Net income (loss) per share attributable to Class A common
stockholders, basic and diluted $ 0.06 $ 0.01 $ (0.13 ) $ (0.03 )
Cash dividends per share of Class A common stock $
— $
— $
— $
—
Quarters Ended
Dec. 31, Sept.
30,
June 30, Mar. 31,
(In thousands, except per
share amounts) 2016 2016 2016 2016
Total revenue $ 210,528 $ 213,381 $ 209,875 $ 181,825
Gross profit 68,969 64,277 61,171 54,827
Operating income 16,140 14,986 10,835 4,541
Net income (loss) 2,163 4,698 2,501 (1,013 )
Net income (loss) per share attributable to Class A common
stockholders, basic and diluted $ 0.03 $ 0.05 $ 0.03 $ (0.01 )
Cash dividends per share of Class A common stock $ 1.00 $
— $
— $
— </t>
  </si>
  <si>
    <t>Subsequent Events</t>
  </si>
  <si>
    <t>Subsequent Events [Abstract]</t>
  </si>
  <si>
    <t>19. Subsequent Events
In preparing the consolidated financial statements as of and for
the year ended December 31, 2017, the Company evaluated
subsequent events for recognition and measurement purposes through
March 19, 2018, the date the independent auditors’
report was originally issued and the audited consolidated financial
statements were available for issuance.
After the original issuance of the consolidated financial
statements and through April 23, 2018, the Company evaluated
subsequent events and transactions that have occurred that may
require disclosure in the accompanying consolidated financial
statements through the issue date of these consolidated financial
statements.
Senior Secured Revolving Loan Facility
On February 13, 2018, the Company amended the Revolver
Agreement to increase the aggregate revolving commitments from
$150,000,000 to $200,000,000 and incurred financing transaction
costs of $175,000. Concurrent with the amendment to the Revolver
Agreement, the aggregate principal amount of floor plan advances
credit limit increased from $150,000,000 to $200,000,000.
Consummation of the Merger with Forum
On February 22, 2018, the Company consummated its Merger with Forum
(as disclosed in Note 1—Nature of Business and Summary of
Significant Accounting Policies/Merger) whereby all parties agreed
to merge the companies and operate as a combined company that is
named ConvergeOne Holdings, Inc. The Merger is being accounted for
as a reverse recapitalization. The consideration issued to the
Company’s security holders was comprised of shares and cash,
and the Company will account for the transaction prospectively in
the period in which it was consummated. The Company’s net
income (loss) per share amounts will be retroactively restated to
reflect the effect of the Merger when future periods are reported
beginning with the first quarter of 2018. The retroactive
restatement of net income (loss) per share has not been reflected
in the accompanying historical audited financial statements.
There were a number of transactions contemplated by the Merger
which took place shortly before, or on the closing date, and
subsequently thereafter including the redemption of Forum
shareholders, payment to the Company shareholders and issuance of
new shares, infusion of equity capital from a private placement,
and other matters. These transactions will be reflected in the
Company’s financial statements for the first quarter of
2018.
Upon the Closing, Forum’s rights and units ceased trading,
and ConvergeOne’s common stock and warrants began trading on
the Nasdaq Capital Market (“Nasdaq”) under the symbols
“CVON” and “CVONW,” respectively.
Additionally, the Company’s Class A common stock and Class B
common stock ceased to exist.
As of the closing date, entities affiliated with Clearlake
beneficially owned approximately 54.7% of the combined
company’s outstanding shares of common stock and the former
Forum securityholders collectively beneficially owned approximately
8.8% of ConvergeOne’s outstanding shares. As a result,
ConvergeOne is a “controlled company” within the
meaning of the Nasdaq listing rules.
Arrow Systems Integration, Inc.
On March 1, 2018, the Company, through its subsidiary
ConvergeOne, acquired Arrow Systems Integration, Inc.
(“ASI”) for cash consideration of $30,655,000. The
acquisition will be accounted for as a business combination with
the purchase price allocated to the assets acquired and liabilities
assumed based on the estimated fair values at the acquisition date
as determined by the Company’s management, using information
currently available and current assumptions as to projections of
future events and operating performance, and consideration of
market conditions. Any premium paid over the fair value of the net
tangible and identified intangible assets acquired will result in
goodwill. Due to the timing of the acquisition, the fair value of
asset acquired and liabilities assumed has not yet been determined
and therefore the acquisition accounting is not complete. The
Company will include the preliminary purchase price allocation in
the first quarter of 2018 and finalize the purchase price
allocation as soon as practicable within the measurement period,
but not later than one year following the acquisition date. The
results of the acquisition will be included in the consolidated
statements of income from the closing date forward.
Senior Secured Term Loan (unaudited)
On April 10, 2018, certain of ConvergeOne Holdings, Inc.’s
subsidiaries, C1 Intermediate Corp. and C1 Holdings Corp. (f/k/a
ConvergeOne Holdings Corp.) entered into a Term Loan Agreement (the
“ Term Loan Agreement Term Loans
The principal installments in the amount of $1,675,000 are due on
the last business day of each quarter commencing September 30,
2018, with the remaining outstanding principal amount to be paid on
its maturity date of April 10, 2025.
The Term Loan Agreement contains a number of significant
restrictive covenants. Such restrictive covenants, among other
things, restrict, subject to certain exceptions, our and our
restricted subsidiaries’ ability to incur additional
indebtedness and make guarantees; create liens on assets; pay
dividends and distributions or repurchase their capital stock; make
investments, loans and advances, including acquisitions; engage in
mergers, consolidations, dissolutions or similar transactions; sell
or otherwise dispose of assets, including sale and leaseback
transactions; engage in certain transactions with affiliates; enter
into certain restrictive agreements; make changes in the nature of
their business, fiscal year and organizational documents; make
prepayments or amend the terms of certain junior debt; and enter
into certain hedging arrangements.
The Term Loan Agreement also contains certain customary
representations and warranties, affirmative covenants and events of
default, including the occurrence of a Change of Control, as
defined in the Term Loan Agreement. If an event of default occurs,
the lenders under the Term Loan Agreement will be entitled to take
various actions, including the acceleration of amounts due under
the Term Loan Agreement and actions permitted to be taken by a
secured creditor.
The Term Loan Agreement requires the Company to prepay outstanding
Term Loans, subject to certain exceptions, in amounts equal to the
following: commencing with the year ending December 31, 2018, 50%
of “excess cash flow” (which percentage steps down to
25% and 0% when we obtain certain consolidated total net leverage
ratios), provided that any mandatory “excess cash flow”
prepayment shall be at least $10 million; 100% of the net cash
proceeds of all non-ordinary course asset sales or other
dispositions of property (which percentage steps down to 50% when
we obtain a certain consolidated total net leverage ratio); and
100% of the net cash proceeds of any incurrence of debt, other than
debt permitted to be incurred or issued under the Term Loan
Agreement.
The Company is permitted to voluntarily repay outstanding Term
Loans at any time without premium or penalty unless such payment is
made prior to October 10, 2018 in connection with a repricing
transaction as described in the Term Loan Agreement, in which case
the Company is required to pay a premium of 1% on the Term Loans so
prepaid.
The Term Loans bear interest at 2.75% above the alternate base rate
or 3.75% above the Eurodollar rate, as described in the Term Loan
Agreement. Interest on the Eurodollar rate Term Loans is payable on
the last day of the Interest Period, as defined in the Term Loan
Agreement, and interest on alternate base rate Term Loans is
payable on the last day of each quarter.
Senior Secured Revolving Loan Facility
(unaudited)
On April 10, 2018, Intermediate, C1 Holdings Corp., certain of the
Company’s subsidiaries and Wells Fargo entered into a Third
Amendment to Revolving Loan Credit Agreement and revised certain
definitions and restrictive covenants in such agreement to be
consistent with the terms of the new Term Loan Agreement described
above.
As of April 10, 2018, after the repayment of $90,000,000 as
discussed above, no amounts were owed under the Revolving Loan
Credit Agreement, the aggregate revolving commitment under this
agreement was $200,000,000 and the aggregate principal amount of
floor plan advances credit limit was $200,000,000. This agreement
matures on June 20, 2022.
Tender Offer to Purchase Warrants for Cash
(unaudited)
As of the closing of the Business Combination on February 22, 2018,
there were a total of 8,936,250 warrants outstanding consisting of
8,624,999 Public Warrants issued and sold as part of the Units in
Forum’s initial public offering (the “Forum IPO”)
and 311,250 Placement Warrants issued and sold to Forum’s
sponsor in a private placement consummated simultaneously with the
Forum IPO. Each warrant entitles the holder to purchase one share
of common stock at a price of $11.50 per share, beginning on April
12, 2018. Post-Business Combination, these warrants pertain to the
purchase of ConvergeOne common stock and the terms and conditions
remain the same.
On February 26, 2018, the Company initiated a public Offer to
Purchase for cash up to 8,936,250 warrants at a price of $0.95 per
warrant, net to the seller without interest and subject to certain
conditions (the “Tender Offer”). On March 23, 2018, the
Company increased the offer price to $1.20 per warrant and extended
the Tender Offer period to April 13, 2018. On April 13, 2018, the
Tender Offer period was extended to April 20, 2018.
The Tender Offer expired at 5:00 P.M., New York City time, on April
20, 2018, and a total of 7,581,439 warrants were validly tendered
and not withdrawn pursuant to the Tender Offer as of such date. In
accordance with the terms of the Tender Offer, the Company
purchased all 7,581,439 validly tendered and not withdrawn warrants
at a price equal to $1.20 per warrant for an aggregate purchase
price of approximately $9,098,000.
Immediately following the closing of the Tender Offer there were
1,354,810 warrants outstanding consisting of 1,091,060 Public
Warrants and 263,750 Placement Warrants.</t>
  </si>
  <si>
    <t>Nature of Business and Summary of Significant Accounting Policies (Policies)</t>
  </si>
  <si>
    <t>Principles of Consolidation</t>
  </si>
  <si>
    <t>Principles of Consolidation
The consolidated financial statements have been prepared in
accordance with accounting principles generally accepted in the
United States (“U.S. GAAP”) and include the accounts of
the parent company, C1 Investment Corp., and its wholly owned
subsidiaries. All significant intercompany accounts and
transactions have been eliminated in the consolidation.</t>
  </si>
  <si>
    <t>Use of Estimates</t>
  </si>
  <si>
    <t>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when accounting for items and matters including, but not
limited to, revenue recognition, the fair value of assets acquired
and liabilities assumed in business combinations, evaluation of
goodwill and long-lived assets for impairment, stock-based
compensation, partner funding, income tax measurement, and
provisions for doubtful accounts.</t>
  </si>
  <si>
    <t>Revenue Recognition</t>
  </si>
  <si>
    <t>Revenue Recognition
Products, installation and maintenance services are typically sold
as a bundled arrangement containing multiple deliverables of new
and/or refurbished hardware, software and professional services
associated with installing, maintaining and managing the business
communications systems. Revenue from multiple-element arrangements
is allocated to the various elements based on the relative selling
price of the elements, and each element is considered a separate
accounting unit, with recognition of revenue based on the criteria
met for the individual element of the multiple-element arrangement.
When available, the Company uses vendor-specific objective
evidence, or VSOE, to determine the selling price of a unit of
accounting. If VSOE does not exist, the Company uses third-party
evidence of the selling price for similar products and services.
For units of accounting in which there is no VSOE or third-party
evidence of selling price, the best estimate of selling price is
used. The Company determines best estimate of selling price using a
cost plus margin approach.</t>
  </si>
  <si>
    <t>Technology Offerings Revenue</t>
  </si>
  <si>
    <t>Technology Offerings Revenue
Revenue for hardware and software: The Company sells communication
products, which consist of hardware and essential software. The
software and hardware are necessary to deliver the essential
functionality of the communication products. Revenue from the sale
of hardware and software products is generally recognized on a
gross basis with the sales price to the customer recorded as
revenue and the acquisition cost of the product recorded as cost of
revenue, net of certain partner funding. Revenue is recognized when
the title and risk of loss are passed to the customer, there is
persuasive evidence of an arrangement for sale, the sales price is
fixed and determinable, and collectability is reasonably assured.
Hardware and software items can be delivered to customers in a
variety of ways including physical products shipped from our
warehouses, via drop-shipment by the vendor or distributor or via
electronic delivery for software licenses.
The Company maintains an estimate for sales returns and credit
losses based on historical experience. The Company’s vendor
partners provide limited warranties to our customers on equipment
sold.
Sales Taxes
Shipping and Freight</t>
  </si>
  <si>
    <t>Services Revenue</t>
  </si>
  <si>
    <t>Services Revenue
Revenue for Professional Services
Revenue for Managed, Cloud and Maintenance Services
The Company considers the principal versus agent accounting
guidance to determine if the Company is the primary obligor in the
arrangement and if revenue should be recognized gross or net of the
associated costs. Applying the principal versus agent accounting
guidance is a matter of judgment based on consideration of several
factors and indicators.
Revenue from the sale of third-party retail maintenance contracts
is recognized net of the related cost of revenue. In third-party
retail maintenance contracts, all services are provided by
third-party providers and, as a result, the Company concluded that
it is acting as an agent and is not considered the primary obligor.
As the Company is under no obligation to perform additional
services, revenue is recognized net at the time of sale.
Revenue from the sale of third-party wholesale maintenance
contracts is recognized on a gross basis at the time of sale with
the selling price to the customer recorded as revenue and the
acquisition cost recorded as cost of revenue. Based upon the
evaluation of indicators for net and gross reporting, the Company
has concluded that it is acting as a principal in these
contracts.</t>
  </si>
  <si>
    <t>Cash
The Company maintains its cash in bank deposit and money market
accounts that, at times, may exceed federally insured limits. The
Company has not experienced any losses in such accounts. The
Company’s cash management program utilizes zero balance
accounts and overnight money market investments. The Company does
not have any compensating balance requirements.</t>
  </si>
  <si>
    <t>Trade Accounts Receivable
Accounts receivable are carried at the original invoice amount less
an estimate made for doubtful receivables. Management determines
the allowances by regularly evaluating individual customer
receivables and considering a customer’s financial condition
and credit history. Accounts receivable are written off when deemed
uncollectible. Recoveries of accounts receivable previously written
off are recorded when received.</t>
  </si>
  <si>
    <t>Inventories
Inventories, consisting primarily of communication products, are
valued at the lower of cost, determined by the
specific-identification method and average cost, or market. The
Company evaluates inventories for excess, aging, obsolescence or
other factors that affect net realizable value. Write-downs have
historically not been material for any of the periods
presented.</t>
  </si>
  <si>
    <t>Property and Equipment
Property and equipment are stated at cost. Depreciation is computed
using straight-line and accelerated methods over estimated useful
lives of five to ten years for furniture, fixtures and equipment,
and three years for software. Leasehold improvements are
depreciated over the shorter of the estimated useful life of the
asset or the lease term.
Depreciation of certain equipment and software directly utilized in
support of cloud and managed services contracts is included in cost
of service revenue within the Company’s consolidated
statements of income. All other depreciation and amortization are
recorded in depreciation and amortization within operating expenses
in the Company’s consolidated statements of income.</t>
  </si>
  <si>
    <t>Finite-life Intangible Assets</t>
  </si>
  <si>
    <t>Finite-life Intangible Assets
Finite-life intangible assets include customer relationships,
trademarks, noncompetition agreements, and internally developed
software. These intangible assets are amortized over the estimated
period during which the asset is expected to contribute directly or
indirectly to future cash flows.</t>
  </si>
  <si>
    <t>Impairment of Long-lived Assets</t>
  </si>
  <si>
    <t>Impairment of Long-lived Assets
The Company reviews its long-lived assets for impairment whenever
events or circumstances exist that indicate the carrying amount of
an asset or asset group may not be recoverable. The recoverability
of long-lived assets is measured by a comparison of the carrying
amount of the asset or asset group to the future undiscounted cash
flows expected to be generated by that asset group. If the asset or
asset group is considered to be impaired, an impairment loss would
be recorded to adjust the carrying amounts to the estimated fair
value. Management has determined that no impairment of long-lived
assets exists, and accordingly, no adjustments to the carrying
amounts of the Company’s long-lived assets have been made for
the periods presented.</t>
  </si>
  <si>
    <t>Goodwill
The Company records goodwill when the purchase price of a business
acquisition exceeds the fair value of net tangible and identifiable
intangible assets acquired in a business acquisition. Goodwill is
assessed for impairment annually, or more frequently when events or
changes in circumstances indicate that the fair value of a
reporting unit has more likely than not declined below its carrying
value. The Company has determined that it operates its business in
one operating segment and one reporting unit and has selected
October 1 as the date to perform its annual impairment
test.
The Company performs either a qualitative or quantitative
assessment to determine if the fair value of its reporting unit
exceeds its carrying value. The qualitative goodwill
impairment assessment requires evaluating factors to determine
whether it is more likely than not that the fair value of a
reporting unit is less than its carrying amount. As part of our
goodwill qualitative assessment process, we evaluate various
factors that are specific to the reporting unit that include, but
are not limited to, macroeconomic conditions, industry and market
considerations and the overall financial performance of the
Company.
When performing the quantitative assessment to calculate the fair
value of a reporting unit, we consider both comparative market
multiples as well as estimated discounted cash flows for the
reporting unit. The significant estimates and assumptions include,
but are not limited to, revenue growth rates, operating margins,
and future economic and market conditions. The discount rates are
based upon the reporting unit’s weighted average cost of
capital. If an impairment is identified, the next step is to
measure the impairment loss by comparing the implied fair value of
goodwill with the carrying value of the goodwill for the reporting
unit.
The Company performed its annual test in 2017 using a quantitative
assessment and determined that it was not more likely than not that
the fair value of its reporting unit was less than its carrying
amount. The Company believes the quantitative factors considered in
the impairment analysis are reasonable, however, significant
changes in any one of our assumptions could produce a different
result and result in impairment charges that could be material to
its consolidated financial statements.</t>
  </si>
  <si>
    <t>Debt Issuance Costs</t>
  </si>
  <si>
    <t>Debt Issuance Costs
Debt issuance costs arising from the Company’s borrowings and
credit agreements are amortized using the effective interest rate
method over the term of the related debt financing. See Note
6—Debt. Debt issuance costs are presented on a net basis
along with the associated debt obligation in the consolidated
balance sheets.</t>
  </si>
  <si>
    <t>Deferred Offering Costs</t>
  </si>
  <si>
    <t>Deferred Offering Costs
The Company capitalizes certain legal, accounting and other
third-party fees that are directly associated with in-process paid-in</t>
  </si>
  <si>
    <t>Income Taxes
Income taxes are provided using an asset and liability method.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in the opinion
of management, it is more likely than not that some portion or all
of the deferred tax assets will not be realized. Deferred tax
assets and liabilities are adjusted for the effects of changes in
tax laws and rates on the date of enactment. Management’s
estimate of the income tax rates utilized in the calculation of the
deferred income tax balances is based on historical taxable income
of the Company, expected future taxable income and corresponding
rates.
The Company’s operations involve dealing with uncertainties
and judgments in the application of complex tax regulations in a
multitude of jurisdictions. The Company reports a liability for
unrecognized tax benefits resulting from uncertain tax positions
taken or expected to be taken in a tax return based on its estimate
of whether, and the extent to which, additional taxes will be due.
The Company recognizes interest and penalties, if any, related to
unrecognized tax benefits in income tax expense.
See Note 15—Income Taxes for further discussion on the
enactment of the legislation commonly referred to as the Tax Cuts
and Jobs Act and the impact to the Company’s provision for
income taxes.</t>
  </si>
  <si>
    <t>Transaction Costs</t>
  </si>
  <si>
    <t>Transaction Costs
The Company presents transaction costs as a separate line item
within operating expenses based on it being a material cost that
varies from period to period. Transaction costs include
acquisition-related expenses, including integration costs, employee
retention bonuses, severance charges, advisory and due diligence
fees, and transaction-related legal and accounting due diligence
costs. Transaction costs for the year ended December 31, 2017
include the write-off</t>
  </si>
  <si>
    <t>Advertising Costs</t>
  </si>
  <si>
    <t>Advertising Costs
The Company expenses advertising costs as incurred. During the
years ended December 31, 2017, 2016 and 2015, advertising costs
were $1,935,000, $1,903,000 and $1,312,000, respectively. These
amounts were offset by partner funding earned pursuant to shared
marketing expense programs recorded as a reduction of selling and
administrative expenses.</t>
  </si>
  <si>
    <t>Product Warranty</t>
  </si>
  <si>
    <t>Product Warranty
The Company provides limited warranties for replacement of
defective products for customers who purchase certain types of
maintenance support. The Company has not incurred any significant
costs associated with these warranties.</t>
  </si>
  <si>
    <t>Contingencies</t>
  </si>
  <si>
    <t>Contingencies
From time to time, the Company may be involved in legal matters
such as contractual disputes, employment matters, personal injury
or property damage claims. While the outcome of such litigation is
never certain, management believes the outcomes will not have a
material adverse effect on the consolidated financial
statements.</t>
  </si>
  <si>
    <t>Stock-based Compensation
The Company measures and recognizes stock-based compensation
expense for all stock-based awards made to employees and directors
based on the fair value of the awards as of the date they were each
granted and the corresponding expense is recognized over the
requisite service period of the awards, both for stock options and
restricted stock grants. The Company measures and recognizes
stock-based compensation expense for all stock-based awards to
non-employees re-measured
The Company uses the Black-Scholes option pricing model to
determine the fair value of stock-based awards. The model utilizes
the value of the Company’s common stock as well as
assumptions regarding the award’s expected life, risk-free
interest rate, expected volatility of the underlying stock, and
expected dividends. The specific assumptions the Company uses
include the following:
Fair value of the Company’s common stock
Expected term mid-point
Risk-free interest rate
Expected volatility
Dividends
The Company uses judgment in evaluating the factors used in the
Black-Scholes pricing model. As a result, if factors change,
stock-based compensation expense could be significantly different
in the future.
Stock-based compensation expense is classified as sales and
marketing expense or general and administrative expense consistent
with other compensation expense associated with the award
recipient. The Company has not capitalized stock-based employee
compensation cost or recognized any significant tax benefits
related to these costs.</t>
  </si>
  <si>
    <t>Partner Funding</t>
  </si>
  <si>
    <t>Partner Funding
The Company receives payments and credits from vendors for various
programs, including rebates, volume incentive programs and shared
marketing expense programs. Each program varies in length and has
varying conditions or achievement targets that determine the amount
of consideration the Company is eligible to receive. The Company
estimates and recognizes the amount of vendor consideration earned
when it is probable and reasonably estimable using the information
available or historical data. The Company recognizes vendor
consideration as a reduction of either cost of revenue for rebates
and volume incentives or operating expenses for shared marketing
expenses or marketing development fund programs based on the nature
of the consideration earned.</t>
  </si>
  <si>
    <t>Business Combinations</t>
  </si>
  <si>
    <t>Merger
On November 30, 2017, the Company signed an Agreement and Plan
of Merger (“Merger”) with Forum Merger Corporation
(“Forum”), whereby a subsidiary of Forum and the
Company shall consummate a merger, pursuant to which the subsidiary
shall be merged with and into the Company, following which the
separate corporate existence of the subsidiary shall cease and the
Company shall continue as the surviving corporation (the
“Business Combination”). On February 22, 2018, the
transactions contemplated by the Merger were consummated. In
connection with the Merger, the name of the surviving corporation
was changed to ConvergeOne Holdings, Inc.
The Business Combination will be accounted for as a reverse merger
in accordance with U.S. GAAP. Under this method of accounting,
Forum will be treated as the “acquired” company for
financial reporting purposes. This determination was primarily
based on the Company Securityholders expecting to have a majority
of the voting power of the combined company, the Company comprising
the ongoing operations of the combined entity, the Company
comprising a majority of the governing body of the combined
company, and the Company’s senior management comprising the
senior management of the combined company. Accordingly, for
accounting purposes, the Business Combination will be treated as
the equivalent of the Company issuing stock for the net assets of
Forum, accompanied by a recapitalization. The net assets of Forum
will be stated at historical cost, with no goodwill or other
intangible assets recorded. Operations prior to the Business
Combination will be those of the Company.
Business Combinations
The Company accounts for business combinations and acquisitions
using the acquisition method. The acquisition method requires that
the total purchase price of the acquired entity be allocated to the
assets acquired and liabilities assumed based on their fair values
at the acquisition date. The assets acquired include the analysis
and recognition of intangible assets such as customer
relationships, trade names, developed technology and contractual
rights and the liabilities assumed include contractual commitments
and contingencies. Any premium paid over the fair value of the net
assets and liabilities acquired is recorded as goodwill in
connection with a business combination. The results of operations
for an acquired entity are included in the consolidated financial
statements from the date of acquisition.</t>
  </si>
  <si>
    <t>Fair Value Measurements
Fair value is defined under U.S. GAAP as the price that would be
received to sell an asset or paid to transfer a liability in the
principal or most advantageous market for the asset or liability in
an orderly transaction between market participants at the
measurement date. U.S. GAAP also provides a fair value hierarchy
for valuation inputs to prioritize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Inputs are quoted prices in active markets for
identical assets or liabilities.
Level 2: Inputs are quoted prices in active markets for
similar assets or liabilities, or quoted prices for identical or
similar assets or liabilities in markets that are not active, or
inputs other than quoted prices that are observable or can be
corroborated by observable market data for the asset or
liability.
Level 3: Inputs are unobservable for the asset or liability
and are supported by little or no market activity. These fair
values are determined using pricing models for which the
assumptions utilize management’s estimates or market
participant assumptions.
For those financial instruments with no quoted market prices
available, fair value is estimated using present value calculations
or other valuation methods, as well as management’s best
judgment with respect to current economic conditions, including
discount rates and estimates of future cash flows.</t>
  </si>
  <si>
    <t>Other Comprehensive Income (Loss)</t>
  </si>
  <si>
    <t>Other Comprehensive Income (Loss)
The Company did not have any components of other comprehensive
income (loss) for any of the periods presented.</t>
  </si>
  <si>
    <t>Net Income (Loss) Per Share</t>
  </si>
  <si>
    <t>Net Income (Loss) Per Share
Basic net income (loss) per share is computed using the
two-class two-class in-the-money</t>
  </si>
  <si>
    <t>Reportable Segments</t>
  </si>
  <si>
    <t>Reportable Segments
Segment information is required to be presented in accordance with
a “management approach,” which is the approach used by
a Company’s chief operating decision-maker when reviewing
operating segment information to make decisions, allocate resources
and assess performance. An operating segment is defined as a
component of the Company (1) that engages in business
activities from which it may earn revenue and incur expense,
(2) whose operating results are regularly reviewed by the
Company’s chief operating decision maker to make decisions
about resources to be allocated to the segment and assess its
performance, and (3) for which discrete financial information
is available. The Company has determined that it operates its
business in one operating segment—see
Note 16—Segment Reporting.</t>
  </si>
  <si>
    <t>Recently Adopted Accounting Pronouncements</t>
  </si>
  <si>
    <t>Recently Adopted Accounting Pronouncements
In January 2017, the Financial Accounting Standards Board
(“FASB”) issued Accounting Standards Update
(“ASU”) 2017-03, Accounting Changes and
Error Corrections (Topic 250) and Investments-Equity Method and
Joint Ventures (Topic 323): Amendments to SEC Paragraphs Pursuant
to Staff Announcements at the September 22, 2016 and
November 17, 2016 EITF Meetings 2014-09 2016-02 2014-09 2016-02,
On January 1, 2017, the Company adopted ASU 2015-11, Inventory (Topic 330):
Simplifying the Measurement of Inventory 2015-11
On January 1, 2017, the Company adopted ASU 2016-09, Compensation—Stock
Compensation (Topic 718): Improvements to Employee Share-Based
Payment Accounting 2016-09
In January 2017, the FASB issued ASU 2017-04, Intangibles—Goodwill
and Other: Simplifying the Test for Goodwill Impairment 2017-04 2017-04
Recently Issued Accounting Pronouncements Not Yet
Adopted
In May 2014, the FASB issued ASU 2014-09, Revenue from Contracts
with Customers (Topic 606) 2015-14, Revenue from Contracts
with Customers (Topic 606): Deferral of the Effective Date 2014-09
The FASB has issued the following additional ASUs to amend the
guidance in ASU 2014-09, 2014-09:
(1) In March 2016, the FASB issued ASU
2016-08, Revenue from
Contracts with Customers (Topic 606): Principal versus Agent
Considerations (Reporting Revenue Gross versus Net)
(2) In April 2016, the FASB issued ASU
2016-10, Revenue from
Contracts with Customers (Topic 606): Identifying Performance
Obligations and Licensing
(3) In May 2016, the FASB issued ASU
2016-12, Revenue from
Contracts with Customers (Topic 606): Narrow-scope Improvements and
Practical Expedients
(4) In December 2016, the FASB issued ASU
2016-20, Technical
Corrections and Improvements to Topic 606, Revenue from Contracts
with Customers
The Company does not intend to early adopt the new revenue
recognition guidance and therefore all of the ASUs noted above will
be effective for us for the year ending December 31, 2019. The
Company expects to begin evaluating the effect of the revenue
recognition ASUs during the second quarter of 2018. The evaluation
will include selecting a transition method for these revenue
recognition ASUs and determining the effect that the updated
standards will have on the historical and future consolidated
financial statements.
In February 2016, the FASB issued ASU 2016-02, Leases (Topic 842) Topic 840,
Leases 2016-02
In August 2016, the FASB issued ASU 2016-15, Statement of Cash Flows
(Topic 230): Classification of Certain Receipts and Cash
Payments
In January 2017, the FASB issued ASU 2017-01, Business Combinations
(Topic 805): Clarifying the Definition of a Business
In May 2017, the FASB issued ASU No. 2017-09, Compensation—Stock Compensation (Topic 718): Scope of
Modification Accounting 2017-09</t>
  </si>
  <si>
    <t>Business Acquisitions (Tables)</t>
  </si>
  <si>
    <t>fair Value of Assets Acquired and Liabilities Assumed</t>
  </si>
  <si>
    <t xml:space="preserve">The following summarizes the fair value of the assets acquired and
liabilities assumed (in thousands) for acquisitions completed in
2017:
Annese SPS RGTS AOS Total
Assets Acquired:
Cash $ 92 $ 8,426 $
— $ 10,886 $ 19,404
Trade accounts receivable 12,321 34,543 1,685 22,321 70,870
Inventories 3,161 6,264 20 3,057 12,502
Prepaid expenses 2,492 1,823 1,501 645 6,461
Deferred customer support contract costs
— 14,366
—
— 14,366
Deferred income taxes 1,326 10,448
—
— 11,774
Property and equipment 960 15,146 4,394 1,417 21,917
Goodwill 9,906 18,834 5,471 40,460 74,671
Customer relationships 7,418 25,985 8,131 19,300 60,834
Trademarks 514 804
— 1,350 2,668
Noncompetition agreements
—
— 465 1,500 1,965
Total assets acquired 38,190 136,639 21,667 100,936 297,432
Liabilities Assumed:
Accounts payable and accrued expenses (11,135 ) (51,376 ) (805 ) (33,210 ) (96,526 )
Customer deposits (29 ) (7,547 )
— (1,867 ) (9,443 )
Deferred revenue (1,587 ) (26,591 )
—
— (28,178 )
Total liabilities assumed (12,751 ) (85,514 ) (805 ) (35,077 ) (134,147 )
Net assets acquired $ 25,439 $ 51,125 $ 20,862 $ 65,859 $ 163,285
The following summarizes the estimated fair value of the assets
acquired and liabilities assumed (in thousands) for acquisitions
completed in 2015:
Sigmanet Sunturn MSN Total
Assets Acquired:
Cash $ 6,537 $ 1,038 $ 1,035 $ 8,610
Trade accounts receivable 27,206 5,899 17,459 50,564
Inventories 1,055
—
— 1,055
Prepaid expenses 167 144 191 502
Deferred income taxes 363
—
— 363
Property and equipment 1,973 312 700 2,985
Goodwill 27,820 2,813 6,971 37,604
Customer relationships 10,336 4,482 11,493 26,311
Trademarks 1,842 199 757 2,798
Noncompetition agreements 164 86 351 601
Total assets acquired 77,463 14,973 38,957 131,393
Liabilities Assumed:
Accounts payable and accrued expenses (28,462 ) (5,429 ) (17,818 ) (51,709 )
Customer deposits (1,072 ) (800 ) (2,322 ) (4,194 )
Deferred revenue (78 )
—
— (78 )
Total liabilities assumed (29,612 ) (6,229 ) (20,140 ) (55,981 )
Net assets acquired $ 47,851 $ 8,744 $ 18,817 $ 75,412
. </t>
  </si>
  <si>
    <t>Purchase Price and Fair Value Adjustments</t>
  </si>
  <si>
    <t>Purchase price and fair value adjustments to preliminary amounts
were made during the fourth quarter of 2017 as follows:
Annese SPS RGTS
Net assets acquired as at September 30, 2017 $ 30,033 $ 59,125 $ 20,852
Purchase price and fair value adjustments:
Increase (decrease):
Current assets (480 ) (4,710 ) (206 )
Property and equipment
— (5,209 ) 31
Goodwill (7,803 ) (4,594 ) (3,715 )
Intangible assets 2,193 4,899 4,000
(Increase) decrease:
Current liabilities 170 (8,834 ) (100 )
Deferred income taxes 1,326 10,448
—
(4,594 ) (8,000 ) 10
Net assets acquired as at December 31, 2017 $ 25,439 $ 51,125 $ 20,862</t>
  </si>
  <si>
    <t>Acquisitions</t>
  </si>
  <si>
    <t xml:space="preserve">Following are the supplemental consolidated results of the Company
on an unaudited pro forma basis, as if the 2017 acquisitions had
been consummated on January 1, 2016 for the year ended
December 31, 2016 and 2017 (in thousands):
Year Ended
2017 2016
Revenue $ 1,307,148 $ 1,414,520
Net (loss) income $ (21,915 ) $ 3,960 </t>
  </si>
  <si>
    <t>Trade Accounts Receivable (Tables)</t>
  </si>
  <si>
    <t>Allowance for Doubtful Accounts</t>
  </si>
  <si>
    <t>The following is a roll forward of our allowance for doubtful
accounts (in thousands):
December 31,
2017 2016 2015
Balance at beginning of period $ 1,024 $ 383 $ 150
Amounts expensed 1,006 1,090 353
Deductions (1) (550 ) (449 ) (120 )
Balance at end of period $ 1,480 $ 1,024 $ 383
(1) Deductions include actual accounts
written off, net of recoveries.</t>
  </si>
  <si>
    <t>Property and Equipment (Tables)</t>
  </si>
  <si>
    <t>Property, Equipment and Accumulated Depreciation</t>
  </si>
  <si>
    <t>Property and equipment and accumulated depreciation is as follows
(in thousands):
Estimated Useful Lives December 31,
2017 2016
Furniture, fixtures and equipment Five to 10 years $ 31,858 $ 10,413
Software 3 years 21,172 14,265
Leasehold improvements Lesser of life or 3,855 1,755
56,885 26,433
Less accumulated depreciation (20,226 ) (11,078 )
$ 36,659 $ 15,355</t>
  </si>
  <si>
    <t>Goodwill and Finite-Life Intangible Assets (Tables)</t>
  </si>
  <si>
    <t>Changes in Carrying Amount of Goodwill</t>
  </si>
  <si>
    <t>The changes in the carrying amount of goodwill is as follows (in
thousands):
December 31,
2017 2016 2015
Balance at beginning of period $ 258,570 $ 244,351 $ 220,966
Acquisitions 74,671
— 23,385
Measurement period adjustments
— 14,219
—
Other (1,785 )
—
—
Balance at end of period $ 331,456 $ 258,570 $ 244,351</t>
  </si>
  <si>
    <t>Finite-Life Intangible Assets</t>
  </si>
  <si>
    <t>Finite-life intangible assets consist of the following (in
thousands):
Useful Life Weighted-Average Remaining Life (Years) (1)
December 31,
2017 2016
Customer relationships $ 208,451 $ 147,617 5-10 5.4
Trademarks 38,546 35,878 2-10 6.0
Noncompetition agreements 6,241 4,276 1-5 4.4
Internally developed software 541 541 10 6.8
253,779 188,312
Less accumulated amortization (80,137 ) (53,692 )
Finite-life intangibles, net $ 173,642 $ 134,620
(1) As of December 31, 2017</t>
  </si>
  <si>
    <t>Estimated Amortization Expense</t>
  </si>
  <si>
    <t>Based on the recorded intangible assets at December 31, 2017,
estimated amortization expense is expected to be as follows (in
thousands):
Years Ending December 31,
2018 $ 34,747
2019 34,535
2020 31,190
2021 28,062
2022 23,869
2023 and thereafter 21,239
Total $ 173,642</t>
  </si>
  <si>
    <t>Debt (Tables)</t>
  </si>
  <si>
    <t>Long-term debt</t>
  </si>
  <si>
    <t>Long-term debt consists of the following (in thousands):
December 31,
2017 2016
Revolving line-of-credit $ 20,000 $
—
Term loan facility 562,325
—
First lien term loan
— 324,138
Second lien term loan
— 80,000
Total long-term debt 582,325 404,138
Less unamortized original issue discount (5,623 ) (2,761 )
Less unamortized deferred financing costs (4,626 ) (9,089 )
Total long-term debt, net of debt issuance costs 572,076 392,288
Less current maturities (5,652 ) (3,324 )
Long-term debt, net $ 566,424 $ 388,964</t>
  </si>
  <si>
    <t>Debt issuance costs are as follows (in thousands):
Revolving Term Loan First Lien Second Lien Total
Balance as of December 31, 2014 $ 321 $
— $ 6,873 $ 3,276 $ 10,470
Additions
— 1,418
— 1,418
Amortization (72 ) (1,449 ) (507 ) (2,028 )
Balance as of December 31, 2015 249
— 6,842 2,769 9,860
Additions 2,393
— 2,567 719 5,679
Extinguishment
—
— (35 ) (1,242 ) (1,277 )
Amortization (253 )
— (1,675 ) (484 ) (2,412 )
Balance as of December 31, 2016 2,389
— 7,699 1,762 11,850
Additions 927 10,206 147
— 11,280
Extinguishment (1,933 )
— (6,775 ) (1,577 ) (10,285 )
Amortization (554 ) (786 ) (1,071 ) (185 ) (2,596 )
Balance as of December 31, 2017 $ 829 $ 9,420 $
— $
— $ 10,249</t>
  </si>
  <si>
    <t>Future Principal Payments on Long-Term Debt</t>
  </si>
  <si>
    <t>The approximate future principal payments on long-term debt at
December 31, 2017, is as follows (in thousands):
Years Ending December 31, Debt
2018 $ 5,652
2019 5,652
2020 5,652
2021 5,652
2022 5,652
2023 and thereafter 534,065
Total 562,325
Revolving line-of-credit 20,000
Less unamortized debt issuance costs (10,249 )
Total debt $ 572,076</t>
  </si>
  <si>
    <t>Stock-based Compensation (Tables)</t>
  </si>
  <si>
    <t>Weighted-average Assumptions</t>
  </si>
  <si>
    <t xml:space="preserve">The grant-date fair value of our option grants was calculated using
the Black-Scholes option-pricing model with the following
weighted-average assumptions:
Year Ended
2017 2016
Expected life (in years) 8.8 8.6
Expected volatility 42.8 % 43.1 %
Dividend yield 0.0 % 0.0 %
Risk-free interest rate 2.1 % 2.1 % </t>
  </si>
  <si>
    <t>Summary of Stock Option Activity</t>
  </si>
  <si>
    <t>A summary of the stock option activity is presented below (in
thousands, except per share amounts):
Shares Weighted- Weighted- Grant-Date Aggregate (1) Weighted-
Balance at January 1, 2015 1,864 $ 0.01 $ 0.15 $
— 9.9
Granted 1,057 0.01 0.15
Forfeited (210 ) 0.01 0.15
Exercised (1,961 ) 0.01 0.15
Balance at December 31, 2015 750 0.01 0.15 $ 1,208 8.8
Granted 773 1.62 0.82
Forfeited (50 ) 1.62 0.87
Balance at December 31, 2016 1,473 0.80 0.48 $ 3,829 8.5
Granted 616 3.40 1.63
Forfeited (30 ) 0.01 0.15
Exercised (531 ) 3.40 1.66
Balance at December 31, 2017 1,528 $ 0.96 $ 0.54 $ 7,319 7.6
Fully vested and expected to vest at December 31, 2017 1,479 $ 0.93 $ 0.52 $ 7,124 7.6
Exercisable at December 31, 2017 95 $ 1.62 $ 0.66 $ 169 8.1
(1) Aggregate intrinsic value represents
the difference between the estimated fair value of the underlying
common stock and the exercise price of outstanding, in-the-money</t>
  </si>
  <si>
    <t>Activity of Unvested Options</t>
  </si>
  <si>
    <t>The activity of the unvested options is presented below (in
thousands, except per share amounts):
Shares Weighted-
Balance at January 1, 2015 1,864 $ 0.15
Granted 1,057 0.15
Vested
—
Forfeited (210 ) 0.15
Exercised (1,961 ) 0.15
Balance at December 31, 2015 750 0.15
Granted 773 0.82
Vested (15 ) 0.65
Forfeited (50 ) 0.87
Balance at December 31, 2016 1,458 0.47
Granted 616 1.63
Vested (80 ) 0.66
Exercised (531 ) 1.66
Forfeited (30 ) 0.15
Balance at December 31, 2017 1,433 $ 0.53</t>
  </si>
  <si>
    <t>Activity of Class B Common Stock</t>
  </si>
  <si>
    <t>The activity for Class B common stock is presented below (in
thousands, except per share amounts):
Shares Weighted-
Unvested and outstanding at January 1, 2015 13,142 $ 0.15
Granted or issued 1,961 0.15
Vested
—
Repurchased (401 ) 0.15
Unvested and outstanding at December 31, 2015 14,702
Vested (2,835 ) 0.15
Unvested and outstanding at December 31, 2016 11,867 0.15
Granted 531 1.66
Vested (1,402 ) 0.15
Repurchased (402 ) 0.15
Unvested and outstanding at December 31, 2017 10,594 $ 0.23</t>
  </si>
  <si>
    <t>Net Income (Loss) per Share (Tables)</t>
  </si>
  <si>
    <t>Reconciliation Weighted-Average Number of Shares</t>
  </si>
  <si>
    <t>The following is a reconciliation of the weighted-average number of
shares used to compute basic and diluted net income (loss) per
share (in thousands, except per share amounts):
Year Ended December 31,
2017
2016
2015
Numerator :
Net income (loss) attributable to Class A common
stockholders $ (8,021 ) $ 8,349 $ 4,023
Denominator:
Weighted-average Class A common shares—basic 89,778 89,862 89,866
Effect of dilutive securities:
Stock options and non-vested
—
—
—
Weighted-average Class A common shares—diluted 89,778 89,862 89,866
Net income (loss) per share attributable to Class A common
stockholders, basic and diluted $ (0.09 ) $ 0.09 $ 0.04</t>
  </si>
  <si>
    <t>Operating Leases (Tables)</t>
  </si>
  <si>
    <t>future Minimum Annual Rental Commitments</t>
  </si>
  <si>
    <t>Approximate future minimum annual rental commitments under these
operating leases as of December 31, 2017 are as follows (in
thousands):
Years Ending December 31, Amount
2018 $ 8,176
2019 5,978
2020 4,661
2021 3,830
2022 3,175
2023 and thereafter 3,964
Total $ 29,784</t>
  </si>
  <si>
    <t>Income Taxes (Tables)</t>
  </si>
  <si>
    <t>Schedule of Components of Income Tax Expense (Benefit)</t>
  </si>
  <si>
    <t>The provision for income taxes charged to operations consists of
the following (in thousands):
Year Ended December 31,
2017 2016 2015
Current
Federal $ (10,689 ) $ 9,535 $ 5,170
State (611 ) 1,246 1,321
(11,300 ) 10,781 6,491
Deferred
Federal (7,374 ) (2,445 ) (2,595 )
State (674 ) (1,620 ) (322 )
(8,048 ) (4,065 ) (2,917 )
$ (19,348 ) $ 6,716 $ 3,574</t>
  </si>
  <si>
    <t>Schedule of Reconciliation of Effective Income Tax Rate</t>
  </si>
  <si>
    <t>The following schedule reconciles the differences between the U.S.
federal income taxes at the U.S. statutory rate and our income tax
expense (in thousands):
Year Ended December 31,
2017 2016 2015
Statutory federal income tax rate $ (9,579 ) 35.0% $ 5,273 35.0% $ 2,659 35.0%
Increase (decrease) in income taxes resulting from:
State income taxes, net of federal income tax effect (896 ) 3.3 857 5.7 567 7.4
Nondeductible expenses 786 (2.9 ) 858 5.7 280 3.7
Deferred rate change (31 ) 0.1 370 2.4
—
—
Acquisition accounting adjustment
—
— (351 ) (2.3 )
—
—
Federal tax reform deferred tax impact (9,812 ) 35.9
—
—
—
—
Other 184 (0.7 ) (291 ) (1.9 ) 68 0.9
Effective tax rate $ (19,348 ) 70.7% $ 6,716 44.6% $ 3,574 47.0%</t>
  </si>
  <si>
    <t>Schedule of Deferred Income Tax Assets and Liabilities</t>
  </si>
  <si>
    <t>Deferred income tax assets and liabilities consist of the following
components (in thousands):
December 31,
2017 2016
Deferred Tax Assets:
Trade accounts receivable $ 658 $ 619
Inventories 184 262
Other deferred tax assets 584 494
Accrued compensation 2,590 2,960
Deferred revenue 4,449 1,786
Debt financing costs
— 382
Net operating loss carryforwards 2,014 1,885
Total deferred tax assets 10,479 8,388
Deferred Tax Liabilities:
Prepaid expenses and deferred customer support contract costs 3,438 4,009
Other 68 132
Property and equipment 3,459 2,872
Goodwill and finite-life intangibles 21,570 39,216
Total deferred tax liabilities 28,535 46,229
Total net deferred tax liabilities $ (18,056 ) $ (37,841 )</t>
  </si>
  <si>
    <t>Schedule of Unrecognized Income Tax Benefits</t>
  </si>
  <si>
    <t>A reconciliation of the beginning and ending amounts of the gross
unrecognized income tax benefit is as follows (in thousands):
December 31,
2017 2016 2015
Balance at beginning of period $ 1,456 $ 1,331 $ 1,331
Additions for tax position of current year 353 364 333
Additions for tax position of prior years
— 125
—
Redutions due to statute of limitations lapse (364 ) (364 ) (333 )
Settlements
—
—
—
Balance at end of period $ 1,445 $ 1,456 $ 1,331</t>
  </si>
  <si>
    <t>Segment Reporting (Tables)</t>
  </si>
  <si>
    <t>Schedule of Revenue by Type of Internal Classification</t>
  </si>
  <si>
    <t>The following table presents total technology offerings revenue and
services revenue by technology market, based on the Company’s
internal classification of revenue (in thousands):
Year Ended
2017 2016 2015
Technology Offerings
Collaboration $ 227,981 $ 232,357 $ 207,202
Enterprise Networking, Data Center, Cloud and Security 225,125 207,447 90,279
$ 453,106 $ 439,804 $ 297,481
Services
Collaboration $ 381,715 $ 319,208 $ 288,167
Enterprise Networking, Data Center, Cloud and Security 84,105 56,597 15,816
$ 465,820 $ 375,805 $ 303,983
Total
Collaboration $ 609,696 $ 551,565 $ 495,369
Enterprise Networking, Data Center, Cloud and Security 309,230 264,044 106,095
Total $ 918,926 $ 815,609 $ 601,464</t>
  </si>
  <si>
    <t>Quarterly Financial Data (Unaudited) (Tables)</t>
  </si>
  <si>
    <t xml:space="preserve">Quarterly Financial Data (Unaudited)
Quarters Ended
Dec. 31, Sept.
30,
June 30, Mar. 31,
(In thousands, except per
share amounts) 2017 2017 2017 2017
Total revenue $ 299,226 $ 245,412 $ 191,322 $ 182,966
Gross profit 92,482 70,923 57,787 53,293
Operating income 2,627 6,834 12,132 3,077
Net income (loss) 5,164 1,303 (11,367 ) (3,121 )
Net income (loss) per share attributable to Class A common
stockholders, basic and diluted $ 0.06 $ 0.01 $ (0.13 ) $ (0.03 )
Cash dividends per share of Class A common stock $
— $
— $
— $
—
Quarters Ended
Dec. 31, Sept.
30,
June 30, Mar. 31,
(In thousands, except per
share amounts) 2016 2016 2016 2016
Total revenue $ 210,528 $ 213,381 $ 209,875 $ 181,825
Gross profit 68,969 64,277 61,171 54,827
Operating income 16,140 14,986 10,835 4,541
Net income (loss) 2,163 4,698 2,501 (1,013 )
Net income (loss) per share attributable to Class A common
stockholders, basic and diluted $ 0.03 $ 0.05 $ 0.03 $ (0.01 )
Cash dividends per share of Class A common stock $ 1.00 $
— $
— $
— </t>
  </si>
  <si>
    <t>Nature of Business and Summary of Significant Accounting Policies - Additional Information (Detail) $ in Thousands</t>
  </si>
  <si>
    <t>Dec. 31, 2017USD ($)SegmentReporting_unit</t>
  </si>
  <si>
    <t>Dec. 31, 2016USD ($)</t>
  </si>
  <si>
    <t>Dec. 31, 2015USD ($)</t>
  </si>
  <si>
    <t>Nature Of Operations And Significant Accounting Policies [Line Items]</t>
  </si>
  <si>
    <t>Number of operating segment | Segment</t>
  </si>
  <si>
    <t>Number of reporting unit | Reporting_unit</t>
  </si>
  <si>
    <t>Advertising costs</t>
  </si>
  <si>
    <t>Software</t>
  </si>
  <si>
    <t>Estimated useful lives</t>
  </si>
  <si>
    <t>3 years</t>
  </si>
  <si>
    <t>Minimum | Furniture, fixtures and equipment</t>
  </si>
  <si>
    <t>5 years</t>
  </si>
  <si>
    <t>Maximum | Furniture, fixtures and equipment</t>
  </si>
  <si>
    <t>10 years</t>
  </si>
  <si>
    <t>Business Acquisitions - Additional Information (Detail) - USD ($) $ in Thousands</t>
  </si>
  <si>
    <t>Dec. 18, 2017</t>
  </si>
  <si>
    <t>Dec. 15, 2017</t>
  </si>
  <si>
    <t>Sep. 15, 2017</t>
  </si>
  <si>
    <t>Aug. 16, 2017</t>
  </si>
  <si>
    <t>Jul. 14, 2017</t>
  </si>
  <si>
    <t>Dec. 04, 2015</t>
  </si>
  <si>
    <t>May 19, 2015</t>
  </si>
  <si>
    <t>Jan. 31, 2018</t>
  </si>
  <si>
    <t>Dec. 31, 2014</t>
  </si>
  <si>
    <t>Fair value of the contingent consideration</t>
  </si>
  <si>
    <t>Customer Relationships</t>
  </si>
  <si>
    <t>Expected lives of the acquired amortize intangible assets</t>
  </si>
  <si>
    <t>Trademarks</t>
  </si>
  <si>
    <t>2 years</t>
  </si>
  <si>
    <t>Noncompetition Agreements | Minimum</t>
  </si>
  <si>
    <t>Noncompetition Agreements | Maximum</t>
  </si>
  <si>
    <t>Annese</t>
  </si>
  <si>
    <t>Cash consideration</t>
  </si>
  <si>
    <t>Additional consideration</t>
  </si>
  <si>
    <t>Transaction costs related to the acquisition</t>
  </si>
  <si>
    <t>Increase/Decrease in purchase price</t>
  </si>
  <si>
    <t>Revenue, since the acquisition</t>
  </si>
  <si>
    <t>Net income, since the acquisition</t>
  </si>
  <si>
    <t>Escrow account</t>
  </si>
  <si>
    <t>Escrow deposit released amount</t>
  </si>
  <si>
    <t>Fair value of accounts receivable</t>
  </si>
  <si>
    <t>Increase in goodwill</t>
  </si>
  <si>
    <t>SPS</t>
  </si>
  <si>
    <t>RGTS</t>
  </si>
  <si>
    <t>AOS</t>
  </si>
  <si>
    <t>Sigmanet</t>
  </si>
  <si>
    <t>Decrease in finite-life intangibles</t>
  </si>
  <si>
    <t>Decrease in tangible assets</t>
  </si>
  <si>
    <t>Increase in accounts payable and accrued expenses</t>
  </si>
  <si>
    <t>Decrease in cost of revenue</t>
  </si>
  <si>
    <t>Decrease in operating expenses</t>
  </si>
  <si>
    <t>Increase in income before income taxes</t>
  </si>
  <si>
    <t>Accounts receivable not expected to be collected</t>
  </si>
  <si>
    <t>Sunturn</t>
  </si>
  <si>
    <t>MSN</t>
  </si>
  <si>
    <t>Decrease in accounts payable and accrued expenses</t>
  </si>
  <si>
    <t>Fair Value of Assets acquired and Liabilities assumed (Detail) - USD ($) $ in Thousands</t>
  </si>
  <si>
    <t>Sep. 30, 2017</t>
  </si>
  <si>
    <t>Business Acquisition [Line Items]</t>
  </si>
  <si>
    <t>2017 Acquisitions</t>
  </si>
  <si>
    <t>Prepaid expenses</t>
  </si>
  <si>
    <t>Property and equipment</t>
  </si>
  <si>
    <t>Total assets acquired</t>
  </si>
  <si>
    <t>Total liabilities assumed</t>
  </si>
  <si>
    <t>Net assets acquired</t>
  </si>
  <si>
    <t>2017 Acquisitions | Customer Relationships</t>
  </si>
  <si>
    <t>Intangible assets</t>
  </si>
  <si>
    <t>2017 Acquisitions | Trademarks</t>
  </si>
  <si>
    <t>2017 Acquisitions | Noncompetition Agreements</t>
  </si>
  <si>
    <t>2015 Acquisitions</t>
  </si>
  <si>
    <t>2015 Acquisitions | Customer Relationships</t>
  </si>
  <si>
    <t>2015 Acquisitions | Trademarks</t>
  </si>
  <si>
    <t>2015 Acquisitions | Noncompetition Agreements</t>
  </si>
  <si>
    <t>Annese | 2017 Acquisitions</t>
  </si>
  <si>
    <t>Annese | 2017 Acquisitions | Customer Relationships</t>
  </si>
  <si>
    <t>Annese | 2017 Acquisitions | Trademarks</t>
  </si>
  <si>
    <t>SPS | 2017 Acquisitions</t>
  </si>
  <si>
    <t>SPS | 2017 Acquisitions | Customer Relationships</t>
  </si>
  <si>
    <t>SPS | 2017 Acquisitions | Trademarks</t>
  </si>
  <si>
    <t>RGTS | 2017 Acquisitions</t>
  </si>
  <si>
    <t>RGTS | 2017 Acquisitions | Customer Relationships</t>
  </si>
  <si>
    <t>RGTS | 2017 Acquisitions | Noncompetition Agreements</t>
  </si>
  <si>
    <t>AOS | 2017 Acquisitions</t>
  </si>
  <si>
    <t>AOS | 2017 Acquisitions | Customer Relationships</t>
  </si>
  <si>
    <t>AOS | 2017 Acquisitions | Trademarks</t>
  </si>
  <si>
    <t>AOS | 2017 Acquisitions | Noncompetition Agreements</t>
  </si>
  <si>
    <t>Sigmanet | 2015 Acquisitions</t>
  </si>
  <si>
    <t>Sigmanet | 2015 Acquisitions | Customer Relationships</t>
  </si>
  <si>
    <t>Sigmanet | 2015 Acquisitions | Trademarks</t>
  </si>
  <si>
    <t>Sigmanet | 2015 Acquisitions | Noncompetition Agreements</t>
  </si>
  <si>
    <t>Sunturn | 2015 Acquisitions</t>
  </si>
  <si>
    <t>Sunturn | 2015 Acquisitions | Customer Relationships</t>
  </si>
  <si>
    <t>Sunturn | 2015 Acquisitions | Trademarks</t>
  </si>
  <si>
    <t>Sunturn | 2015 Acquisitions | Noncompetition Agreements</t>
  </si>
  <si>
    <t>MSN | 2015 Acquisitions</t>
  </si>
  <si>
    <t>MSN | 2015 Acquisitions | Customer Relationships</t>
  </si>
  <si>
    <t>MSN | 2015 Acquisitions | Trademarks</t>
  </si>
  <si>
    <t>MSN | 2015 Acquisitions | Noncompetition Agreements</t>
  </si>
  <si>
    <t>Fair Value Adjustment (Detail) $ in Thousands</t>
  </si>
  <si>
    <t>3 Months Ended</t>
  </si>
  <si>
    <t>Dec. 31, 2017USD ($)</t>
  </si>
  <si>
    <t>Net assets acquired, beginning balance</t>
  </si>
  <si>
    <t>Purchase price and fair value adjustments:</t>
  </si>
  <si>
    <t>Current assets</t>
  </si>
  <si>
    <t>Current liabilities</t>
  </si>
  <si>
    <t>Business Acquisition Purchase Price Fair Value Adjustments, Total</t>
  </si>
  <si>
    <t>Net assets acquired, ending balance</t>
  </si>
  <si>
    <t>Unaudited Pro-forma Information (Detail) - USD ($) $ in Thousands</t>
  </si>
  <si>
    <t>Trade Accounts Receivable (Detail) - USD ($) $ in Thousands</t>
  </si>
  <si>
    <t>Allowance for Doubtful Accounts Receivable [Roll Forward]</t>
  </si>
  <si>
    <t>Balance at beginning of period</t>
  </si>
  <si>
    <t>Amounts expensed</t>
  </si>
  <si>
    <t>Deductions</t>
  </si>
  <si>
    <t>[1]</t>
  </si>
  <si>
    <t>Balance at end of period</t>
  </si>
  <si>
    <t>Deductions include actual accounts written off, net of recoveries.</t>
  </si>
  <si>
    <t>Schedule of Property, Equipment and Accumulated Depreciation (Detail) - USD ($) $ in Thousands</t>
  </si>
  <si>
    <t>Property, Plant and Equipment [Line Items]</t>
  </si>
  <si>
    <t>Property, Plant and Equipment, Gross</t>
  </si>
  <si>
    <t>Less accumulated depreciation</t>
  </si>
  <si>
    <t>Property, Plant and Equipment, Net</t>
  </si>
  <si>
    <t>Furniture, fixtures and equipment</t>
  </si>
  <si>
    <t>Furniture, fixtures and equipment | Minimum</t>
  </si>
  <si>
    <t>Estimated useful life</t>
  </si>
  <si>
    <t>Furniture, fixtures and equipment | Maximum</t>
  </si>
  <si>
    <t>Software Development</t>
  </si>
  <si>
    <t>Leasehold Improvements</t>
  </si>
  <si>
    <t>Lesser of life or                                          lease term</t>
  </si>
  <si>
    <t>Schedule of Changes in the Carrying Amount of Goodwill (Detail) - USD ($) $ in Thousands</t>
  </si>
  <si>
    <t>Measurement period adjustments</t>
  </si>
  <si>
    <t>Goodwill and Finite-Life Intangible Assets - Additional Information (Detail) - USD ($) $ in Thousands</t>
  </si>
  <si>
    <t>Goodwill increase associated with acquisition</t>
  </si>
  <si>
    <t>Goodwill increase associated with measurement period adjustments</t>
  </si>
  <si>
    <t>Aggregate amortization Expense</t>
  </si>
  <si>
    <t>Finite Life Intangible Assets (Detail) - USD ($) $ in Thousands</t>
  </si>
  <si>
    <t>Finite-lived intangible assets, gross</t>
  </si>
  <si>
    <t>Less accumulated amortization</t>
  </si>
  <si>
    <t>Weighted-Average remaining life, (years)</t>
  </si>
  <si>
    <t>5 years 4 months 24 days</t>
  </si>
  <si>
    <t>Customer Relationships | Minimum</t>
  </si>
  <si>
    <t>Useful Life</t>
  </si>
  <si>
    <t>Customer Relationships | Maximum</t>
  </si>
  <si>
    <t>6 years</t>
  </si>
  <si>
    <t>Trademarks | Minimum</t>
  </si>
  <si>
    <t>Trademarks | Maximum</t>
  </si>
  <si>
    <t>Noncompete Agreements</t>
  </si>
  <si>
    <t>4 years 4 months 24 days</t>
  </si>
  <si>
    <t>Noncompete Agreements | Minimum</t>
  </si>
  <si>
    <t>1 year</t>
  </si>
  <si>
    <t>Noncompete Agreements | Maximum</t>
  </si>
  <si>
    <t>Internally developed software</t>
  </si>
  <si>
    <t>6 years 9 months 18 days</t>
  </si>
  <si>
    <t>Schedule of Aggregate Amortization Expense (Detail) - USD ($) $ in Thousands</t>
  </si>
  <si>
    <t>2023 and thereafter</t>
  </si>
  <si>
    <t>Debt - Component of long-term debt (Detail) - USD ($) $ in Thousands</t>
  </si>
  <si>
    <t>Debt Instrument [Line Items]</t>
  </si>
  <si>
    <t>Total long-term debt</t>
  </si>
  <si>
    <t>Less unamortized original issue discount</t>
  </si>
  <si>
    <t>Less unamortized deferred financing costs</t>
  </si>
  <si>
    <t>Total debt</t>
  </si>
  <si>
    <t>Less current maturities</t>
  </si>
  <si>
    <t>Long-term debt, net</t>
  </si>
  <si>
    <t>Total long-term debt, net of debt issuance costs</t>
  </si>
  <si>
    <t>Term Loan facility [Member]</t>
  </si>
  <si>
    <t>First Lien Term Loan [Member]</t>
  </si>
  <si>
    <t>Second Lien Term Loan [Member]</t>
  </si>
  <si>
    <t>Senior secured revolving loan facility [Member]</t>
  </si>
  <si>
    <t>Debt - June 2017 Credit Facilities - Additional Information (Detail) - USD ($)</t>
  </si>
  <si>
    <t>1 Months Ended</t>
  </si>
  <si>
    <t>Oct. 31, 2017</t>
  </si>
  <si>
    <t>Jul. 31, 2017</t>
  </si>
  <si>
    <t>Jun. 20, 2017</t>
  </si>
  <si>
    <t>Financing Cost Transactions</t>
  </si>
  <si>
    <t>Original Issue Discount</t>
  </si>
  <si>
    <t>Senior Secured Revolving Loan Facility [Member]</t>
  </si>
  <si>
    <t>Borrowing Base</t>
  </si>
  <si>
    <t>Line of credit, maturity date</t>
  </si>
  <si>
    <t>Jun. 20,
		2022</t>
  </si>
  <si>
    <t>Line of credit, issuance date</t>
  </si>
  <si>
    <t>Jun. 20,
		2017</t>
  </si>
  <si>
    <t>Senior Secured Revolving Loan Facility [Member] | Minimum</t>
  </si>
  <si>
    <t>Commitment Fee, percentage</t>
  </si>
  <si>
    <t>0.25%</t>
  </si>
  <si>
    <t>Senior Secured Revolving Loan Facility [Member] | Maximum</t>
  </si>
  <si>
    <t>0.375%</t>
  </si>
  <si>
    <t>Base Rate [Member] | Senior Secured Revolving Loan Facility [Member] | Minimum</t>
  </si>
  <si>
    <t>Interest rate spread</t>
  </si>
  <si>
    <t>Base Rate [Member] | Senior Secured Revolving Loan Facility [Member] | Maximum</t>
  </si>
  <si>
    <t>0.75%</t>
  </si>
  <si>
    <t>Eurodollar [Member] | Senior Secured Revolving Loan Facility [Member] | Minimum</t>
  </si>
  <si>
    <t>1.25%</t>
  </si>
  <si>
    <t>Eurodollar [Member] | Senior Secured Revolving Loan Facility [Member] | Maximum</t>
  </si>
  <si>
    <t>1.75%</t>
  </si>
  <si>
    <t>Letters of Credit Outstanding</t>
  </si>
  <si>
    <t>Line of credit, remaining borrowing capacity</t>
  </si>
  <si>
    <t>Senior Secured Revolving Loan Facility [Member] | Senior secured revolving loan facility [Member]</t>
  </si>
  <si>
    <t>Line of credit</t>
  </si>
  <si>
    <t>Senior Secured Revolving Loan Facility [Member] | Floorplan [Member]</t>
  </si>
  <si>
    <t>Senior Secured Term Loan [Member]</t>
  </si>
  <si>
    <t>Debt instrument, principal amount</t>
  </si>
  <si>
    <t>Issuance date</t>
  </si>
  <si>
    <t>Principal Installments</t>
  </si>
  <si>
    <t>Maturity Date commencing</t>
  </si>
  <si>
    <t>Sep. 30,
		2017</t>
  </si>
  <si>
    <t>Maturity Date ending</t>
  </si>
  <si>
    <t>Jun. 20,
		2024</t>
  </si>
  <si>
    <t>Installment payment description</t>
  </si>
  <si>
    <t>Last business  day of each quarter</t>
  </si>
  <si>
    <t>Premium or penalty in connection with a repricing transaction</t>
  </si>
  <si>
    <t>1.00%</t>
  </si>
  <si>
    <t>Debt, stated interest rate</t>
  </si>
  <si>
    <t>6.45%</t>
  </si>
  <si>
    <t>Senior Secured Term Loan [Member] | Incremental Amendment Agreement [Member]</t>
  </si>
  <si>
    <t>Proceeds from borrowing</t>
  </si>
  <si>
    <t>Unamortized deferred cost</t>
  </si>
  <si>
    <t>Senior Secured Term Loan [Member] | Incremental Amendment Agreement [Member] | Interest Expense [Member]</t>
  </si>
  <si>
    <t>Direct issuance costs incurred within interest expense</t>
  </si>
  <si>
    <t>Senior Secured Term Loan [Member] | Base Rate [Member]</t>
  </si>
  <si>
    <t>3.75%</t>
  </si>
  <si>
    <t>Senior Secured Term Loan [Member] | Eurodollar [Member]</t>
  </si>
  <si>
    <t>4.75%</t>
  </si>
  <si>
    <t>Debt - June 2014 Credit Facilities - Additional Information (Detail) $ in Thousands</t>
  </si>
  <si>
    <t>Jun. 20, 2017USD ($)</t>
  </si>
  <si>
    <t>Oct. 31, 2016USD ($)</t>
  </si>
  <si>
    <t>May 31, 2015USD ($)</t>
  </si>
  <si>
    <t>Jun. 30, 2014USD ($)Loan</t>
  </si>
  <si>
    <t>Mar. 31, 2017USD ($)</t>
  </si>
  <si>
    <t>Sep. 30, 2016USD ($)</t>
  </si>
  <si>
    <t>Extinguishment of Debt, Amount</t>
  </si>
  <si>
    <t>Amortization of issuance cost</t>
  </si>
  <si>
    <t>Line of credit , maximum borrowing capacity</t>
  </si>
  <si>
    <t>Incremental Amendment Agreement [Member] | June 2014 [Member]</t>
  </si>
  <si>
    <t>Proceeds from borrowing, net</t>
  </si>
  <si>
    <t>June 2014 [Member]</t>
  </si>
  <si>
    <t>Number of Term Loans | Loan</t>
  </si>
  <si>
    <t>Debt, principal amount</t>
  </si>
  <si>
    <t>Unamortized debt issuance, expensed</t>
  </si>
  <si>
    <t>Line of credit facility, commitment fee percentage</t>
  </si>
  <si>
    <t>0.50%</t>
  </si>
  <si>
    <t>Letter of credit outstanding amount</t>
  </si>
  <si>
    <t>June 2014 [Member] | Senior secured revolving loan facility [Member]</t>
  </si>
  <si>
    <t>Line of credit facility, maturity date</t>
  </si>
  <si>
    <t>Jun. 17,
		2019</t>
  </si>
  <si>
    <t>Line of credit facility, interest rate at the end of period</t>
  </si>
  <si>
    <t>6.00%</t>
  </si>
  <si>
    <t>June 2014 [Member] | Senior secured revolving loan facility [Member] | Base Rate [Member]</t>
  </si>
  <si>
    <t>4.00%</t>
  </si>
  <si>
    <t>June 2014 [Member] | Senior secured revolving loan facility [Member] | Eurodollar [Member]</t>
  </si>
  <si>
    <t>5.00%</t>
  </si>
  <si>
    <t>June 2014 [Member] | First Lien Term Loan [Member]</t>
  </si>
  <si>
    <t>Jun. 17,
		2020</t>
  </si>
  <si>
    <t>Frequency of installment payment description</t>
  </si>
  <si>
    <t>Quarterly</t>
  </si>
  <si>
    <t>Interest Rate on Term Loans</t>
  </si>
  <si>
    <t>5.375%</t>
  </si>
  <si>
    <t>6.375%</t>
  </si>
  <si>
    <t>June 2014 [Member] | First Lien Term Loan [Member] | Base Rate [Member]</t>
  </si>
  <si>
    <t>4.375%</t>
  </si>
  <si>
    <t>June 2014 [Member] | First Lien Term Loan [Member] | Eurodollar [Member]</t>
  </si>
  <si>
    <t>June 2014 [Member] | Second Lien Term Loan [Member]</t>
  </si>
  <si>
    <t>Jun. 17,
		2021</t>
  </si>
  <si>
    <t>9.00%</t>
  </si>
  <si>
    <t>10.00%</t>
  </si>
  <si>
    <t>June 2014 [Member] | Second Lien Term Loan [Member] | Base Rate [Member]</t>
  </si>
  <si>
    <t>7.00%</t>
  </si>
  <si>
    <t>June 2014 [Member] | Second Lien Term Loan [Member] | Eurodollar [Member]</t>
  </si>
  <si>
    <t>8.00%</t>
  </si>
  <si>
    <t>June 2014 [Member] | Incremental Amendment Agreement [Member]</t>
  </si>
  <si>
    <t>Unamortized debt issuance cost</t>
  </si>
  <si>
    <t>June 2014 [Member] | Incremental Amendment Agreement [Member] | Interest Expense [Member]</t>
  </si>
  <si>
    <t>June 2014 [Member] | Incremental Amendment Agreement [Member] | First Lien Term Loan [Member]</t>
  </si>
  <si>
    <t>June 2014 [Member] | Deferred Gain (Loss) on Early Extinguishment of Debt [Member]</t>
  </si>
  <si>
    <t>Unamortized original issue discount, expensed</t>
  </si>
  <si>
    <t>Debt - Floor Planning Facilities - Additional Information (Detail) - Senior secured revolving loan facility [Member] - USD ($) $ in Thousands</t>
  </si>
  <si>
    <t>Mar. 31, 2017</t>
  </si>
  <si>
    <t>Feb. 29, 2016</t>
  </si>
  <si>
    <t>Apr. 30, 2016</t>
  </si>
  <si>
    <t>Credit Facility</t>
  </si>
  <si>
    <t>GE Commercial Distribution Finance Corporation [Member]</t>
  </si>
  <si>
    <t>GE Commercial Distribution Finance Corporation [Member] | Prime Rate [Member]</t>
  </si>
  <si>
    <t>GE Commercial Distribution Finance Corporation [Member] | Minimum | Prime Rate [Member]</t>
  </si>
  <si>
    <t>Line of Credit Facility, Interest Rate</t>
  </si>
  <si>
    <t>4.25%</t>
  </si>
  <si>
    <t>Wells Fargo Capital Finance Senior Secured Credit Facility [Member]</t>
  </si>
  <si>
    <t>Wells Fargo Capital Finance Senior Secured Credit Facility [Member] | Accounts Payable</t>
  </si>
  <si>
    <t>Line of Credit Facility, Outstanding Amount</t>
  </si>
  <si>
    <t>Wells Fargo Capital Finance Senior Secured Credit Facility [Member] | Prime Rate [Member]</t>
  </si>
  <si>
    <t>Wells Fargo Capital Finance Senior Secured Credit Facility [Member] | Minimum | Prime Rate [Member]</t>
  </si>
  <si>
    <t>Debt - Schedule of debt issuance costs (Detail) - USD ($) $ in Thousands</t>
  </si>
  <si>
    <t>Schedule of Capitalization, Long-term Debt [Line Items]</t>
  </si>
  <si>
    <t>Beginning Balance</t>
  </si>
  <si>
    <t>Additions</t>
  </si>
  <si>
    <t>Extinguishment</t>
  </si>
  <si>
    <t>Amortization</t>
  </si>
  <si>
    <t>Ending Balance</t>
  </si>
  <si>
    <t>Debt - Future principal payments on long term debt (Detail) - USD ($) $ in Thousands</t>
  </si>
  <si>
    <t>Revolving line-of-credit</t>
  </si>
  <si>
    <t>Less unamortized debt issuance costs</t>
  </si>
  <si>
    <t>Stockholders' Equity (Deficit) - Additional Information (Detail) - USD ($) $ / shares in Units, $ in Thousands</t>
  </si>
  <si>
    <t>Jun. 30, 2014</t>
  </si>
  <si>
    <t>Tranche 1 options</t>
  </si>
  <si>
    <t>Class of Stock [Line Items]</t>
  </si>
  <si>
    <t>Vesting period</t>
  </si>
  <si>
    <t>Vesting term</t>
  </si>
  <si>
    <t>40% vest  on the two-year anniversary of issuance, and the balance vest ratably over the  remaining three-year period, subject to the holder's continuous service to the  Company as of such vesting date.</t>
  </si>
  <si>
    <t>Tranche 1 options | Vest in two-year anniversary of issuance [Member]</t>
  </si>
  <si>
    <t>Vesing percentage</t>
  </si>
  <si>
    <t>40.00%</t>
  </si>
  <si>
    <t>Tranche 1 options | Balance vest ratably over the remaining three-year period</t>
  </si>
  <si>
    <t>Tranche 1 options | In the event of a change in control and if the holder's employment with the Company is terminated without cause or the holder resigns for good reason [Member]</t>
  </si>
  <si>
    <t>24 months</t>
  </si>
  <si>
    <t>100.00%</t>
  </si>
  <si>
    <t>Tranche 2 options</t>
  </si>
  <si>
    <t>Subject to the holder's continuous service to the Company as of the date immediately prior to such event, the vesting of 100% of the Tranche 2 shares will accelerate in the event of any change in control or Public Offering Sale in which Clearlake receives gross proceeds in such transaction in consideration for the shares of Class A Common Stock held by Clearlake that exceeds two times the amount of paid-in capital received by the Company from Clearlake, plus any accrued and unpaid dividends, less any declared and paid cash dividends with respect to the Class A Common Stock issued to Clearlake.</t>
  </si>
  <si>
    <t>Tranche 2 options | In the event of a change in control and if the holder's employment with the Company is terminated without cause or the holder resigns for good reason [Member]</t>
  </si>
  <si>
    <t>Tranche 3 options</t>
  </si>
  <si>
    <t>Subject to the holder's continuous service to the Company as of the date immediately prior to such event, the vesting of 100% of the Tranche 3 shares will accelerate in the event of any change in control or Public Offering Sale in which Clearlake receives gross proceeds in such transaction in consideration for the shares of Class A Common Stock held by Clearlake that exceeds 2.5 times the amount of paid-in capital received by the Company from Clearlake, plus any accrued and unpaid dividends, less any declared and paid cash dividends with respect to the Class A Common Stock issued to Clearlake.</t>
  </si>
  <si>
    <t>Tranche 3 options | In the event of a change in control and if the holder's employment with the Company is terminated without cause or the holder resigns for good reason [Member]</t>
  </si>
  <si>
    <t>Voting right</t>
  </si>
  <si>
    <t>One vote per share</t>
  </si>
  <si>
    <t>Conversion basis</t>
  </si>
  <si>
    <t>Each share of Class B Common Stock will automatically convert into one share of  Class A Common Stock immediately prior to the closing of a firmly underwritten  public offering, or a Public Offering, of the Company's common stock.</t>
  </si>
  <si>
    <t>Preference dividend per share</t>
  </si>
  <si>
    <t>Cumulative dividend</t>
  </si>
  <si>
    <t>Dividend in excess of retained earnings included in additional paid in capital</t>
  </si>
  <si>
    <t>Restricted Stock issued</t>
  </si>
  <si>
    <t>Class A common stock | Restricted Stock</t>
  </si>
  <si>
    <t>Share repurchase price</t>
  </si>
  <si>
    <t>Terms of award</t>
  </si>
  <si>
    <t>Upon the termination of continuous service of a holder by the Company without  cause, following the holder's death or permanent disability, or resignation by  holder following certain reductions in salary, the Company may repurchase the  Class A shares at a price equal to $1.00 per share, plus 5% of $1.00 per share  measured per annum (on a non-compounding basis) measured from the issuance date  through such termination date.</t>
  </si>
  <si>
    <t>No  voting rights</t>
  </si>
  <si>
    <t>Stock issued, new issue</t>
  </si>
  <si>
    <t>Class B convertible common stock | Tranche 1 options</t>
  </si>
  <si>
    <t>Common Stock were issued, percentage</t>
  </si>
  <si>
    <t>50.00%</t>
  </si>
  <si>
    <t>Class B convertible common stock | Tranche 2 options</t>
  </si>
  <si>
    <t>25.00%</t>
  </si>
  <si>
    <t>Class B convertible common stock | Tranche 3 options</t>
  </si>
  <si>
    <t>Stock-based Compensation - Additional Information (Detail) - USD ($) $ in Thousands</t>
  </si>
  <si>
    <t>Share-based Compensation Arrangement by Share-based Payment Award [Line Items]</t>
  </si>
  <si>
    <t>Shares granted, net of forfeitures</t>
  </si>
  <si>
    <t>Shares remaining for future grants</t>
  </si>
  <si>
    <t>Options outstanding</t>
  </si>
  <si>
    <t>Options granted to a non-employee for services rendered</t>
  </si>
  <si>
    <t>Compensation expense recognized for equity awards</t>
  </si>
  <si>
    <t>Unrecognized expense related to nonvested equity awards</t>
  </si>
  <si>
    <t>Non-employee</t>
  </si>
  <si>
    <t>Vesting description</t>
  </si>
  <si>
    <t>Tranche 1 options | On the two-year anniversary of issuance</t>
  </si>
  <si>
    <t>Vesting percentage</t>
  </si>
  <si>
    <t>Shares reserved for issuance</t>
  </si>
  <si>
    <t>Option Vested</t>
  </si>
  <si>
    <t>Total estimated fair value of share awards and options granted</t>
  </si>
  <si>
    <t>Class B convertible common stock | Non-employee</t>
  </si>
  <si>
    <t>Class B convertible common stock | Vesting Condition 1</t>
  </si>
  <si>
    <t>Only vest upon the Company experiencing a change of control or Public Offering  Sale and provide a return of value when Clearlake achieves an exit return  target, or otherwise cliff vest after 10 years from issuance</t>
  </si>
  <si>
    <t>Class B convertible common stock | Vesting Condition 2</t>
  </si>
  <si>
    <t>Vest  upon the Company experiencing a change of control or Public Offering and provide  a return of value when Clearlake achieves an exit return target, or otherwise  cliff vest after 10 years from issuance</t>
  </si>
  <si>
    <t>Stock-based Compensation - Weighted-average Assumptions (Detail)</t>
  </si>
  <si>
    <t>Expected life (in years)</t>
  </si>
  <si>
    <t>8 years 9 months 18 days</t>
  </si>
  <si>
    <t>8 years 7 months 6 days</t>
  </si>
  <si>
    <t>Expected volatility</t>
  </si>
  <si>
    <t>42.80%</t>
  </si>
  <si>
    <t>43.10%</t>
  </si>
  <si>
    <t>Dividend yield</t>
  </si>
  <si>
    <t>0.00%</t>
  </si>
  <si>
    <t>Risk-free interest rate</t>
  </si>
  <si>
    <t>2.10%</t>
  </si>
  <si>
    <t>Stock-based Compensation - Summary of Stock Option Activity (Detail) - USD ($) $ / shares in Units, shares in Thousands, $ in Thousands</t>
  </si>
  <si>
    <t>Shares Underlying Options</t>
  </si>
  <si>
    <t>Granted</t>
  </si>
  <si>
    <t>Forfeited</t>
  </si>
  <si>
    <t>Exercised</t>
  </si>
  <si>
    <t>Fully vested and expected to vest at December 31, 2017</t>
  </si>
  <si>
    <t>Exercisable at December 31, 2017</t>
  </si>
  <si>
    <t>Weighted-Average Exercise Price</t>
  </si>
  <si>
    <t>Weighted-Average Grant-Date Fair Value</t>
  </si>
  <si>
    <t>Aggregate Intrinsic Value</t>
  </si>
  <si>
    <t>Aggregate Intrinsic Value, outstanding</t>
  </si>
  <si>
    <t>Aggregate Intrinsic Value, Fully vested and expected to vest at December 31, 2017</t>
  </si>
  <si>
    <t>Aggregate Intrinsic Value, Exercisable at December 31, 2017</t>
  </si>
  <si>
    <t>Weighted-Average Remaining Contract Term (Years)</t>
  </si>
  <si>
    <t>Outstanding</t>
  </si>
  <si>
    <t>7 years 7 months 6 days</t>
  </si>
  <si>
    <t>8 years 6 months</t>
  </si>
  <si>
    <t>9 years 10 months 24 days</t>
  </si>
  <si>
    <t>8 years 1 month 6 days</t>
  </si>
  <si>
    <t>Aggregate intrinsic value represents the difference between the estimated fair value of the underlying common stock and the exercise price of outstanding, in-the-money options at the date of measurement.</t>
  </si>
  <si>
    <t>Stock-based Compensation - Activity of Unvested Options (Detail) - $ / shares shares in Thousands</t>
  </si>
  <si>
    <t>Weighted- Average Grant- Date Fair Value Per Option</t>
  </si>
  <si>
    <t>Unvested Options</t>
  </si>
  <si>
    <t>Vested</t>
  </si>
  <si>
    <t>Stock-based Compensation - Activity for Class B Common Stock (Detail) - $ / shares shares in Thousands</t>
  </si>
  <si>
    <t>Share-based Compensation Arrangement by Share-based Payment Award, Options, Nonvested, Number of Shares [Roll Forward]</t>
  </si>
  <si>
    <t>Granted or issued, share</t>
  </si>
  <si>
    <t>Granted or issued, weighted average grant date fair value, per share</t>
  </si>
  <si>
    <t>Vested, share</t>
  </si>
  <si>
    <t>Repurchased, share</t>
  </si>
  <si>
    <t>Vested, weighted average grant date fair value, per share</t>
  </si>
  <si>
    <t>Repurchased, weighted average grant date fair value, per share</t>
  </si>
  <si>
    <t>Net Income (Loss) Per Share - Additional Information (Detail) - USD ($) $ / shares in Units, $ in Thousands</t>
  </si>
  <si>
    <t>Oct. 31, 2016</t>
  </si>
  <si>
    <t>Jun. 30, 2017</t>
  </si>
  <si>
    <t>Sep. 30, 2016</t>
  </si>
  <si>
    <t>Jun. 30, 2016</t>
  </si>
  <si>
    <t>Mar. 31, 2016</t>
  </si>
  <si>
    <t>Net income per share</t>
  </si>
  <si>
    <t>Preferential dividend</t>
  </si>
  <si>
    <t>Excess dividend above earnings</t>
  </si>
  <si>
    <t>Dilutive securities</t>
  </si>
  <si>
    <t>Reconciliation of Weighted Average Number of Share (Detail) - USD ($) $ / shares in Units, shares in Thousands, $ in Thousands</t>
  </si>
  <si>
    <t>Numerator :</t>
  </si>
  <si>
    <t>Net income (loss) attributable to Class A common stockholders</t>
  </si>
  <si>
    <t>Denominator:</t>
  </si>
  <si>
    <t>Weighted-average Class A common shares-basic</t>
  </si>
  <si>
    <t>Effect of dilutive securities:</t>
  </si>
  <si>
    <t>Stock options and non-vested shares</t>
  </si>
  <si>
    <t>Weighted-average Class A common shares-diluted</t>
  </si>
  <si>
    <t>Net income (loss) per share attributable to Class A common stockholders, basic and diluted</t>
  </si>
  <si>
    <t>Fair Value Measurement - Additional Information (Detail) - USD ($)</t>
  </si>
  <si>
    <t>Fair Value Measurements [Line Items]</t>
  </si>
  <si>
    <t>Business acquisition, contingent consideration liability</t>
  </si>
  <si>
    <t>Asset impairment charges</t>
  </si>
  <si>
    <t>Fair Value, Inputs, Level 3</t>
  </si>
  <si>
    <t>Long term debt, fair value</t>
  </si>
  <si>
    <t>Fair Value, Inputs, Level 3 | Annese</t>
  </si>
  <si>
    <t>Major Vendor and Economic Dependence - Additional Information (Detail) $ in Thousands</t>
  </si>
  <si>
    <t>Dec. 31, 2017USD ($)Distributor</t>
  </si>
  <si>
    <t>Vendors | Cost of Goods, Product Line | Avaya Inc</t>
  </si>
  <si>
    <t>Concentration Risk [Line Items]</t>
  </si>
  <si>
    <t>Concentration Risk, Percentage</t>
  </si>
  <si>
    <t>21.00%</t>
  </si>
  <si>
    <t>30.00%</t>
  </si>
  <si>
    <t>41.00%</t>
  </si>
  <si>
    <t>Vendors | Cost of Goods, Product Line | Cisco Systems Inc</t>
  </si>
  <si>
    <t>39.00%</t>
  </si>
  <si>
    <t>29.00%</t>
  </si>
  <si>
    <t>Customer Concentration Risk [Member] | Sales Revenue, Services, Net [Member] | Avaya Inc</t>
  </si>
  <si>
    <t>23.00%</t>
  </si>
  <si>
    <t>27.00%</t>
  </si>
  <si>
    <t>33.00%</t>
  </si>
  <si>
    <t>Supplier Concentration Risk [Member] | Cost of Goods, Product Line | Avaya communication products [Member]</t>
  </si>
  <si>
    <t>Number of distributor | Distributor</t>
  </si>
  <si>
    <t>Accounts Payable | $</t>
  </si>
  <si>
    <t>Operating Lease - Future minimum Annual Rental Commitment (Detail) $ in Thousands</t>
  </si>
  <si>
    <t>Leases, Operating [Abstract]</t>
  </si>
  <si>
    <t>Operating Leases - Additional Information (Detail) - USD ($) $ in Thousands</t>
  </si>
  <si>
    <t>Operating leases, rent expense</t>
  </si>
  <si>
    <t>Employee benefit plan - Additional Information (Detail) - USD ($) $ in Thousands</t>
  </si>
  <si>
    <t>Defined Contribution Plan [Abstract]</t>
  </si>
  <si>
    <t>Defined Contribution Plan, employer contribution</t>
  </si>
  <si>
    <t>Income Taxes - Additional Information (Detail) - USD ($) $ in Thousands</t>
  </si>
  <si>
    <t>Dec. 31, 2018</t>
  </si>
  <si>
    <t>Income Tax Contingency [Line Items]</t>
  </si>
  <si>
    <t>U.S. federal income tax rate</t>
  </si>
  <si>
    <t>35.00%</t>
  </si>
  <si>
    <t>Tax legislation, remeasurement of U.S. deferred tax assets and liabilities, estimated income tax expense</t>
  </si>
  <si>
    <t>Scenario, Forecast</t>
  </si>
  <si>
    <t>Domestic Tax Authority</t>
  </si>
  <si>
    <t>Operating Loss Carryforwards</t>
  </si>
  <si>
    <t>Operating Loss Carryforwards, Expiration Year</t>
  </si>
  <si>
    <t>Unrecognized Tax Benefits that Would Impact Effective Tax Rate</t>
  </si>
  <si>
    <t>Income Tax Examination, Penalties and Interest Expense</t>
  </si>
  <si>
    <t>Income Tax Examination, Penalties and Interest Accrued</t>
  </si>
  <si>
    <t>Domestic Tax Authority | Tax Year 2014</t>
  </si>
  <si>
    <t>Income Tax Examination, Year under Examination</t>
  </si>
  <si>
    <t>Domestic Tax Authority | Tax Year 2015</t>
  </si>
  <si>
    <t>State and Local Jurisdiction</t>
  </si>
  <si>
    <t>Income Taxes - Summary of components of Income Taxes (Detail) - USD ($) $ in Thousands</t>
  </si>
  <si>
    <t>Current</t>
  </si>
  <si>
    <t>Federal</t>
  </si>
  <si>
    <t>State</t>
  </si>
  <si>
    <t>Current Income Tax Expense (Benefit)</t>
  </si>
  <si>
    <t>Deferred</t>
  </si>
  <si>
    <t>Deferred Income Tax Expense (Benefit)</t>
  </si>
  <si>
    <t>Income Tax Expense (Benefit)</t>
  </si>
  <si>
    <t>Income Taxes - Schedule of Reconciliation of Effective Income Tax Rate (Detail) - USD ($) $ in Thousands</t>
  </si>
  <si>
    <t>Effective Income Tax Rate Reconciliation, Amount [Abstract]</t>
  </si>
  <si>
    <t>Statutory federal income tax rate</t>
  </si>
  <si>
    <t>State income taxes, net of federal income tax effect</t>
  </si>
  <si>
    <t>Nondeductible expenses</t>
  </si>
  <si>
    <t>Deferred rate change</t>
  </si>
  <si>
    <t>Acquisition accounting adjustment</t>
  </si>
  <si>
    <t>Federal tax reform deferred tax impact</t>
  </si>
  <si>
    <t>3.30%</t>
  </si>
  <si>
    <t>5.70%</t>
  </si>
  <si>
    <t>7.40%</t>
  </si>
  <si>
    <t>(2.90%)</t>
  </si>
  <si>
    <t>3.70%</t>
  </si>
  <si>
    <t>0.10%</t>
  </si>
  <si>
    <t>2.40%</t>
  </si>
  <si>
    <t>(2.30%)</t>
  </si>
  <si>
    <t>35.90%</t>
  </si>
  <si>
    <t>(0.70%)</t>
  </si>
  <si>
    <t>(1.90%)</t>
  </si>
  <si>
    <t>0.90%</t>
  </si>
  <si>
    <t>Effective tax rate</t>
  </si>
  <si>
    <t>70.70%</t>
  </si>
  <si>
    <t>44.60%</t>
  </si>
  <si>
    <t>47.00%</t>
  </si>
  <si>
    <t>Income Taxes - Summary of Deferred Tax Assets and Liabilities (Detail) - USD ($) $ in Thousands</t>
  </si>
  <si>
    <t>Deferred Tax Assets, Net [Abstract]</t>
  </si>
  <si>
    <t>Other deferred tax assets</t>
  </si>
  <si>
    <t>Debt financing costs</t>
  </si>
  <si>
    <t>Net operating loss carryforwards</t>
  </si>
  <si>
    <t>Total deferred tax assets</t>
  </si>
  <si>
    <t>Prepaid expenses and deferred customer support contract costs</t>
  </si>
  <si>
    <t>Goodwill and finite-life intangibles</t>
  </si>
  <si>
    <t>Total deferred tax liabilities</t>
  </si>
  <si>
    <t>Total net deferred tax liabilities</t>
  </si>
  <si>
    <t>Income Taxes - Schedule of Reconciliation of Unrecognized Income Tax Benefit (Detail) - USD ($) $ in Thousands</t>
  </si>
  <si>
    <t>Unrecognized Tax Benefits [Abstract]</t>
  </si>
  <si>
    <t>Additions for tax position of current year</t>
  </si>
  <si>
    <t>Additions for tax position of prior years</t>
  </si>
  <si>
    <t>Redutions due to statute of limitations lapse</t>
  </si>
  <si>
    <t>Settlements</t>
  </si>
  <si>
    <t>Segment Information - Additional Information (Detail)</t>
  </si>
  <si>
    <t>Dec. 31, 2017Segment</t>
  </si>
  <si>
    <t>Number of operating segments</t>
  </si>
  <si>
    <t>Segment Reporting - Schedule of Revenue by Type of Internal Classification (Detail) - USD ($) $ in Thousands</t>
  </si>
  <si>
    <t>Segment Information [Line Items]</t>
  </si>
  <si>
    <t>Revenues</t>
  </si>
  <si>
    <t>Collaboration</t>
  </si>
  <si>
    <t>Enterprise Networks</t>
  </si>
  <si>
    <t>Related Party Transaction - Additional Information (Detail) - USD ($) $ in Thousands</t>
  </si>
  <si>
    <t>Sep. 25, 2017</t>
  </si>
  <si>
    <t>Aug. 17, 2017</t>
  </si>
  <si>
    <t>Related Party Transaction [Line Items]</t>
  </si>
  <si>
    <t>New Board Member [Member] | Class A common stock</t>
  </si>
  <si>
    <t>Options to purchase common stock</t>
  </si>
  <si>
    <t>Related party, promissory note interest rate</t>
  </si>
  <si>
    <t>2.60%</t>
  </si>
  <si>
    <t>Related party term</t>
  </si>
  <si>
    <t>The note bears interest at 2.6% and is due and payable in full upon the  earliest of (i) September 25, 2027, (ii) the date on which the first  registration statement is filed with the United States Securities and Exchange  Commission under the Securities Act of 1933, as amended, offering securities of  the Company to the public, (iii) the dissolution or liquidation of the Company,  and (iv) within 10 days after the date on which the individual is no longer a  director of the Company.</t>
  </si>
  <si>
    <t>Clearlake [Member]</t>
  </si>
  <si>
    <t>Related Party Transaction, Expense</t>
  </si>
  <si>
    <t>Clearlake [Member] | Accrued Liabilities [Member]</t>
  </si>
  <si>
    <t>Related Party Transaction, accrued expense</t>
  </si>
  <si>
    <t>Consulting Fee [Member] | Clearlake [Member]</t>
  </si>
  <si>
    <t>Related Party Transaction, payment to related party</t>
  </si>
  <si>
    <t>Maximum | Clearlake [Member]</t>
  </si>
  <si>
    <t>Management fee</t>
  </si>
  <si>
    <t>Quarterly Financial Data (Detail) - USD ($) $ / shares in Units, $ in Thousands</t>
  </si>
  <si>
    <t>Quarterly Financial Data [Abstract]</t>
  </si>
  <si>
    <t>Net income (loss)</t>
  </si>
  <si>
    <t>Subsequent Events - Additional Information (Detail) - USD ($)</t>
  </si>
  <si>
    <t>Apr. 20, 2018</t>
  </si>
  <si>
    <t>Apr. 10, 2018</t>
  </si>
  <si>
    <t>Mar. 01, 2018</t>
  </si>
  <si>
    <t>Feb. 26, 2018</t>
  </si>
  <si>
    <t>Mar. 23, 2018</t>
  </si>
  <si>
    <t>Feb. 22, 2018</t>
  </si>
  <si>
    <t>Feb. 13, 2018</t>
  </si>
  <si>
    <t>Subsequent Event [Line Items]</t>
  </si>
  <si>
    <t>Debt aggregate principal amount</t>
  </si>
  <si>
    <t>Original debt issue discount</t>
  </si>
  <si>
    <t>Debt payment term</t>
  </si>
  <si>
    <t>The principal installments in the amount of $1,675,000 are due on the last  business day of each quarter commencing September 30, 2018, with the remaining  outstanding principal amount to be paid on its maturity date of April 10, 2025.</t>
  </si>
  <si>
    <t>Debt agreement requirement</t>
  </si>
  <si>
    <t>The Term Loan Agreement requires the Company to prepay outstanding Term Loans, subject to certain exceptions, in amounts equal to the following: commencing with the year ending December 31, 2018, 50% of “excess cash flow” (which percentage steps down to 25% and 0% when we obtain certain consolidated total net leverage ratios), provided that any mandatory “excess cash flow” prepayment shall be at least $10 million; 100% of the net cash proceeds of all non-ordinary course asset sales or other dispositions of property (which percentage steps down to 50% when we obtain a certain consolidated total net leverage ratio); and 100% of the net cash proceeds of any incurrence of debt, other than debt permitted to be incurred or issued under the Term Loan Agreement.</t>
  </si>
  <si>
    <t>Line of credit facility, maximum borrowing capacity</t>
  </si>
  <si>
    <t>Line of credit facility, borrowing capacity</t>
  </si>
  <si>
    <t>Subsequent Event [Member]</t>
  </si>
  <si>
    <t>Warrants outstanding</t>
  </si>
  <si>
    <t>Warrant exercise price</t>
  </si>
  <si>
    <t>Subsequent Event [Member] | Forum [Member]</t>
  </si>
  <si>
    <t>Ownership interest</t>
  </si>
  <si>
    <t>54.70%</t>
  </si>
  <si>
    <t>Subsequent Event [Member] | Clearlake [Member]</t>
  </si>
  <si>
    <t>8.80%</t>
  </si>
  <si>
    <t>Subsequent Event [Member] | IPO [Member]</t>
  </si>
  <si>
    <t>Subsequent Event [Member] | Private Placement [Member]</t>
  </si>
  <si>
    <t>Subsequent Event [Member] | Tender Offers [Member]</t>
  </si>
  <si>
    <t>Number of warrants offered to purchase for cash</t>
  </si>
  <si>
    <t>Number of warrants purchased for cash through tender offer</t>
  </si>
  <si>
    <t>Aggregate purchase price of warrant</t>
  </si>
  <si>
    <t>Subsequent Event [Member] | Senior Secured Term Loan [Member]</t>
  </si>
  <si>
    <t>Debt financing transaction costs</t>
  </si>
  <si>
    <t>Debt principal installments</t>
  </si>
  <si>
    <t>Debt maturity date</t>
  </si>
  <si>
    <t>Apr. 10,
		2025</t>
  </si>
  <si>
    <t>Debt instrument prepayment percentage</t>
  </si>
  <si>
    <t>Subsequent Event [Member] | Base Rate [Member] | Senior Secured Term Loan [Member]</t>
  </si>
  <si>
    <t>Debt interest rate</t>
  </si>
  <si>
    <t>2.75%</t>
  </si>
  <si>
    <t>Subsequent Event [Member] | Eurodollar [Member] | Senior Secured Term Loan [Member]</t>
  </si>
  <si>
    <t>Subsequent Event [Member] | Arrow Systems Integration, Inc. ('ASI') [Member]</t>
  </si>
  <si>
    <t>Business acquisition, cash consideration</t>
  </si>
  <si>
    <t>Subsequent Event [Member] | Senior secured revolving loan facility [Member]</t>
  </si>
  <si>
    <t>Financing transaction costs</t>
  </si>
  <si>
    <t>Repayment of credit faciliti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697152</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7</v>
      </c>
      <c r="B1" s="2" t="s">
        <v>2</v>
      </c>
      <c r="C1" s="2" t="s">
        <v>18</v>
      </c>
    </row>
    <row r="2" spans="1:3">
      <c r="A2" s="3" t="s">
        <v>19</v>
      </c>
    </row>
    <row r="3" spans="1:3">
      <c r="A3" s="4" t="s">
        <v>20</v>
      </c>
      <c r="B3" s="6" t="n">
        <v>13475</v>
      </c>
      <c r="C3" s="6" t="n">
        <v>9632</v>
      </c>
    </row>
    <row r="4" spans="1:3">
      <c r="A4" s="4" t="s">
        <v>21</v>
      </c>
      <c r="B4" s="5" t="n">
        <v>289236</v>
      </c>
      <c r="C4" s="5" t="n">
        <v>180160</v>
      </c>
    </row>
    <row r="5" spans="1:3">
      <c r="A5" s="4" t="s">
        <v>22</v>
      </c>
      <c r="B5" s="5" t="n">
        <v>14717</v>
      </c>
      <c r="C5" s="5" t="n">
        <v>12127</v>
      </c>
    </row>
    <row r="6" spans="1:3">
      <c r="A6" s="4" t="s">
        <v>23</v>
      </c>
      <c r="B6" s="5" t="n">
        <v>9294</v>
      </c>
      <c r="C6" s="5" t="n">
        <v>3373</v>
      </c>
    </row>
    <row r="7" spans="1:3">
      <c r="A7" s="4" t="s">
        <v>24</v>
      </c>
      <c r="B7" s="5" t="n">
        <v>35151</v>
      </c>
      <c r="C7" s="5" t="n">
        <v>19779</v>
      </c>
    </row>
    <row r="8" spans="1:3">
      <c r="A8" s="4" t="s">
        <v>25</v>
      </c>
      <c r="B8" s="5" t="n">
        <v>10576</v>
      </c>
    </row>
    <row r="9" spans="1:3">
      <c r="A9" s="4" t="s">
        <v>26</v>
      </c>
      <c r="B9" s="5" t="n">
        <v>372449</v>
      </c>
      <c r="C9" s="5" t="n">
        <v>225071</v>
      </c>
    </row>
    <row r="10" spans="1:3">
      <c r="A10" s="3" t="s">
        <v>27</v>
      </c>
    </row>
    <row r="11" spans="1:3">
      <c r="A11" s="4" t="s">
        <v>28</v>
      </c>
      <c r="B11" s="5" t="n">
        <v>331456</v>
      </c>
      <c r="C11" s="5" t="n">
        <v>258570</v>
      </c>
    </row>
    <row r="12" spans="1:3">
      <c r="A12" s="4" t="s">
        <v>29</v>
      </c>
      <c r="B12" s="5" t="n">
        <v>173642</v>
      </c>
      <c r="C12" s="5" t="n">
        <v>134620</v>
      </c>
    </row>
    <row r="13" spans="1:3">
      <c r="A13" s="4" t="s">
        <v>30</v>
      </c>
      <c r="B13" s="5" t="n">
        <v>36659</v>
      </c>
      <c r="C13" s="5" t="n">
        <v>15355</v>
      </c>
    </row>
    <row r="14" spans="1:3">
      <c r="A14" s="4" t="s">
        <v>31</v>
      </c>
      <c r="B14" s="5" t="n">
        <v>3915</v>
      </c>
      <c r="C14" s="5" t="n">
        <v>805</v>
      </c>
    </row>
    <row r="15" spans="1:3">
      <c r="A15" s="4" t="s">
        <v>32</v>
      </c>
      <c r="B15" s="5" t="n">
        <v>2620</v>
      </c>
    </row>
    <row r="16" spans="1:3">
      <c r="A16" s="4" t="s">
        <v>33</v>
      </c>
      <c r="C16" s="5" t="n">
        <v>1839</v>
      </c>
    </row>
    <row r="17" spans="1:3">
      <c r="A17" s="4" t="s">
        <v>34</v>
      </c>
      <c r="B17" s="5" t="n">
        <v>548292</v>
      </c>
      <c r="C17" s="5" t="n">
        <v>411189</v>
      </c>
    </row>
    <row r="18" spans="1:3">
      <c r="A18" s="4" t="s">
        <v>35</v>
      </c>
      <c r="B18" s="5" t="n">
        <v>920741</v>
      </c>
      <c r="C18" s="5" t="n">
        <v>636260</v>
      </c>
    </row>
    <row r="19" spans="1:3">
      <c r="A19" s="3" t="s">
        <v>36</v>
      </c>
    </row>
    <row r="20" spans="1:3">
      <c r="A20" s="4" t="s">
        <v>37</v>
      </c>
      <c r="B20" s="5" t="n">
        <v>5652</v>
      </c>
      <c r="C20" s="5" t="n">
        <v>3324</v>
      </c>
    </row>
    <row r="21" spans="1:3">
      <c r="A21" s="4" t="s">
        <v>38</v>
      </c>
      <c r="B21" s="5" t="n">
        <v>157778</v>
      </c>
      <c r="C21" s="5" t="n">
        <v>95824</v>
      </c>
    </row>
    <row r="22" spans="1:3">
      <c r="A22" s="4" t="s">
        <v>39</v>
      </c>
      <c r="B22" s="5" t="n">
        <v>22498</v>
      </c>
      <c r="C22" s="5" t="n">
        <v>14144</v>
      </c>
    </row>
    <row r="23" spans="1:3">
      <c r="A23" s="4" t="s">
        <v>40</v>
      </c>
      <c r="B23" s="5" t="n">
        <v>34522</v>
      </c>
      <c r="C23" s="5" t="n">
        <v>23382</v>
      </c>
    </row>
    <row r="24" spans="1:3">
      <c r="A24" s="4" t="s">
        <v>41</v>
      </c>
      <c r="B24" s="5" t="n">
        <v>27362</v>
      </c>
      <c r="C24" s="5" t="n">
        <v>11101</v>
      </c>
    </row>
    <row r="25" spans="1:3">
      <c r="A25" s="4" t="s">
        <v>42</v>
      </c>
      <c r="C25" s="5" t="n">
        <v>4151</v>
      </c>
    </row>
    <row r="26" spans="1:3">
      <c r="A26" s="4" t="s">
        <v>43</v>
      </c>
      <c r="B26" s="5" t="n">
        <v>68127</v>
      </c>
      <c r="C26" s="5" t="n">
        <v>41876</v>
      </c>
    </row>
    <row r="27" spans="1:3">
      <c r="A27" s="4" t="s">
        <v>44</v>
      </c>
      <c r="B27" s="5" t="n">
        <v>315939</v>
      </c>
      <c r="C27" s="5" t="n">
        <v>193802</v>
      </c>
    </row>
    <row r="28" spans="1:3">
      <c r="A28" s="3" t="s">
        <v>45</v>
      </c>
    </row>
    <row r="29" spans="1:3">
      <c r="A29" s="4" t="s">
        <v>46</v>
      </c>
      <c r="B29" s="5" t="n">
        <v>566424</v>
      </c>
      <c r="C29" s="5" t="n">
        <v>388964</v>
      </c>
    </row>
    <row r="30" spans="1:3">
      <c r="A30" s="4" t="s">
        <v>47</v>
      </c>
      <c r="B30" s="5" t="n">
        <v>18056</v>
      </c>
      <c r="C30" s="5" t="n">
        <v>37841</v>
      </c>
    </row>
    <row r="31" spans="1:3">
      <c r="A31" s="4" t="s">
        <v>48</v>
      </c>
      <c r="B31" s="5" t="n">
        <v>1563</v>
      </c>
      <c r="C31" s="5" t="n">
        <v>1567</v>
      </c>
    </row>
    <row r="32" spans="1:3">
      <c r="A32" s="4" t="s">
        <v>49</v>
      </c>
      <c r="B32" s="5" t="n">
        <v>13118</v>
      </c>
      <c r="C32" s="5" t="n">
        <v>1326</v>
      </c>
    </row>
    <row r="33" spans="1:3">
      <c r="A33" s="4" t="s">
        <v>50</v>
      </c>
      <c r="B33" s="5" t="n">
        <v>599161</v>
      </c>
      <c r="C33" s="5" t="n">
        <v>429698</v>
      </c>
    </row>
    <row r="34" spans="1:3">
      <c r="A34" s="4" t="s">
        <v>51</v>
      </c>
      <c r="B34" s="4" t="s">
        <v>52</v>
      </c>
      <c r="C34" s="4" t="s">
        <v>52</v>
      </c>
    </row>
    <row r="35" spans="1:3">
      <c r="A35" s="3" t="s">
        <v>53</v>
      </c>
    </row>
    <row r="36" spans="1:3">
      <c r="A36" s="4" t="s">
        <v>54</v>
      </c>
      <c r="B36" s="5" t="n">
        <v>-1805</v>
      </c>
    </row>
    <row r="37" spans="1:3">
      <c r="A37" s="4" t="s">
        <v>55</v>
      </c>
      <c r="B37" s="5" t="n">
        <v>13459</v>
      </c>
      <c r="C37" s="5" t="n">
        <v>10367</v>
      </c>
    </row>
    <row r="38" spans="1:3">
      <c r="A38" s="4" t="s">
        <v>56</v>
      </c>
      <c r="B38" s="5" t="n">
        <v>-6023</v>
      </c>
      <c r="C38" s="5" t="n">
        <v>2383</v>
      </c>
    </row>
    <row r="39" spans="1:3">
      <c r="A39" s="4" t="s">
        <v>57</v>
      </c>
      <c r="B39" s="5" t="n">
        <v>5641</v>
      </c>
      <c r="C39" s="5" t="n">
        <v>12760</v>
      </c>
    </row>
    <row r="40" spans="1:3">
      <c r="A40" s="4" t="s">
        <v>58</v>
      </c>
      <c r="B40" s="5" t="n">
        <v>920741</v>
      </c>
      <c r="C40" s="5" t="n">
        <v>636260</v>
      </c>
    </row>
    <row r="41" spans="1:3">
      <c r="A41" s="4" t="s">
        <v>59</v>
      </c>
    </row>
    <row r="42" spans="1:3">
      <c r="A42" s="3" t="s">
        <v>53</v>
      </c>
    </row>
    <row r="43" spans="1:3">
      <c r="A43" s="4" t="s">
        <v>60</v>
      </c>
      <c r="B43" s="5" t="n">
        <v>9</v>
      </c>
      <c r="C43" s="5" t="n">
        <v>9</v>
      </c>
    </row>
    <row r="44" spans="1:3">
      <c r="A44" s="4" t="s">
        <v>57</v>
      </c>
      <c r="B44" s="5" t="n">
        <v>9</v>
      </c>
      <c r="C44" s="5" t="n">
        <v>9</v>
      </c>
    </row>
    <row r="45" spans="1:3">
      <c r="A45" s="4" t="s">
        <v>61</v>
      </c>
    </row>
    <row r="46" spans="1:3">
      <c r="A46" s="3" t="s">
        <v>53</v>
      </c>
    </row>
    <row r="47" spans="1:3">
      <c r="A47" s="4" t="s">
        <v>60</v>
      </c>
      <c r="B47" s="5" t="n">
        <v>1</v>
      </c>
      <c r="C47" s="5" t="n">
        <v>1</v>
      </c>
    </row>
    <row r="48" spans="1:3">
      <c r="A48" s="4" t="s">
        <v>57</v>
      </c>
      <c r="B48" s="6" t="n">
        <v>1</v>
      </c>
      <c r="C48"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154</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0</v>
      </c>
      <c r="B9" s="4" t="s">
        <v>221</v>
      </c>
    </row>
    <row r="10" spans="1:2">
      <c r="A10" s="4" t="s">
        <v>159</v>
      </c>
      <c r="B10" s="4" t="s">
        <v>222</v>
      </c>
    </row>
    <row r="11" spans="1:2">
      <c r="A11" s="4" t="s">
        <v>22</v>
      </c>
      <c r="B11" s="4" t="s">
        <v>223</v>
      </c>
    </row>
    <row r="12" spans="1:2">
      <c r="A12" s="4" t="s">
        <v>162</v>
      </c>
      <c r="B12" s="4" t="s">
        <v>224</v>
      </c>
    </row>
    <row r="13" spans="1:2">
      <c r="A13" s="4" t="s">
        <v>225</v>
      </c>
      <c r="B13" s="4" t="s">
        <v>226</v>
      </c>
    </row>
    <row r="14" spans="1:2">
      <c r="A14" s="4" t="s">
        <v>227</v>
      </c>
      <c r="B14" s="4" t="s">
        <v>228</v>
      </c>
    </row>
    <row r="15" spans="1:2">
      <c r="A15" s="4" t="s">
        <v>28</v>
      </c>
      <c r="B15" s="4" t="s">
        <v>229</v>
      </c>
    </row>
    <row r="16" spans="1:2">
      <c r="A16" s="4" t="s">
        <v>230</v>
      </c>
      <c r="B16" s="4" t="s">
        <v>231</v>
      </c>
    </row>
    <row r="17" spans="1:2">
      <c r="A17" s="4" t="s">
        <v>232</v>
      </c>
      <c r="B17" s="4" t="s">
        <v>233</v>
      </c>
    </row>
    <row r="18" spans="1:2">
      <c r="A18" s="4" t="s">
        <v>195</v>
      </c>
      <c r="B18" s="4" t="s">
        <v>234</v>
      </c>
    </row>
    <row r="19" spans="1:2">
      <c r="A19" s="4" t="s">
        <v>235</v>
      </c>
      <c r="B19" s="4" t="s">
        <v>236</v>
      </c>
    </row>
    <row r="20" spans="1:2">
      <c r="A20" s="4" t="s">
        <v>237</v>
      </c>
      <c r="B20" s="4" t="s">
        <v>238</v>
      </c>
    </row>
    <row r="21" spans="1:2">
      <c r="A21" s="4" t="s">
        <v>239</v>
      </c>
      <c r="B21" s="4" t="s">
        <v>240</v>
      </c>
    </row>
    <row r="22" spans="1:2">
      <c r="A22" s="4" t="s">
        <v>241</v>
      </c>
      <c r="B22" s="4" t="s">
        <v>242</v>
      </c>
    </row>
    <row r="23" spans="1:2">
      <c r="A23" s="4" t="s">
        <v>174</v>
      </c>
      <c r="B23" s="4" t="s">
        <v>243</v>
      </c>
    </row>
    <row r="24" spans="1:2">
      <c r="A24" s="4" t="s">
        <v>244</v>
      </c>
      <c r="B24" s="4" t="s">
        <v>245</v>
      </c>
    </row>
    <row r="25" spans="1:2">
      <c r="A25" s="4" t="s">
        <v>246</v>
      </c>
      <c r="B25" s="4" t="s">
        <v>247</v>
      </c>
    </row>
    <row r="26" spans="1:2">
      <c r="A26" s="4" t="s">
        <v>180</v>
      </c>
      <c r="B26" s="4" t="s">
        <v>248</v>
      </c>
    </row>
    <row r="27" spans="1:2">
      <c r="A27" s="4" t="s">
        <v>249</v>
      </c>
      <c r="B27" s="4" t="s">
        <v>250</v>
      </c>
    </row>
    <row r="28" spans="1:2">
      <c r="A28" s="4" t="s">
        <v>251</v>
      </c>
      <c r="B28" s="4" t="s">
        <v>252</v>
      </c>
    </row>
    <row r="29" spans="1:2">
      <c r="A29" s="4" t="s">
        <v>253</v>
      </c>
      <c r="B29" s="4" t="s">
        <v>254</v>
      </c>
    </row>
    <row r="30" spans="1:2">
      <c r="A30" s="4" t="s">
        <v>255</v>
      </c>
      <c r="B30"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157</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160</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7</v>
      </c>
      <c r="B1" s="2" t="s">
        <v>1</v>
      </c>
    </row>
    <row r="2" spans="1:2">
      <c r="B2" s="2" t="s">
        <v>2</v>
      </c>
    </row>
    <row r="3" spans="1:2">
      <c r="A3" s="3" t="s">
        <v>163</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18</v>
      </c>
    </row>
    <row r="2" spans="1:3">
      <c r="A2" s="4" t="s">
        <v>59</v>
      </c>
    </row>
    <row r="3" spans="1:3">
      <c r="A3" s="4" t="s">
        <v>63</v>
      </c>
      <c r="B3" s="7" t="n">
        <v>0.0001</v>
      </c>
      <c r="C3" s="7" t="n">
        <v>0.0001</v>
      </c>
    </row>
    <row r="4" spans="1:3">
      <c r="A4" s="4" t="s">
        <v>64</v>
      </c>
      <c r="B4" s="5" t="n">
        <v>106000000</v>
      </c>
      <c r="C4" s="5" t="n">
        <v>106000000</v>
      </c>
    </row>
    <row r="5" spans="1:3">
      <c r="A5" s="4" t="s">
        <v>65</v>
      </c>
      <c r="B5" s="5" t="n">
        <v>89766294</v>
      </c>
      <c r="C5" s="5" t="n">
        <v>89862276</v>
      </c>
    </row>
    <row r="6" spans="1:3">
      <c r="A6" s="4" t="s">
        <v>66</v>
      </c>
      <c r="B6" s="5" t="n">
        <v>89766294</v>
      </c>
      <c r="C6" s="5" t="n">
        <v>89862276</v>
      </c>
    </row>
    <row r="7" spans="1:3">
      <c r="A7" s="4" t="s">
        <v>61</v>
      </c>
    </row>
    <row r="8" spans="1:3">
      <c r="A8" s="4" t="s">
        <v>63</v>
      </c>
      <c r="B8" s="7" t="n">
        <v>0.0001</v>
      </c>
      <c r="C8" s="7" t="n">
        <v>0.0001</v>
      </c>
    </row>
    <row r="9" spans="1:3">
      <c r="A9" s="4" t="s">
        <v>64</v>
      </c>
      <c r="B9" s="5" t="n">
        <v>16000000</v>
      </c>
      <c r="C9" s="5" t="n">
        <v>16000000</v>
      </c>
    </row>
    <row r="10" spans="1:3">
      <c r="A10" s="4" t="s">
        <v>65</v>
      </c>
      <c r="B10" s="5" t="n">
        <v>14830683</v>
      </c>
      <c r="C10" s="5" t="n">
        <v>14701748</v>
      </c>
    </row>
    <row r="11" spans="1:3">
      <c r="A11" s="4" t="s">
        <v>66</v>
      </c>
      <c r="B11" s="5" t="n">
        <v>14830683</v>
      </c>
      <c r="C11" s="5" t="n">
        <v>147017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166</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77</v>
      </c>
      <c r="B1" s="2" t="s">
        <v>1</v>
      </c>
    </row>
    <row r="2" spans="1:2">
      <c r="B2" s="2" t="s">
        <v>2</v>
      </c>
    </row>
    <row r="3" spans="1:2">
      <c r="A3" s="3" t="s">
        <v>169</v>
      </c>
    </row>
    <row r="4" spans="1:2">
      <c r="A4" s="4" t="s">
        <v>278</v>
      </c>
      <c r="B4" s="4" t="s">
        <v>279</v>
      </c>
    </row>
    <row r="5" spans="1:2">
      <c r="A5" s="4" t="s">
        <v>230</v>
      </c>
      <c r="B5" s="4" t="s">
        <v>280</v>
      </c>
    </row>
    <row r="6" spans="1:2">
      <c r="A6" s="4" t="s">
        <v>281</v>
      </c>
      <c r="B6"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175</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2</v>
      </c>
      <c r="B1" s="2" t="s">
        <v>1</v>
      </c>
    </row>
    <row r="2" spans="1:2">
      <c r="B2" s="2" t="s">
        <v>2</v>
      </c>
    </row>
    <row r="3" spans="1:2">
      <c r="A3" s="3" t="s">
        <v>178</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187</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98</v>
      </c>
      <c r="B1" s="2" t="s">
        <v>1</v>
      </c>
    </row>
    <row r="2" spans="1:2">
      <c r="B2" s="2" t="s">
        <v>2</v>
      </c>
    </row>
    <row r="3" spans="1:2">
      <c r="A3" s="3" t="s">
        <v>196</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7</v>
      </c>
      <c r="B1" s="2" t="s">
        <v>1</v>
      </c>
    </row>
    <row r="2" spans="1:2">
      <c r="B2" s="2" t="s">
        <v>2</v>
      </c>
    </row>
    <row r="3" spans="1:2">
      <c r="A3" s="3" t="s">
        <v>199</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205</v>
      </c>
    </row>
    <row r="4" spans="1:2">
      <c r="A4" s="4" t="s">
        <v>204</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s>
  <sheetData>
    <row r="1" spans="1:4">
      <c r="A1" s="1" t="s">
        <v>312</v>
      </c>
      <c r="B1" s="2" t="s">
        <v>1</v>
      </c>
    </row>
    <row r="2" spans="1:4">
      <c r="B2" s="2" t="s">
        <v>313</v>
      </c>
      <c r="C2" s="2" t="s">
        <v>314</v>
      </c>
      <c r="D2" s="2" t="s">
        <v>315</v>
      </c>
    </row>
    <row r="3" spans="1:4">
      <c r="A3" s="3" t="s">
        <v>316</v>
      </c>
    </row>
    <row r="4" spans="1:4">
      <c r="A4" s="4" t="s">
        <v>317</v>
      </c>
      <c r="B4" s="5" t="n">
        <v>1</v>
      </c>
    </row>
    <row r="5" spans="1:4">
      <c r="A5" s="4" t="s">
        <v>318</v>
      </c>
      <c r="B5" s="5" t="n">
        <v>1</v>
      </c>
    </row>
    <row r="6" spans="1:4">
      <c r="A6" s="4" t="s">
        <v>33</v>
      </c>
      <c r="C6" s="6" t="n">
        <v>1839</v>
      </c>
    </row>
    <row r="7" spans="1:4">
      <c r="A7" s="4" t="s">
        <v>319</v>
      </c>
      <c r="B7" s="6" t="n">
        <v>1935</v>
      </c>
      <c r="C7" s="6" t="n">
        <v>1903</v>
      </c>
      <c r="D7" s="6" t="n">
        <v>1312</v>
      </c>
    </row>
    <row r="8" spans="1:4">
      <c r="A8" s="4" t="s">
        <v>320</v>
      </c>
    </row>
    <row r="9" spans="1:4">
      <c r="A9" s="3" t="s">
        <v>316</v>
      </c>
    </row>
    <row r="10" spans="1:4">
      <c r="A10" s="4" t="s">
        <v>321</v>
      </c>
      <c r="B10" s="4" t="s">
        <v>322</v>
      </c>
    </row>
    <row r="11" spans="1:4">
      <c r="A11" s="4" t="s">
        <v>323</v>
      </c>
    </row>
    <row r="12" spans="1:4">
      <c r="A12" s="3" t="s">
        <v>316</v>
      </c>
    </row>
    <row r="13" spans="1:4">
      <c r="A13" s="4" t="s">
        <v>321</v>
      </c>
      <c r="B13" s="4" t="s">
        <v>324</v>
      </c>
    </row>
    <row r="14" spans="1:4">
      <c r="A14" s="4" t="s">
        <v>325</v>
      </c>
    </row>
    <row r="15" spans="1:4">
      <c r="A15" s="3" t="s">
        <v>316</v>
      </c>
    </row>
    <row r="16" spans="1:4">
      <c r="A16" s="4" t="s">
        <v>321</v>
      </c>
      <c r="B16" s="4" t="s">
        <v>32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R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327</v>
      </c>
      <c r="B1" s="2" t="s">
        <v>328</v>
      </c>
      <c r="C1" s="2" t="s">
        <v>329</v>
      </c>
      <c r="D1" s="2" t="s">
        <v>330</v>
      </c>
      <c r="E1" s="2" t="s">
        <v>331</v>
      </c>
      <c r="F1" s="2" t="s">
        <v>332</v>
      </c>
      <c r="G1" s="2" t="s">
        <v>333</v>
      </c>
      <c r="H1" s="2" t="s">
        <v>334</v>
      </c>
      <c r="I1" s="2" t="s">
        <v>2</v>
      </c>
      <c r="J1" s="2" t="s">
        <v>2</v>
      </c>
      <c r="K1" s="2" t="s">
        <v>2</v>
      </c>
      <c r="L1" s="2" t="s">
        <v>2</v>
      </c>
      <c r="M1" s="2" t="s">
        <v>2</v>
      </c>
      <c r="N1" s="2" t="s">
        <v>2</v>
      </c>
      <c r="O1" s="2" t="s">
        <v>18</v>
      </c>
      <c r="P1" s="2" t="s">
        <v>68</v>
      </c>
      <c r="Q1" s="2" t="s">
        <v>335</v>
      </c>
      <c r="R1" s="2" t="s">
        <v>336</v>
      </c>
    </row>
    <row r="2" spans="1:18">
      <c r="A2" s="4" t="s">
        <v>337</v>
      </c>
      <c r="I2" s="6" t="n">
        <v>956</v>
      </c>
      <c r="J2" s="6" t="n">
        <v>956</v>
      </c>
      <c r="K2" s="6" t="n">
        <v>956</v>
      </c>
      <c r="L2" s="6" t="n">
        <v>956</v>
      </c>
      <c r="M2" s="6" t="n">
        <v>956</v>
      </c>
      <c r="N2" s="6" t="n">
        <v>956</v>
      </c>
    </row>
    <row r="3" spans="1:18">
      <c r="A3" s="4" t="s">
        <v>28</v>
      </c>
      <c r="I3" s="5" t="n">
        <v>331456</v>
      </c>
      <c r="J3" s="5" t="n">
        <v>331456</v>
      </c>
      <c r="K3" s="5" t="n">
        <v>331456</v>
      </c>
      <c r="L3" s="5" t="n">
        <v>331456</v>
      </c>
      <c r="M3" s="5" t="n">
        <v>331456</v>
      </c>
      <c r="N3" s="6" t="n">
        <v>331456</v>
      </c>
      <c r="O3" s="6" t="n">
        <v>258570</v>
      </c>
      <c r="P3" s="6" t="n">
        <v>244351</v>
      </c>
      <c r="R3" s="6" t="n">
        <v>220966</v>
      </c>
    </row>
    <row r="4" spans="1:18">
      <c r="A4" s="4" t="s">
        <v>338</v>
      </c>
    </row>
    <row r="5" spans="1:18">
      <c r="A5" s="4" t="s">
        <v>339</v>
      </c>
      <c r="N5" s="4" t="s">
        <v>324</v>
      </c>
    </row>
    <row r="6" spans="1:18">
      <c r="A6" s="4" t="s">
        <v>340</v>
      </c>
    </row>
    <row r="7" spans="1:18">
      <c r="A7" s="4" t="s">
        <v>339</v>
      </c>
      <c r="N7" s="4" t="s">
        <v>341</v>
      </c>
    </row>
    <row r="8" spans="1:18">
      <c r="A8" s="4" t="s">
        <v>342</v>
      </c>
    </row>
    <row r="9" spans="1:18">
      <c r="A9" s="4" t="s">
        <v>339</v>
      </c>
      <c r="N9" s="4" t="s">
        <v>341</v>
      </c>
    </row>
    <row r="10" spans="1:18">
      <c r="A10" s="4" t="s">
        <v>343</v>
      </c>
    </row>
    <row r="11" spans="1:18">
      <c r="A11" s="4" t="s">
        <v>339</v>
      </c>
      <c r="N11" s="4" t="s">
        <v>322</v>
      </c>
    </row>
    <row r="12" spans="1:18">
      <c r="A12" s="4" t="s">
        <v>344</v>
      </c>
    </row>
    <row r="13" spans="1:18">
      <c r="A13" s="4" t="s">
        <v>345</v>
      </c>
      <c r="F13" s="6" t="n">
        <v>24483</v>
      </c>
    </row>
    <row r="14" spans="1:18">
      <c r="A14" s="4" t="s">
        <v>346</v>
      </c>
      <c r="F14" s="5" t="n">
        <v>4000</v>
      </c>
    </row>
    <row r="15" spans="1:18">
      <c r="A15" s="4" t="s">
        <v>347</v>
      </c>
      <c r="N15" s="6" t="n">
        <v>778</v>
      </c>
    </row>
    <row r="16" spans="1:18">
      <c r="A16" s="4" t="s">
        <v>337</v>
      </c>
      <c r="F16" s="5" t="n">
        <v>956</v>
      </c>
      <c r="I16" s="5" t="n">
        <v>956</v>
      </c>
      <c r="J16" s="5" t="n">
        <v>956</v>
      </c>
      <c r="K16" s="5" t="n">
        <v>956</v>
      </c>
      <c r="L16" s="5" t="n">
        <v>956</v>
      </c>
      <c r="M16" s="5" t="n">
        <v>956</v>
      </c>
      <c r="N16" s="5" t="n">
        <v>956</v>
      </c>
    </row>
    <row r="17" spans="1:18">
      <c r="A17" s="4" t="s">
        <v>28</v>
      </c>
      <c r="F17" s="5" t="n">
        <v>9906</v>
      </c>
    </row>
    <row r="18" spans="1:18">
      <c r="A18" s="4" t="s">
        <v>348</v>
      </c>
      <c r="I18" s="5" t="n">
        <v>-1550</v>
      </c>
      <c r="J18" s="5" t="n">
        <v>-1550</v>
      </c>
      <c r="K18" s="5" t="n">
        <v>-1550</v>
      </c>
      <c r="L18" s="5" t="n">
        <v>-1550</v>
      </c>
      <c r="M18" s="5" t="n">
        <v>-1550</v>
      </c>
      <c r="N18" s="5" t="n">
        <v>-1550</v>
      </c>
    </row>
    <row r="19" spans="1:18">
      <c r="A19" s="4" t="s">
        <v>349</v>
      </c>
      <c r="M19" s="5" t="n">
        <v>36385</v>
      </c>
    </row>
    <row r="20" spans="1:18">
      <c r="A20" s="4" t="s">
        <v>350</v>
      </c>
      <c r="M20" s="5" t="n">
        <v>1648</v>
      </c>
    </row>
    <row r="21" spans="1:18">
      <c r="A21" s="4" t="s">
        <v>351</v>
      </c>
      <c r="B21" s="6" t="n">
        <v>2576</v>
      </c>
      <c r="F21" s="6" t="n">
        <v>2776</v>
      </c>
    </row>
    <row r="22" spans="1:18">
      <c r="A22" s="4" t="s">
        <v>352</v>
      </c>
      <c r="B22" s="5" t="n">
        <v>200</v>
      </c>
    </row>
    <row r="23" spans="1:18">
      <c r="A23" s="4" t="s">
        <v>353</v>
      </c>
      <c r="B23" s="5" t="n">
        <v>2323</v>
      </c>
    </row>
    <row r="24" spans="1:18">
      <c r="A24" s="4" t="s">
        <v>354</v>
      </c>
      <c r="J24" s="5" t="n">
        <v>-7803</v>
      </c>
    </row>
    <row r="25" spans="1:18">
      <c r="A25" s="4" t="s">
        <v>355</v>
      </c>
    </row>
    <row r="26" spans="1:18">
      <c r="A26" s="4" t="s">
        <v>345</v>
      </c>
      <c r="E26" s="6" t="n">
        <v>51125</v>
      </c>
    </row>
    <row r="27" spans="1:18">
      <c r="A27" s="4" t="s">
        <v>347</v>
      </c>
      <c r="N27" s="5" t="n">
        <v>581</v>
      </c>
    </row>
    <row r="28" spans="1:18">
      <c r="A28" s="4" t="s">
        <v>28</v>
      </c>
      <c r="E28" s="5" t="n">
        <v>18834</v>
      </c>
    </row>
    <row r="29" spans="1:18">
      <c r="A29" s="4" t="s">
        <v>348</v>
      </c>
      <c r="I29" s="5" t="n">
        <v>-8000</v>
      </c>
      <c r="J29" s="5" t="n">
        <v>-8000</v>
      </c>
      <c r="K29" s="5" t="n">
        <v>-8000</v>
      </c>
      <c r="L29" s="5" t="n">
        <v>-8000</v>
      </c>
      <c r="M29" s="5" t="n">
        <v>-8000</v>
      </c>
      <c r="N29" s="5" t="n">
        <v>-8000</v>
      </c>
    </row>
    <row r="30" spans="1:18">
      <c r="A30" s="4" t="s">
        <v>349</v>
      </c>
      <c r="L30" s="5" t="n">
        <v>91576</v>
      </c>
    </row>
    <row r="31" spans="1:18">
      <c r="A31" s="4" t="s">
        <v>350</v>
      </c>
      <c r="L31" s="5" t="n">
        <v>1410</v>
      </c>
    </row>
    <row r="32" spans="1:18">
      <c r="A32" s="4" t="s">
        <v>351</v>
      </c>
      <c r="E32" s="6" t="n">
        <v>8000</v>
      </c>
    </row>
    <row r="33" spans="1:18">
      <c r="A33" s="4" t="s">
        <v>352</v>
      </c>
      <c r="B33" s="6" t="n">
        <v>8000</v>
      </c>
    </row>
    <row r="34" spans="1:18">
      <c r="A34" s="4" t="s">
        <v>353</v>
      </c>
      <c r="I34" s="5" t="n">
        <v>3148</v>
      </c>
      <c r="J34" s="5" t="n">
        <v>3148</v>
      </c>
      <c r="K34" s="5" t="n">
        <v>3148</v>
      </c>
      <c r="L34" s="6" t="n">
        <v>3148</v>
      </c>
      <c r="M34" s="6" t="n">
        <v>3148</v>
      </c>
      <c r="N34" s="5" t="n">
        <v>3148</v>
      </c>
    </row>
    <row r="35" spans="1:18">
      <c r="A35" s="4" t="s">
        <v>354</v>
      </c>
      <c r="J35" s="5" t="n">
        <v>-4594</v>
      </c>
    </row>
    <row r="36" spans="1:18">
      <c r="A36" s="4" t="s">
        <v>356</v>
      </c>
    </row>
    <row r="37" spans="1:18">
      <c r="A37" s="4" t="s">
        <v>345</v>
      </c>
      <c r="D37" s="6" t="n">
        <v>20862</v>
      </c>
    </row>
    <row r="38" spans="1:18">
      <c r="A38" s="4" t="s">
        <v>347</v>
      </c>
      <c r="N38" s="5" t="n">
        <v>612</v>
      </c>
    </row>
    <row r="39" spans="1:18">
      <c r="A39" s="4" t="s">
        <v>28</v>
      </c>
      <c r="D39" s="5" t="n">
        <v>5471</v>
      </c>
    </row>
    <row r="40" spans="1:18">
      <c r="A40" s="4" t="s">
        <v>348</v>
      </c>
      <c r="Q40" s="6" t="n">
        <v>10</v>
      </c>
    </row>
    <row r="41" spans="1:18">
      <c r="A41" s="4" t="s">
        <v>349</v>
      </c>
      <c r="K41" s="5" t="n">
        <v>8242</v>
      </c>
    </row>
    <row r="42" spans="1:18">
      <c r="A42" s="4" t="s">
        <v>350</v>
      </c>
      <c r="K42" s="6" t="n">
        <v>192</v>
      </c>
    </row>
    <row r="43" spans="1:18">
      <c r="A43" s="4" t="s">
        <v>351</v>
      </c>
      <c r="D43" s="5" t="n">
        <v>2200</v>
      </c>
    </row>
    <row r="44" spans="1:18">
      <c r="A44" s="4" t="s">
        <v>352</v>
      </c>
      <c r="Q44" s="6" t="n">
        <v>600</v>
      </c>
    </row>
    <row r="45" spans="1:18">
      <c r="A45" s="4" t="s">
        <v>353</v>
      </c>
      <c r="D45" s="6" t="n">
        <v>565</v>
      </c>
    </row>
    <row r="46" spans="1:18">
      <c r="A46" s="4" t="s">
        <v>354</v>
      </c>
      <c r="J46" s="6" t="n">
        <v>-3715</v>
      </c>
    </row>
    <row r="47" spans="1:18">
      <c r="A47" s="4" t="s">
        <v>357</v>
      </c>
    </row>
    <row r="48" spans="1:18">
      <c r="A48" s="4" t="s">
        <v>345</v>
      </c>
      <c r="C48" s="6" t="n">
        <v>65859</v>
      </c>
    </row>
    <row r="49" spans="1:18">
      <c r="A49" s="4" t="s">
        <v>347</v>
      </c>
      <c r="N49" s="6" t="n">
        <v>459</v>
      </c>
    </row>
    <row r="50" spans="1:18">
      <c r="A50" s="4" t="s">
        <v>28</v>
      </c>
      <c r="C50" s="5" t="n">
        <v>40460</v>
      </c>
    </row>
    <row r="51" spans="1:18">
      <c r="A51" s="4" t="s">
        <v>349</v>
      </c>
      <c r="I51" s="5" t="n">
        <v>12802</v>
      </c>
    </row>
    <row r="52" spans="1:18">
      <c r="A52" s="4" t="s">
        <v>350</v>
      </c>
      <c r="I52" s="6" t="n">
        <v>1275</v>
      </c>
    </row>
    <row r="53" spans="1:18">
      <c r="A53" s="4" t="s">
        <v>351</v>
      </c>
      <c r="C53" s="5" t="n">
        <v>1945</v>
      </c>
    </row>
    <row r="54" spans="1:18">
      <c r="A54" s="4" t="s">
        <v>353</v>
      </c>
      <c r="C54" s="6" t="n">
        <v>500</v>
      </c>
    </row>
    <row r="55" spans="1:18">
      <c r="A55" s="4" t="s">
        <v>358</v>
      </c>
    </row>
    <row r="56" spans="1:18">
      <c r="A56" s="4" t="s">
        <v>345</v>
      </c>
      <c r="G56" s="6" t="n">
        <v>47851</v>
      </c>
    </row>
    <row r="57" spans="1:18">
      <c r="A57" s="4" t="s">
        <v>28</v>
      </c>
      <c r="G57" s="6" t="n">
        <v>27820</v>
      </c>
    </row>
    <row r="58" spans="1:18">
      <c r="A58" s="4" t="s">
        <v>354</v>
      </c>
      <c r="P58" s="5" t="n">
        <v>13634</v>
      </c>
    </row>
    <row r="59" spans="1:18">
      <c r="A59" s="4" t="s">
        <v>359</v>
      </c>
      <c r="P59" s="5" t="n">
        <v>-12567</v>
      </c>
    </row>
    <row r="60" spans="1:18">
      <c r="A60" s="4" t="s">
        <v>360</v>
      </c>
      <c r="P60" s="5" t="n">
        <v>-1345</v>
      </c>
    </row>
    <row r="61" spans="1:18">
      <c r="A61" s="4" t="s">
        <v>361</v>
      </c>
      <c r="P61" s="5" t="n">
        <v>787</v>
      </c>
    </row>
    <row r="62" spans="1:18">
      <c r="A62" s="4" t="s">
        <v>362</v>
      </c>
      <c r="P62" s="5" t="n">
        <v>-157</v>
      </c>
    </row>
    <row r="63" spans="1:18">
      <c r="A63" s="4" t="s">
        <v>363</v>
      </c>
      <c r="P63" s="5" t="n">
        <v>-60</v>
      </c>
    </row>
    <row r="64" spans="1:18">
      <c r="A64" s="4" t="s">
        <v>364</v>
      </c>
      <c r="P64" s="5" t="n">
        <v>217</v>
      </c>
    </row>
    <row r="65" spans="1:18">
      <c r="A65" s="4" t="s">
        <v>351</v>
      </c>
      <c r="P65" s="5" t="n">
        <v>2925</v>
      </c>
    </row>
    <row r="66" spans="1:18">
      <c r="A66" s="4" t="s">
        <v>365</v>
      </c>
      <c r="P66" s="6" t="n">
        <v>2202</v>
      </c>
    </row>
    <row r="67" spans="1:18">
      <c r="A67" s="4" t="s">
        <v>366</v>
      </c>
    </row>
    <row r="68" spans="1:18">
      <c r="A68" s="4" t="s">
        <v>345</v>
      </c>
      <c r="H68" s="6" t="n">
        <v>8744</v>
      </c>
    </row>
    <row r="69" spans="1:18">
      <c r="A69" s="4" t="s">
        <v>28</v>
      </c>
      <c r="H69" s="5" t="n">
        <v>2813</v>
      </c>
    </row>
    <row r="70" spans="1:18">
      <c r="A70" s="4" t="s">
        <v>353</v>
      </c>
      <c r="O70" s="5" t="n">
        <v>95</v>
      </c>
    </row>
    <row r="71" spans="1:18">
      <c r="A71" s="4" t="s">
        <v>354</v>
      </c>
      <c r="O71" s="5" t="n">
        <v>650</v>
      </c>
    </row>
    <row r="72" spans="1:18">
      <c r="A72" s="4" t="s">
        <v>367</v>
      </c>
    </row>
    <row r="73" spans="1:18">
      <c r="A73" s="4" t="s">
        <v>345</v>
      </c>
      <c r="H73" s="5" t="n">
        <v>18817</v>
      </c>
    </row>
    <row r="74" spans="1:18">
      <c r="A74" s="4" t="s">
        <v>28</v>
      </c>
      <c r="H74" s="6" t="n">
        <v>6971</v>
      </c>
    </row>
    <row r="75" spans="1:18">
      <c r="A75" s="4" t="s">
        <v>353</v>
      </c>
      <c r="O75" s="5" t="n">
        <v>805</v>
      </c>
    </row>
    <row r="76" spans="1:18">
      <c r="A76" s="4" t="s">
        <v>354</v>
      </c>
      <c r="O76" s="5" t="n">
        <v>172</v>
      </c>
    </row>
    <row r="77" spans="1:18">
      <c r="A77" s="4" t="s">
        <v>368</v>
      </c>
      <c r="O77" s="6" t="n">
        <v>2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18</v>
      </c>
      <c r="D2" s="2" t="s">
        <v>68</v>
      </c>
    </row>
    <row r="3" spans="1:4">
      <c r="A3" s="3" t="s">
        <v>69</v>
      </c>
    </row>
    <row r="4" spans="1:4">
      <c r="A4" s="4" t="s">
        <v>70</v>
      </c>
      <c r="B4" s="6" t="n">
        <v>453106</v>
      </c>
      <c r="C4" s="6" t="n">
        <v>439804</v>
      </c>
      <c r="D4" s="6" t="n">
        <v>297481</v>
      </c>
    </row>
    <row r="5" spans="1:4">
      <c r="A5" s="4" t="s">
        <v>71</v>
      </c>
      <c r="B5" s="5" t="n">
        <v>465820</v>
      </c>
      <c r="C5" s="5" t="n">
        <v>375805</v>
      </c>
      <c r="D5" s="5" t="n">
        <v>303983</v>
      </c>
    </row>
    <row r="6" spans="1:4">
      <c r="A6" s="4" t="s">
        <v>72</v>
      </c>
      <c r="B6" s="5" t="n">
        <v>918926</v>
      </c>
      <c r="C6" s="5" t="n">
        <v>815609</v>
      </c>
      <c r="D6" s="5" t="n">
        <v>601464</v>
      </c>
    </row>
    <row r="7" spans="1:4">
      <c r="A7" s="3" t="s">
        <v>73</v>
      </c>
    </row>
    <row r="8" spans="1:4">
      <c r="A8" s="4" t="s">
        <v>70</v>
      </c>
      <c r="B8" s="5" t="n">
        <v>348430</v>
      </c>
      <c r="C8" s="5" t="n">
        <v>333082</v>
      </c>
      <c r="D8" s="5" t="n">
        <v>220377</v>
      </c>
    </row>
    <row r="9" spans="1:4">
      <c r="A9" s="4" t="s">
        <v>71</v>
      </c>
      <c r="B9" s="5" t="n">
        <v>296011</v>
      </c>
      <c r="C9" s="5" t="n">
        <v>233283</v>
      </c>
      <c r="D9" s="5" t="n">
        <v>187641</v>
      </c>
    </row>
    <row r="10" spans="1:4">
      <c r="A10" s="4" t="s">
        <v>74</v>
      </c>
      <c r="B10" s="5" t="n">
        <v>644441</v>
      </c>
      <c r="C10" s="5" t="n">
        <v>566365</v>
      </c>
      <c r="D10" s="5" t="n">
        <v>408018</v>
      </c>
    </row>
    <row r="11" spans="1:4">
      <c r="A11" s="3" t="s">
        <v>75</v>
      </c>
    </row>
    <row r="12" spans="1:4">
      <c r="A12" s="4" t="s">
        <v>76</v>
      </c>
      <c r="B12" s="5" t="n">
        <v>274485</v>
      </c>
      <c r="C12" s="5" t="n">
        <v>249244</v>
      </c>
      <c r="D12" s="5" t="n">
        <v>193446</v>
      </c>
    </row>
    <row r="13" spans="1:4">
      <c r="A13" s="3" t="s">
        <v>77</v>
      </c>
    </row>
    <row r="14" spans="1:4">
      <c r="A14" s="4" t="s">
        <v>78</v>
      </c>
      <c r="B14" s="5" t="n">
        <v>139469</v>
      </c>
      <c r="C14" s="5" t="n">
        <v>128733</v>
      </c>
      <c r="D14" s="5" t="n">
        <v>96578</v>
      </c>
    </row>
    <row r="15" spans="1:4">
      <c r="A15" s="4" t="s">
        <v>79</v>
      </c>
      <c r="B15" s="5" t="n">
        <v>61367</v>
      </c>
      <c r="C15" s="5" t="n">
        <v>40262</v>
      </c>
      <c r="D15" s="5" t="n">
        <v>36955</v>
      </c>
    </row>
    <row r="16" spans="1:4">
      <c r="A16" s="4" t="s">
        <v>80</v>
      </c>
      <c r="B16" s="5" t="n">
        <v>14071</v>
      </c>
      <c r="C16" s="5" t="n">
        <v>6055</v>
      </c>
      <c r="D16" s="5" t="n">
        <v>5678</v>
      </c>
    </row>
    <row r="17" spans="1:4">
      <c r="A17" s="4" t="s">
        <v>81</v>
      </c>
      <c r="B17" s="5" t="n">
        <v>34908</v>
      </c>
      <c r="C17" s="5" t="n">
        <v>27692</v>
      </c>
      <c r="D17" s="5" t="n">
        <v>23520</v>
      </c>
    </row>
    <row r="18" spans="1:4">
      <c r="A18" s="4" t="s">
        <v>82</v>
      </c>
      <c r="B18" s="5" t="n">
        <v>249815</v>
      </c>
      <c r="C18" s="5" t="n">
        <v>202742</v>
      </c>
      <c r="D18" s="5" t="n">
        <v>162731</v>
      </c>
    </row>
    <row r="19" spans="1:4">
      <c r="A19" s="4" t="s">
        <v>83</v>
      </c>
      <c r="B19" s="5" t="n">
        <v>24670</v>
      </c>
      <c r="C19" s="5" t="n">
        <v>46502</v>
      </c>
      <c r="D19" s="5" t="n">
        <v>30715</v>
      </c>
    </row>
    <row r="20" spans="1:4">
      <c r="A20" s="3" t="s">
        <v>84</v>
      </c>
    </row>
    <row r="21" spans="1:4">
      <c r="A21" s="4" t="s">
        <v>85</v>
      </c>
      <c r="B21" s="5" t="n">
        <v>-105</v>
      </c>
      <c r="C21" s="5" t="n">
        <v>-11</v>
      </c>
      <c r="D21" s="5" t="n">
        <v>-26</v>
      </c>
    </row>
    <row r="22" spans="1:4">
      <c r="A22" s="4" t="s">
        <v>86</v>
      </c>
      <c r="B22" s="5" t="n">
        <v>52057</v>
      </c>
      <c r="C22" s="5" t="n">
        <v>31438</v>
      </c>
      <c r="D22" s="5" t="n">
        <v>23072</v>
      </c>
    </row>
    <row r="23" spans="1:4">
      <c r="A23" s="4" t="s">
        <v>87</v>
      </c>
      <c r="B23" s="5" t="n">
        <v>87</v>
      </c>
      <c r="C23" s="5" t="n">
        <v>10</v>
      </c>
      <c r="D23" s="5" t="n">
        <v>72</v>
      </c>
    </row>
    <row r="24" spans="1:4">
      <c r="A24" s="4" t="s">
        <v>88</v>
      </c>
      <c r="B24" s="5" t="n">
        <v>52039</v>
      </c>
      <c r="C24" s="5" t="n">
        <v>31437</v>
      </c>
      <c r="D24" s="5" t="n">
        <v>23118</v>
      </c>
    </row>
    <row r="25" spans="1:4">
      <c r="A25" s="4" t="s">
        <v>89</v>
      </c>
      <c r="B25" s="5" t="n">
        <v>-27369</v>
      </c>
      <c r="C25" s="5" t="n">
        <v>15065</v>
      </c>
      <c r="D25" s="5" t="n">
        <v>7597</v>
      </c>
    </row>
    <row r="26" spans="1:4">
      <c r="A26" s="4" t="s">
        <v>90</v>
      </c>
      <c r="B26" s="5" t="n">
        <v>-19348</v>
      </c>
      <c r="C26" s="5" t="n">
        <v>6716</v>
      </c>
      <c r="D26" s="5" t="n">
        <v>3574</v>
      </c>
    </row>
    <row r="27" spans="1:4">
      <c r="A27" s="4" t="s">
        <v>91</v>
      </c>
      <c r="B27" s="6" t="n">
        <v>-8021</v>
      </c>
      <c r="C27" s="6" t="n">
        <v>8349</v>
      </c>
      <c r="D27" s="6" t="n">
        <v>4023</v>
      </c>
    </row>
    <row r="28" spans="1:4">
      <c r="A28" s="4" t="s">
        <v>92</v>
      </c>
      <c r="B28" s="8" t="n">
        <v>-0.09</v>
      </c>
      <c r="C28" s="8" t="n">
        <v>0.09</v>
      </c>
      <c r="D28" s="8" t="n">
        <v>0.04</v>
      </c>
    </row>
    <row r="29" spans="1:4">
      <c r="A29" s="4" t="s">
        <v>93</v>
      </c>
      <c r="C29" s="6" t="n">
        <v>1</v>
      </c>
    </row>
    <row r="30" spans="1:4">
      <c r="A30" s="4" t="s">
        <v>70</v>
      </c>
    </row>
    <row r="31" spans="1:4">
      <c r="A31" s="3" t="s">
        <v>75</v>
      </c>
    </row>
    <row r="32" spans="1:4">
      <c r="A32" s="4" t="s">
        <v>76</v>
      </c>
      <c r="B32" s="6" t="n">
        <v>104676</v>
      </c>
      <c r="C32" s="6" t="n">
        <v>106722</v>
      </c>
      <c r="D32" s="6" t="n">
        <v>77104</v>
      </c>
    </row>
    <row r="33" spans="1:4">
      <c r="A33" s="4" t="s">
        <v>71</v>
      </c>
    </row>
    <row r="34" spans="1:4">
      <c r="A34" s="3" t="s">
        <v>75</v>
      </c>
    </row>
    <row r="35" spans="1:4">
      <c r="A35" s="4" t="s">
        <v>76</v>
      </c>
      <c r="B35" s="6" t="n">
        <v>169809</v>
      </c>
      <c r="C35" s="6" t="n">
        <v>142522</v>
      </c>
      <c r="D35" s="6" t="n">
        <v>1163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2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s>
  <sheetData>
    <row r="1" spans="1:12">
      <c r="A1" s="1" t="s">
        <v>369</v>
      </c>
      <c r="B1" s="2" t="s">
        <v>2</v>
      </c>
      <c r="C1" s="2" t="s">
        <v>329</v>
      </c>
      <c r="D1" s="2" t="s">
        <v>370</v>
      </c>
      <c r="E1" s="2" t="s">
        <v>330</v>
      </c>
      <c r="F1" s="2" t="s">
        <v>331</v>
      </c>
      <c r="G1" s="2" t="s">
        <v>332</v>
      </c>
      <c r="H1" s="2" t="s">
        <v>18</v>
      </c>
      <c r="I1" s="2" t="s">
        <v>68</v>
      </c>
      <c r="J1" s="2" t="s">
        <v>333</v>
      </c>
      <c r="K1" s="2" t="s">
        <v>334</v>
      </c>
      <c r="L1" s="2" t="s">
        <v>336</v>
      </c>
    </row>
    <row r="2" spans="1:12">
      <c r="A2" s="3" t="s">
        <v>371</v>
      </c>
    </row>
    <row r="3" spans="1:12">
      <c r="A3" s="4" t="s">
        <v>28</v>
      </c>
      <c r="B3" s="6" t="n">
        <v>331456</v>
      </c>
      <c r="H3" s="6" t="n">
        <v>258570</v>
      </c>
      <c r="I3" s="6" t="n">
        <v>244351</v>
      </c>
      <c r="L3" s="6" t="n">
        <v>220966</v>
      </c>
    </row>
    <row r="4" spans="1:12">
      <c r="A4" s="4" t="s">
        <v>372</v>
      </c>
    </row>
    <row r="5" spans="1:12">
      <c r="A5" s="3" t="s">
        <v>371</v>
      </c>
    </row>
    <row r="6" spans="1:12">
      <c r="A6" s="4" t="s">
        <v>20</v>
      </c>
      <c r="B6" s="5" t="n">
        <v>19404</v>
      </c>
    </row>
    <row r="7" spans="1:12">
      <c r="A7" s="4" t="s">
        <v>123</v>
      </c>
      <c r="B7" s="5" t="n">
        <v>70870</v>
      </c>
    </row>
    <row r="8" spans="1:12">
      <c r="A8" s="4" t="s">
        <v>22</v>
      </c>
      <c r="B8" s="5" t="n">
        <v>12502</v>
      </c>
    </row>
    <row r="9" spans="1:12">
      <c r="A9" s="4" t="s">
        <v>373</v>
      </c>
      <c r="B9" s="5" t="n">
        <v>6461</v>
      </c>
    </row>
    <row r="10" spans="1:12">
      <c r="A10" s="4" t="s">
        <v>24</v>
      </c>
      <c r="B10" s="5" t="n">
        <v>14366</v>
      </c>
    </row>
    <row r="11" spans="1:12">
      <c r="A11" s="4" t="s">
        <v>47</v>
      </c>
      <c r="B11" s="5" t="n">
        <v>11774</v>
      </c>
    </row>
    <row r="12" spans="1:12">
      <c r="A12" s="4" t="s">
        <v>374</v>
      </c>
      <c r="B12" s="5" t="n">
        <v>21917</v>
      </c>
    </row>
    <row r="13" spans="1:12">
      <c r="A13" s="4" t="s">
        <v>28</v>
      </c>
      <c r="B13" s="5" t="n">
        <v>74671</v>
      </c>
    </row>
    <row r="14" spans="1:12">
      <c r="A14" s="4" t="s">
        <v>375</v>
      </c>
      <c r="B14" s="5" t="n">
        <v>297432</v>
      </c>
    </row>
    <row r="15" spans="1:12">
      <c r="A15" s="4" t="s">
        <v>125</v>
      </c>
      <c r="B15" s="5" t="n">
        <v>-96526</v>
      </c>
    </row>
    <row r="16" spans="1:12">
      <c r="A16" s="4" t="s">
        <v>39</v>
      </c>
      <c r="B16" s="5" t="n">
        <v>-9443</v>
      </c>
    </row>
    <row r="17" spans="1:12">
      <c r="A17" s="4" t="s">
        <v>43</v>
      </c>
      <c r="B17" s="5" t="n">
        <v>-28178</v>
      </c>
    </row>
    <row r="18" spans="1:12">
      <c r="A18" s="4" t="s">
        <v>376</v>
      </c>
      <c r="B18" s="5" t="n">
        <v>-134147</v>
      </c>
    </row>
    <row r="19" spans="1:12">
      <c r="A19" s="4" t="s">
        <v>377</v>
      </c>
      <c r="B19" s="5" t="n">
        <v>163285</v>
      </c>
    </row>
    <row r="20" spans="1:12">
      <c r="A20" s="4" t="s">
        <v>378</v>
      </c>
    </row>
    <row r="21" spans="1:12">
      <c r="A21" s="3" t="s">
        <v>371</v>
      </c>
    </row>
    <row r="22" spans="1:12">
      <c r="A22" s="4" t="s">
        <v>379</v>
      </c>
      <c r="B22" s="5" t="n">
        <v>60834</v>
      </c>
    </row>
    <row r="23" spans="1:12">
      <c r="A23" s="4" t="s">
        <v>380</v>
      </c>
    </row>
    <row r="24" spans="1:12">
      <c r="A24" s="3" t="s">
        <v>371</v>
      </c>
    </row>
    <row r="25" spans="1:12">
      <c r="A25" s="4" t="s">
        <v>379</v>
      </c>
      <c r="B25" s="5" t="n">
        <v>2668</v>
      </c>
    </row>
    <row r="26" spans="1:12">
      <c r="A26" s="4" t="s">
        <v>381</v>
      </c>
    </row>
    <row r="27" spans="1:12">
      <c r="A27" s="3" t="s">
        <v>371</v>
      </c>
    </row>
    <row r="28" spans="1:12">
      <c r="A28" s="4" t="s">
        <v>379</v>
      </c>
      <c r="B28" s="5" t="n">
        <v>1965</v>
      </c>
    </row>
    <row r="29" spans="1:12">
      <c r="A29" s="4" t="s">
        <v>382</v>
      </c>
    </row>
    <row r="30" spans="1:12">
      <c r="A30" s="3" t="s">
        <v>371</v>
      </c>
    </row>
    <row r="31" spans="1:12">
      <c r="A31" s="4" t="s">
        <v>20</v>
      </c>
      <c r="I31" s="5" t="n">
        <v>8610</v>
      </c>
    </row>
    <row r="32" spans="1:12">
      <c r="A32" s="4" t="s">
        <v>123</v>
      </c>
      <c r="I32" s="5" t="n">
        <v>50564</v>
      </c>
    </row>
    <row r="33" spans="1:12">
      <c r="A33" s="4" t="s">
        <v>22</v>
      </c>
      <c r="I33" s="5" t="n">
        <v>1055</v>
      </c>
    </row>
    <row r="34" spans="1:12">
      <c r="A34" s="4" t="s">
        <v>373</v>
      </c>
      <c r="I34" s="5" t="n">
        <v>502</v>
      </c>
    </row>
    <row r="35" spans="1:12">
      <c r="A35" s="4" t="s">
        <v>47</v>
      </c>
      <c r="I35" s="5" t="n">
        <v>363</v>
      </c>
    </row>
    <row r="36" spans="1:12">
      <c r="A36" s="4" t="s">
        <v>374</v>
      </c>
      <c r="I36" s="5" t="n">
        <v>2985</v>
      </c>
    </row>
    <row r="37" spans="1:12">
      <c r="A37" s="4" t="s">
        <v>28</v>
      </c>
      <c r="I37" s="5" t="n">
        <v>37604</v>
      </c>
    </row>
    <row r="38" spans="1:12">
      <c r="A38" s="4" t="s">
        <v>375</v>
      </c>
      <c r="I38" s="5" t="n">
        <v>131393</v>
      </c>
    </row>
    <row r="39" spans="1:12">
      <c r="A39" s="4" t="s">
        <v>125</v>
      </c>
      <c r="I39" s="5" t="n">
        <v>-51709</v>
      </c>
    </row>
    <row r="40" spans="1:12">
      <c r="A40" s="4" t="s">
        <v>39</v>
      </c>
      <c r="I40" s="5" t="n">
        <v>-4194</v>
      </c>
    </row>
    <row r="41" spans="1:12">
      <c r="A41" s="4" t="s">
        <v>43</v>
      </c>
      <c r="I41" s="5" t="n">
        <v>-78</v>
      </c>
    </row>
    <row r="42" spans="1:12">
      <c r="A42" s="4" t="s">
        <v>376</v>
      </c>
      <c r="I42" s="5" t="n">
        <v>-55981</v>
      </c>
    </row>
    <row r="43" spans="1:12">
      <c r="A43" s="4" t="s">
        <v>377</v>
      </c>
      <c r="I43" s="5" t="n">
        <v>75412</v>
      </c>
    </row>
    <row r="44" spans="1:12">
      <c r="A44" s="4" t="s">
        <v>383</v>
      </c>
    </row>
    <row r="45" spans="1:12">
      <c r="A45" s="3" t="s">
        <v>371</v>
      </c>
    </row>
    <row r="46" spans="1:12">
      <c r="A46" s="4" t="s">
        <v>379</v>
      </c>
      <c r="I46" s="5" t="n">
        <v>26311</v>
      </c>
    </row>
    <row r="47" spans="1:12">
      <c r="A47" s="4" t="s">
        <v>384</v>
      </c>
    </row>
    <row r="48" spans="1:12">
      <c r="A48" s="3" t="s">
        <v>371</v>
      </c>
    </row>
    <row r="49" spans="1:12">
      <c r="A49" s="4" t="s">
        <v>379</v>
      </c>
      <c r="I49" s="5" t="n">
        <v>2798</v>
      </c>
    </row>
    <row r="50" spans="1:12">
      <c r="A50" s="4" t="s">
        <v>385</v>
      </c>
    </row>
    <row r="51" spans="1:12">
      <c r="A51" s="3" t="s">
        <v>371</v>
      </c>
    </row>
    <row r="52" spans="1:12">
      <c r="A52" s="4" t="s">
        <v>379</v>
      </c>
      <c r="I52" s="5" t="n">
        <v>601</v>
      </c>
    </row>
    <row r="53" spans="1:12">
      <c r="A53" s="4" t="s">
        <v>344</v>
      </c>
    </row>
    <row r="54" spans="1:12">
      <c r="A54" s="3" t="s">
        <v>371</v>
      </c>
    </row>
    <row r="55" spans="1:12">
      <c r="A55" s="4" t="s">
        <v>28</v>
      </c>
      <c r="G55" s="6" t="n">
        <v>9906</v>
      </c>
    </row>
    <row r="56" spans="1:12">
      <c r="A56" s="4" t="s">
        <v>377</v>
      </c>
      <c r="B56" s="5" t="n">
        <v>25439</v>
      </c>
      <c r="D56" s="6" t="n">
        <v>30033</v>
      </c>
    </row>
    <row r="57" spans="1:12">
      <c r="A57" s="4" t="s">
        <v>386</v>
      </c>
    </row>
    <row r="58" spans="1:12">
      <c r="A58" s="3" t="s">
        <v>371</v>
      </c>
    </row>
    <row r="59" spans="1:12">
      <c r="A59" s="4" t="s">
        <v>20</v>
      </c>
      <c r="B59" s="5" t="n">
        <v>92</v>
      </c>
    </row>
    <row r="60" spans="1:12">
      <c r="A60" s="4" t="s">
        <v>123</v>
      </c>
      <c r="B60" s="5" t="n">
        <v>12321</v>
      </c>
    </row>
    <row r="61" spans="1:12">
      <c r="A61" s="4" t="s">
        <v>22</v>
      </c>
      <c r="B61" s="5" t="n">
        <v>3161</v>
      </c>
    </row>
    <row r="62" spans="1:12">
      <c r="A62" s="4" t="s">
        <v>373</v>
      </c>
      <c r="B62" s="5" t="n">
        <v>2492</v>
      </c>
    </row>
    <row r="63" spans="1:12">
      <c r="A63" s="4" t="s">
        <v>47</v>
      </c>
      <c r="B63" s="5" t="n">
        <v>1326</v>
      </c>
    </row>
    <row r="64" spans="1:12">
      <c r="A64" s="4" t="s">
        <v>374</v>
      </c>
      <c r="B64" s="5" t="n">
        <v>960</v>
      </c>
    </row>
    <row r="65" spans="1:12">
      <c r="A65" s="4" t="s">
        <v>28</v>
      </c>
      <c r="B65" s="5" t="n">
        <v>9906</v>
      </c>
    </row>
    <row r="66" spans="1:12">
      <c r="A66" s="4" t="s">
        <v>375</v>
      </c>
      <c r="B66" s="5" t="n">
        <v>38190</v>
      </c>
    </row>
    <row r="67" spans="1:12">
      <c r="A67" s="4" t="s">
        <v>125</v>
      </c>
      <c r="B67" s="5" t="n">
        <v>-11135</v>
      </c>
    </row>
    <row r="68" spans="1:12">
      <c r="A68" s="4" t="s">
        <v>39</v>
      </c>
      <c r="B68" s="5" t="n">
        <v>-29</v>
      </c>
    </row>
    <row r="69" spans="1:12">
      <c r="A69" s="4" t="s">
        <v>43</v>
      </c>
      <c r="B69" s="5" t="n">
        <v>-1587</v>
      </c>
    </row>
    <row r="70" spans="1:12">
      <c r="A70" s="4" t="s">
        <v>376</v>
      </c>
      <c r="B70" s="5" t="n">
        <v>-12751</v>
      </c>
    </row>
    <row r="71" spans="1:12">
      <c r="A71" s="4" t="s">
        <v>377</v>
      </c>
      <c r="B71" s="5" t="n">
        <v>25439</v>
      </c>
    </row>
    <row r="72" spans="1:12">
      <c r="A72" s="4" t="s">
        <v>387</v>
      </c>
    </row>
    <row r="73" spans="1:12">
      <c r="A73" s="3" t="s">
        <v>371</v>
      </c>
    </row>
    <row r="74" spans="1:12">
      <c r="A74" s="4" t="s">
        <v>379</v>
      </c>
      <c r="B74" s="5" t="n">
        <v>7418</v>
      </c>
    </row>
    <row r="75" spans="1:12">
      <c r="A75" s="4" t="s">
        <v>388</v>
      </c>
    </row>
    <row r="76" spans="1:12">
      <c r="A76" s="3" t="s">
        <v>371</v>
      </c>
    </row>
    <row r="77" spans="1:12">
      <c r="A77" s="4" t="s">
        <v>379</v>
      </c>
      <c r="B77" s="5" t="n">
        <v>514</v>
      </c>
    </row>
    <row r="78" spans="1:12">
      <c r="A78" s="4" t="s">
        <v>355</v>
      </c>
    </row>
    <row r="79" spans="1:12">
      <c r="A79" s="3" t="s">
        <v>371</v>
      </c>
    </row>
    <row r="80" spans="1:12">
      <c r="A80" s="4" t="s">
        <v>28</v>
      </c>
      <c r="F80" s="6" t="n">
        <v>18834</v>
      </c>
    </row>
    <row r="81" spans="1:12">
      <c r="A81" s="4" t="s">
        <v>377</v>
      </c>
      <c r="B81" s="5" t="n">
        <v>51125</v>
      </c>
      <c r="D81" s="5" t="n">
        <v>59125</v>
      </c>
    </row>
    <row r="82" spans="1:12">
      <c r="A82" s="4" t="s">
        <v>389</v>
      </c>
    </row>
    <row r="83" spans="1:12">
      <c r="A83" s="3" t="s">
        <v>371</v>
      </c>
    </row>
    <row r="84" spans="1:12">
      <c r="A84" s="4" t="s">
        <v>20</v>
      </c>
      <c r="B84" s="5" t="n">
        <v>8426</v>
      </c>
    </row>
    <row r="85" spans="1:12">
      <c r="A85" s="4" t="s">
        <v>123</v>
      </c>
      <c r="B85" s="5" t="n">
        <v>34543</v>
      </c>
    </row>
    <row r="86" spans="1:12">
      <c r="A86" s="4" t="s">
        <v>22</v>
      </c>
      <c r="B86" s="5" t="n">
        <v>6264</v>
      </c>
    </row>
    <row r="87" spans="1:12">
      <c r="A87" s="4" t="s">
        <v>373</v>
      </c>
      <c r="B87" s="5" t="n">
        <v>1823</v>
      </c>
    </row>
    <row r="88" spans="1:12">
      <c r="A88" s="4" t="s">
        <v>24</v>
      </c>
      <c r="B88" s="5" t="n">
        <v>14366</v>
      </c>
    </row>
    <row r="89" spans="1:12">
      <c r="A89" s="4" t="s">
        <v>47</v>
      </c>
      <c r="B89" s="5" t="n">
        <v>10448</v>
      </c>
    </row>
    <row r="90" spans="1:12">
      <c r="A90" s="4" t="s">
        <v>374</v>
      </c>
      <c r="B90" s="5" t="n">
        <v>15146</v>
      </c>
    </row>
    <row r="91" spans="1:12">
      <c r="A91" s="4" t="s">
        <v>28</v>
      </c>
      <c r="B91" s="5" t="n">
        <v>18834</v>
      </c>
    </row>
    <row r="92" spans="1:12">
      <c r="A92" s="4" t="s">
        <v>375</v>
      </c>
      <c r="B92" s="5" t="n">
        <v>136639</v>
      </c>
    </row>
    <row r="93" spans="1:12">
      <c r="A93" s="4" t="s">
        <v>125</v>
      </c>
      <c r="B93" s="5" t="n">
        <v>-51376</v>
      </c>
    </row>
    <row r="94" spans="1:12">
      <c r="A94" s="4" t="s">
        <v>39</v>
      </c>
      <c r="B94" s="5" t="n">
        <v>-7547</v>
      </c>
    </row>
    <row r="95" spans="1:12">
      <c r="A95" s="4" t="s">
        <v>43</v>
      </c>
      <c r="B95" s="5" t="n">
        <v>-26591</v>
      </c>
    </row>
    <row r="96" spans="1:12">
      <c r="A96" s="4" t="s">
        <v>376</v>
      </c>
      <c r="B96" s="5" t="n">
        <v>-85514</v>
      </c>
    </row>
    <row r="97" spans="1:12">
      <c r="A97" s="4" t="s">
        <v>377</v>
      </c>
      <c r="B97" s="5" t="n">
        <v>51125</v>
      </c>
    </row>
    <row r="98" spans="1:12">
      <c r="A98" s="4" t="s">
        <v>390</v>
      </c>
    </row>
    <row r="99" spans="1:12">
      <c r="A99" s="3" t="s">
        <v>371</v>
      </c>
    </row>
    <row r="100" spans="1:12">
      <c r="A100" s="4" t="s">
        <v>379</v>
      </c>
      <c r="B100" s="5" t="n">
        <v>25985</v>
      </c>
    </row>
    <row r="101" spans="1:12">
      <c r="A101" s="4" t="s">
        <v>391</v>
      </c>
    </row>
    <row r="102" spans="1:12">
      <c r="A102" s="3" t="s">
        <v>371</v>
      </c>
    </row>
    <row r="103" spans="1:12">
      <c r="A103" s="4" t="s">
        <v>379</v>
      </c>
      <c r="B103" s="5" t="n">
        <v>804</v>
      </c>
    </row>
    <row r="104" spans="1:12">
      <c r="A104" s="4" t="s">
        <v>356</v>
      </c>
    </row>
    <row r="105" spans="1:12">
      <c r="A105" s="3" t="s">
        <v>371</v>
      </c>
    </row>
    <row r="106" spans="1:12">
      <c r="A106" s="4" t="s">
        <v>28</v>
      </c>
      <c r="E106" s="6" t="n">
        <v>5471</v>
      </c>
    </row>
    <row r="107" spans="1:12">
      <c r="A107" s="4" t="s">
        <v>377</v>
      </c>
      <c r="B107" s="5" t="n">
        <v>20862</v>
      </c>
      <c r="D107" s="6" t="n">
        <v>20852</v>
      </c>
    </row>
    <row r="108" spans="1:12">
      <c r="A108" s="4" t="s">
        <v>392</v>
      </c>
    </row>
    <row r="109" spans="1:12">
      <c r="A109" s="3" t="s">
        <v>371</v>
      </c>
    </row>
    <row r="110" spans="1:12">
      <c r="A110" s="4" t="s">
        <v>123</v>
      </c>
      <c r="B110" s="5" t="n">
        <v>1685</v>
      </c>
    </row>
    <row r="111" spans="1:12">
      <c r="A111" s="4" t="s">
        <v>22</v>
      </c>
      <c r="B111" s="5" t="n">
        <v>20</v>
      </c>
    </row>
    <row r="112" spans="1:12">
      <c r="A112" s="4" t="s">
        <v>373</v>
      </c>
      <c r="B112" s="5" t="n">
        <v>1501</v>
      </c>
    </row>
    <row r="113" spans="1:12">
      <c r="A113" s="4" t="s">
        <v>374</v>
      </c>
      <c r="B113" s="5" t="n">
        <v>4394</v>
      </c>
    </row>
    <row r="114" spans="1:12">
      <c r="A114" s="4" t="s">
        <v>28</v>
      </c>
      <c r="B114" s="5" t="n">
        <v>5471</v>
      </c>
    </row>
    <row r="115" spans="1:12">
      <c r="A115" s="4" t="s">
        <v>375</v>
      </c>
      <c r="B115" s="5" t="n">
        <v>21667</v>
      </c>
    </row>
    <row r="116" spans="1:12">
      <c r="A116" s="4" t="s">
        <v>125</v>
      </c>
      <c r="B116" s="5" t="n">
        <v>-805</v>
      </c>
    </row>
    <row r="117" spans="1:12">
      <c r="A117" s="4" t="s">
        <v>376</v>
      </c>
      <c r="B117" s="5" t="n">
        <v>-805</v>
      </c>
    </row>
    <row r="118" spans="1:12">
      <c r="A118" s="4" t="s">
        <v>377</v>
      </c>
      <c r="B118" s="5" t="n">
        <v>20862</v>
      </c>
    </row>
    <row r="119" spans="1:12">
      <c r="A119" s="4" t="s">
        <v>393</v>
      </c>
    </row>
    <row r="120" spans="1:12">
      <c r="A120" s="3" t="s">
        <v>371</v>
      </c>
    </row>
    <row r="121" spans="1:12">
      <c r="A121" s="4" t="s">
        <v>379</v>
      </c>
      <c r="B121" s="5" t="n">
        <v>8131</v>
      </c>
    </row>
    <row r="122" spans="1:12">
      <c r="A122" s="4" t="s">
        <v>394</v>
      </c>
    </row>
    <row r="123" spans="1:12">
      <c r="A123" s="3" t="s">
        <v>371</v>
      </c>
    </row>
    <row r="124" spans="1:12">
      <c r="A124" s="4" t="s">
        <v>379</v>
      </c>
      <c r="B124" s="5" t="n">
        <v>465</v>
      </c>
    </row>
    <row r="125" spans="1:12">
      <c r="A125" s="4" t="s">
        <v>357</v>
      </c>
    </row>
    <row r="126" spans="1:12">
      <c r="A126" s="3" t="s">
        <v>371</v>
      </c>
    </row>
    <row r="127" spans="1:12">
      <c r="A127" s="4" t="s">
        <v>28</v>
      </c>
      <c r="C127" s="6" t="n">
        <v>40460</v>
      </c>
    </row>
    <row r="128" spans="1:12">
      <c r="A128" s="4" t="s">
        <v>395</v>
      </c>
    </row>
    <row r="129" spans="1:12">
      <c r="A129" s="3" t="s">
        <v>371</v>
      </c>
    </row>
    <row r="130" spans="1:12">
      <c r="A130" s="4" t="s">
        <v>20</v>
      </c>
      <c r="B130" s="5" t="n">
        <v>10886</v>
      </c>
    </row>
    <row r="131" spans="1:12">
      <c r="A131" s="4" t="s">
        <v>123</v>
      </c>
      <c r="B131" s="5" t="n">
        <v>22321</v>
      </c>
    </row>
    <row r="132" spans="1:12">
      <c r="A132" s="4" t="s">
        <v>22</v>
      </c>
      <c r="B132" s="5" t="n">
        <v>3057</v>
      </c>
    </row>
    <row r="133" spans="1:12">
      <c r="A133" s="4" t="s">
        <v>373</v>
      </c>
      <c r="B133" s="5" t="n">
        <v>645</v>
      </c>
    </row>
    <row r="134" spans="1:12">
      <c r="A134" s="4" t="s">
        <v>374</v>
      </c>
      <c r="B134" s="5" t="n">
        <v>1417</v>
      </c>
    </row>
    <row r="135" spans="1:12">
      <c r="A135" s="4" t="s">
        <v>28</v>
      </c>
      <c r="B135" s="5" t="n">
        <v>40460</v>
      </c>
    </row>
    <row r="136" spans="1:12">
      <c r="A136" s="4" t="s">
        <v>375</v>
      </c>
      <c r="B136" s="5" t="n">
        <v>100936</v>
      </c>
    </row>
    <row r="137" spans="1:12">
      <c r="A137" s="4" t="s">
        <v>125</v>
      </c>
      <c r="B137" s="5" t="n">
        <v>-33210</v>
      </c>
    </row>
    <row r="138" spans="1:12">
      <c r="A138" s="4" t="s">
        <v>39</v>
      </c>
      <c r="B138" s="5" t="n">
        <v>-1867</v>
      </c>
    </row>
    <row r="139" spans="1:12">
      <c r="A139" s="4" t="s">
        <v>376</v>
      </c>
      <c r="B139" s="5" t="n">
        <v>-35077</v>
      </c>
    </row>
    <row r="140" spans="1:12">
      <c r="A140" s="4" t="s">
        <v>377</v>
      </c>
      <c r="B140" s="5" t="n">
        <v>65859</v>
      </c>
    </row>
    <row r="141" spans="1:12">
      <c r="A141" s="4" t="s">
        <v>396</v>
      </c>
    </row>
    <row r="142" spans="1:12">
      <c r="A142" s="3" t="s">
        <v>371</v>
      </c>
    </row>
    <row r="143" spans="1:12">
      <c r="A143" s="4" t="s">
        <v>379</v>
      </c>
      <c r="B143" s="5" t="n">
        <v>19300</v>
      </c>
    </row>
    <row r="144" spans="1:12">
      <c r="A144" s="4" t="s">
        <v>397</v>
      </c>
    </row>
    <row r="145" spans="1:12">
      <c r="A145" s="3" t="s">
        <v>371</v>
      </c>
    </row>
    <row r="146" spans="1:12">
      <c r="A146" s="4" t="s">
        <v>379</v>
      </c>
      <c r="B146" s="5" t="n">
        <v>1350</v>
      </c>
    </row>
    <row r="147" spans="1:12">
      <c r="A147" s="4" t="s">
        <v>398</v>
      </c>
    </row>
    <row r="148" spans="1:12">
      <c r="A148" s="3" t="s">
        <v>371</v>
      </c>
    </row>
    <row r="149" spans="1:12">
      <c r="A149" s="4" t="s">
        <v>379</v>
      </c>
      <c r="B149" s="6" t="n">
        <v>1500</v>
      </c>
    </row>
    <row r="150" spans="1:12">
      <c r="A150" s="4" t="s">
        <v>358</v>
      </c>
    </row>
    <row r="151" spans="1:12">
      <c r="A151" s="3" t="s">
        <v>371</v>
      </c>
    </row>
    <row r="152" spans="1:12">
      <c r="A152" s="4" t="s">
        <v>28</v>
      </c>
      <c r="J152" s="6" t="n">
        <v>27820</v>
      </c>
    </row>
    <row r="153" spans="1:12">
      <c r="A153" s="4" t="s">
        <v>399</v>
      </c>
    </row>
    <row r="154" spans="1:12">
      <c r="A154" s="3" t="s">
        <v>371</v>
      </c>
    </row>
    <row r="155" spans="1:12">
      <c r="A155" s="4" t="s">
        <v>20</v>
      </c>
      <c r="I155" s="5" t="n">
        <v>6537</v>
      </c>
    </row>
    <row r="156" spans="1:12">
      <c r="A156" s="4" t="s">
        <v>123</v>
      </c>
      <c r="I156" s="5" t="n">
        <v>27206</v>
      </c>
    </row>
    <row r="157" spans="1:12">
      <c r="A157" s="4" t="s">
        <v>22</v>
      </c>
      <c r="I157" s="5" t="n">
        <v>1055</v>
      </c>
    </row>
    <row r="158" spans="1:12">
      <c r="A158" s="4" t="s">
        <v>373</v>
      </c>
      <c r="I158" s="5" t="n">
        <v>167</v>
      </c>
    </row>
    <row r="159" spans="1:12">
      <c r="A159" s="4" t="s">
        <v>47</v>
      </c>
      <c r="I159" s="5" t="n">
        <v>363</v>
      </c>
    </row>
    <row r="160" spans="1:12">
      <c r="A160" s="4" t="s">
        <v>374</v>
      </c>
      <c r="I160" s="5" t="n">
        <v>1973</v>
      </c>
    </row>
    <row r="161" spans="1:12">
      <c r="A161" s="4" t="s">
        <v>28</v>
      </c>
      <c r="I161" s="5" t="n">
        <v>27820</v>
      </c>
    </row>
    <row r="162" spans="1:12">
      <c r="A162" s="4" t="s">
        <v>375</v>
      </c>
      <c r="I162" s="5" t="n">
        <v>77463</v>
      </c>
    </row>
    <row r="163" spans="1:12">
      <c r="A163" s="4" t="s">
        <v>125</v>
      </c>
      <c r="I163" s="5" t="n">
        <v>-28462</v>
      </c>
    </row>
    <row r="164" spans="1:12">
      <c r="A164" s="4" t="s">
        <v>39</v>
      </c>
      <c r="I164" s="5" t="n">
        <v>-1072</v>
      </c>
    </row>
    <row r="165" spans="1:12">
      <c r="A165" s="4" t="s">
        <v>43</v>
      </c>
      <c r="I165" s="5" t="n">
        <v>-78</v>
      </c>
    </row>
    <row r="166" spans="1:12">
      <c r="A166" s="4" t="s">
        <v>376</v>
      </c>
      <c r="I166" s="5" t="n">
        <v>-29612</v>
      </c>
    </row>
    <row r="167" spans="1:12">
      <c r="A167" s="4" t="s">
        <v>377</v>
      </c>
      <c r="I167" s="5" t="n">
        <v>47851</v>
      </c>
    </row>
    <row r="168" spans="1:12">
      <c r="A168" s="4" t="s">
        <v>400</v>
      </c>
    </row>
    <row r="169" spans="1:12">
      <c r="A169" s="3" t="s">
        <v>371</v>
      </c>
    </row>
    <row r="170" spans="1:12">
      <c r="A170" s="4" t="s">
        <v>379</v>
      </c>
      <c r="I170" s="5" t="n">
        <v>10336</v>
      </c>
    </row>
    <row r="171" spans="1:12">
      <c r="A171" s="4" t="s">
        <v>401</v>
      </c>
    </row>
    <row r="172" spans="1:12">
      <c r="A172" s="3" t="s">
        <v>371</v>
      </c>
    </row>
    <row r="173" spans="1:12">
      <c r="A173" s="4" t="s">
        <v>379</v>
      </c>
      <c r="I173" s="5" t="n">
        <v>1842</v>
      </c>
    </row>
    <row r="174" spans="1:12">
      <c r="A174" s="4" t="s">
        <v>402</v>
      </c>
    </row>
    <row r="175" spans="1:12">
      <c r="A175" s="3" t="s">
        <v>371</v>
      </c>
    </row>
    <row r="176" spans="1:12">
      <c r="A176" s="4" t="s">
        <v>379</v>
      </c>
      <c r="I176" s="5" t="n">
        <v>164</v>
      </c>
    </row>
    <row r="177" spans="1:12">
      <c r="A177" s="4" t="s">
        <v>366</v>
      </c>
    </row>
    <row r="178" spans="1:12">
      <c r="A178" s="3" t="s">
        <v>371</v>
      </c>
    </row>
    <row r="179" spans="1:12">
      <c r="A179" s="4" t="s">
        <v>28</v>
      </c>
      <c r="K179" s="6" t="n">
        <v>2813</v>
      </c>
    </row>
    <row r="180" spans="1:12">
      <c r="A180" s="4" t="s">
        <v>403</v>
      </c>
    </row>
    <row r="181" spans="1:12">
      <c r="A181" s="3" t="s">
        <v>371</v>
      </c>
    </row>
    <row r="182" spans="1:12">
      <c r="A182" s="4" t="s">
        <v>20</v>
      </c>
      <c r="I182" s="5" t="n">
        <v>1038</v>
      </c>
    </row>
    <row r="183" spans="1:12">
      <c r="A183" s="4" t="s">
        <v>123</v>
      </c>
      <c r="I183" s="5" t="n">
        <v>5899</v>
      </c>
    </row>
    <row r="184" spans="1:12">
      <c r="A184" s="4" t="s">
        <v>373</v>
      </c>
      <c r="I184" s="5" t="n">
        <v>144</v>
      </c>
    </row>
    <row r="185" spans="1:12">
      <c r="A185" s="4" t="s">
        <v>374</v>
      </c>
      <c r="I185" s="5" t="n">
        <v>312</v>
      </c>
    </row>
    <row r="186" spans="1:12">
      <c r="A186" s="4" t="s">
        <v>28</v>
      </c>
      <c r="I186" s="5" t="n">
        <v>2813</v>
      </c>
    </row>
    <row r="187" spans="1:12">
      <c r="A187" s="4" t="s">
        <v>375</v>
      </c>
      <c r="I187" s="5" t="n">
        <v>14973</v>
      </c>
    </row>
    <row r="188" spans="1:12">
      <c r="A188" s="4" t="s">
        <v>125</v>
      </c>
      <c r="I188" s="5" t="n">
        <v>-5429</v>
      </c>
    </row>
    <row r="189" spans="1:12">
      <c r="A189" s="4" t="s">
        <v>39</v>
      </c>
      <c r="I189" s="5" t="n">
        <v>-800</v>
      </c>
    </row>
    <row r="190" spans="1:12">
      <c r="A190" s="4" t="s">
        <v>376</v>
      </c>
      <c r="I190" s="5" t="n">
        <v>-6229</v>
      </c>
    </row>
    <row r="191" spans="1:12">
      <c r="A191" s="4" t="s">
        <v>377</v>
      </c>
      <c r="I191" s="5" t="n">
        <v>8744</v>
      </c>
    </row>
    <row r="192" spans="1:12">
      <c r="A192" s="4" t="s">
        <v>404</v>
      </c>
    </row>
    <row r="193" spans="1:12">
      <c r="A193" s="3" t="s">
        <v>371</v>
      </c>
    </row>
    <row r="194" spans="1:12">
      <c r="A194" s="4" t="s">
        <v>379</v>
      </c>
      <c r="I194" s="5" t="n">
        <v>4482</v>
      </c>
    </row>
    <row r="195" spans="1:12">
      <c r="A195" s="4" t="s">
        <v>405</v>
      </c>
    </row>
    <row r="196" spans="1:12">
      <c r="A196" s="3" t="s">
        <v>371</v>
      </c>
    </row>
    <row r="197" spans="1:12">
      <c r="A197" s="4" t="s">
        <v>379</v>
      </c>
      <c r="I197" s="5" t="n">
        <v>199</v>
      </c>
    </row>
    <row r="198" spans="1:12">
      <c r="A198" s="4" t="s">
        <v>406</v>
      </c>
    </row>
    <row r="199" spans="1:12">
      <c r="A199" s="3" t="s">
        <v>371</v>
      </c>
    </row>
    <row r="200" spans="1:12">
      <c r="A200" s="4" t="s">
        <v>379</v>
      </c>
      <c r="I200" s="5" t="n">
        <v>86</v>
      </c>
    </row>
    <row r="201" spans="1:12">
      <c r="A201" s="4" t="s">
        <v>367</v>
      </c>
    </row>
    <row r="202" spans="1:12">
      <c r="A202" s="3" t="s">
        <v>371</v>
      </c>
    </row>
    <row r="203" spans="1:12">
      <c r="A203" s="4" t="s">
        <v>28</v>
      </c>
      <c r="K203" s="6" t="n">
        <v>6971</v>
      </c>
    </row>
    <row r="204" spans="1:12">
      <c r="A204" s="4" t="s">
        <v>407</v>
      </c>
    </row>
    <row r="205" spans="1:12">
      <c r="A205" s="3" t="s">
        <v>371</v>
      </c>
    </row>
    <row r="206" spans="1:12">
      <c r="A206" s="4" t="s">
        <v>20</v>
      </c>
      <c r="I206" s="5" t="n">
        <v>1035</v>
      </c>
    </row>
    <row r="207" spans="1:12">
      <c r="A207" s="4" t="s">
        <v>123</v>
      </c>
      <c r="I207" s="5" t="n">
        <v>17459</v>
      </c>
    </row>
    <row r="208" spans="1:12">
      <c r="A208" s="4" t="s">
        <v>373</v>
      </c>
      <c r="I208" s="5" t="n">
        <v>191</v>
      </c>
    </row>
    <row r="209" spans="1:12">
      <c r="A209" s="4" t="s">
        <v>374</v>
      </c>
      <c r="I209" s="5" t="n">
        <v>700</v>
      </c>
    </row>
    <row r="210" spans="1:12">
      <c r="A210" s="4" t="s">
        <v>28</v>
      </c>
      <c r="I210" s="5" t="n">
        <v>6971</v>
      </c>
    </row>
    <row r="211" spans="1:12">
      <c r="A211" s="4" t="s">
        <v>375</v>
      </c>
      <c r="I211" s="5" t="n">
        <v>38957</v>
      </c>
    </row>
    <row r="212" spans="1:12">
      <c r="A212" s="4" t="s">
        <v>125</v>
      </c>
      <c r="I212" s="5" t="n">
        <v>-17818</v>
      </c>
    </row>
    <row r="213" spans="1:12">
      <c r="A213" s="4" t="s">
        <v>39</v>
      </c>
      <c r="I213" s="5" t="n">
        <v>-2322</v>
      </c>
    </row>
    <row r="214" spans="1:12">
      <c r="A214" s="4" t="s">
        <v>376</v>
      </c>
      <c r="I214" s="5" t="n">
        <v>-20140</v>
      </c>
    </row>
    <row r="215" spans="1:12">
      <c r="A215" s="4" t="s">
        <v>377</v>
      </c>
      <c r="I215" s="5" t="n">
        <v>18817</v>
      </c>
    </row>
    <row r="216" spans="1:12">
      <c r="A216" s="4" t="s">
        <v>408</v>
      </c>
    </row>
    <row r="217" spans="1:12">
      <c r="A217" s="3" t="s">
        <v>371</v>
      </c>
    </row>
    <row r="218" spans="1:12">
      <c r="A218" s="4" t="s">
        <v>379</v>
      </c>
      <c r="I218" s="5" t="n">
        <v>11493</v>
      </c>
    </row>
    <row r="219" spans="1:12">
      <c r="A219" s="4" t="s">
        <v>409</v>
      </c>
    </row>
    <row r="220" spans="1:12">
      <c r="A220" s="3" t="s">
        <v>371</v>
      </c>
    </row>
    <row r="221" spans="1:12">
      <c r="A221" s="4" t="s">
        <v>379</v>
      </c>
      <c r="I221" s="5" t="n">
        <v>757</v>
      </c>
    </row>
    <row r="222" spans="1:12">
      <c r="A222" s="4" t="s">
        <v>410</v>
      </c>
    </row>
    <row r="223" spans="1:12">
      <c r="A223" s="3" t="s">
        <v>371</v>
      </c>
    </row>
    <row r="224" spans="1:12">
      <c r="A224" s="4" t="s">
        <v>379</v>
      </c>
      <c r="I224" s="6" t="n">
        <v>35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6"/>
    <col customWidth="1" max="2" min="2" width="21"/>
  </cols>
  <sheetData>
    <row r="1" spans="1:2">
      <c r="A1" s="1" t="s">
        <v>411</v>
      </c>
      <c r="B1" s="2" t="s">
        <v>412</v>
      </c>
    </row>
    <row r="2" spans="1:2">
      <c r="B2" s="2" t="s">
        <v>413</v>
      </c>
    </row>
    <row r="3" spans="1:2">
      <c r="A3" s="4" t="s">
        <v>344</v>
      </c>
    </row>
    <row r="4" spans="1:2">
      <c r="A4" s="3" t="s">
        <v>371</v>
      </c>
    </row>
    <row r="5" spans="1:2">
      <c r="A5" s="4" t="s">
        <v>414</v>
      </c>
      <c r="B5" s="6" t="n">
        <v>30033</v>
      </c>
    </row>
    <row r="6" spans="1:2">
      <c r="A6" s="3" t="s">
        <v>415</v>
      </c>
    </row>
    <row r="7" spans="1:2">
      <c r="A7" s="4" t="s">
        <v>416</v>
      </c>
      <c r="B7" s="5" t="n">
        <v>-480</v>
      </c>
    </row>
    <row r="8" spans="1:2">
      <c r="A8" s="4" t="s">
        <v>28</v>
      </c>
      <c r="B8" s="5" t="n">
        <v>-7803</v>
      </c>
    </row>
    <row r="9" spans="1:2">
      <c r="A9" s="4" t="s">
        <v>379</v>
      </c>
      <c r="B9" s="5" t="n">
        <v>2193</v>
      </c>
    </row>
    <row r="10" spans="1:2">
      <c r="A10" s="4" t="s">
        <v>417</v>
      </c>
      <c r="B10" s="5" t="n">
        <v>170</v>
      </c>
    </row>
    <row r="11" spans="1:2">
      <c r="A11" s="4" t="s">
        <v>47</v>
      </c>
      <c r="B11" s="5" t="n">
        <v>1326</v>
      </c>
    </row>
    <row r="12" spans="1:2">
      <c r="A12" s="4" t="s">
        <v>418</v>
      </c>
      <c r="B12" s="5" t="n">
        <v>-4594</v>
      </c>
    </row>
    <row r="13" spans="1:2">
      <c r="A13" s="4" t="s">
        <v>419</v>
      </c>
      <c r="B13" s="5" t="n">
        <v>25439</v>
      </c>
    </row>
    <row r="14" spans="1:2">
      <c r="A14" s="4" t="s">
        <v>355</v>
      </c>
    </row>
    <row r="15" spans="1:2">
      <c r="A15" s="3" t="s">
        <v>371</v>
      </c>
    </row>
    <row r="16" spans="1:2">
      <c r="A16" s="4" t="s">
        <v>414</v>
      </c>
      <c r="B16" s="5" t="n">
        <v>59125</v>
      </c>
    </row>
    <row r="17" spans="1:2">
      <c r="A17" s="3" t="s">
        <v>415</v>
      </c>
    </row>
    <row r="18" spans="1:2">
      <c r="A18" s="4" t="s">
        <v>416</v>
      </c>
      <c r="B18" s="5" t="n">
        <v>-4710</v>
      </c>
    </row>
    <row r="19" spans="1:2">
      <c r="A19" s="4" t="s">
        <v>374</v>
      </c>
      <c r="B19" s="5" t="n">
        <v>-5209</v>
      </c>
    </row>
    <row r="20" spans="1:2">
      <c r="A20" s="4" t="s">
        <v>28</v>
      </c>
      <c r="B20" s="5" t="n">
        <v>-4594</v>
      </c>
    </row>
    <row r="21" spans="1:2">
      <c r="A21" s="4" t="s">
        <v>379</v>
      </c>
      <c r="B21" s="5" t="n">
        <v>4899</v>
      </c>
    </row>
    <row r="22" spans="1:2">
      <c r="A22" s="4" t="s">
        <v>417</v>
      </c>
      <c r="B22" s="5" t="n">
        <v>-8834</v>
      </c>
    </row>
    <row r="23" spans="1:2">
      <c r="A23" s="4" t="s">
        <v>47</v>
      </c>
      <c r="B23" s="5" t="n">
        <v>10448</v>
      </c>
    </row>
    <row r="24" spans="1:2">
      <c r="A24" s="4" t="s">
        <v>418</v>
      </c>
      <c r="B24" s="5" t="n">
        <v>-8000</v>
      </c>
    </row>
    <row r="25" spans="1:2">
      <c r="A25" s="4" t="s">
        <v>419</v>
      </c>
      <c r="B25" s="5" t="n">
        <v>51125</v>
      </c>
    </row>
    <row r="26" spans="1:2">
      <c r="A26" s="4" t="s">
        <v>356</v>
      </c>
    </row>
    <row r="27" spans="1:2">
      <c r="A27" s="3" t="s">
        <v>371</v>
      </c>
    </row>
    <row r="28" spans="1:2">
      <c r="A28" s="4" t="s">
        <v>414</v>
      </c>
      <c r="B28" s="5" t="n">
        <v>20852</v>
      </c>
    </row>
    <row r="29" spans="1:2">
      <c r="A29" s="3" t="s">
        <v>415</v>
      </c>
    </row>
    <row r="30" spans="1:2">
      <c r="A30" s="4" t="s">
        <v>416</v>
      </c>
      <c r="B30" s="5" t="n">
        <v>-206</v>
      </c>
    </row>
    <row r="31" spans="1:2">
      <c r="A31" s="4" t="s">
        <v>374</v>
      </c>
      <c r="B31" s="5" t="n">
        <v>31</v>
      </c>
    </row>
    <row r="32" spans="1:2">
      <c r="A32" s="4" t="s">
        <v>28</v>
      </c>
      <c r="B32" s="5" t="n">
        <v>-3715</v>
      </c>
    </row>
    <row r="33" spans="1:2">
      <c r="A33" s="4" t="s">
        <v>379</v>
      </c>
      <c r="B33" s="5" t="n">
        <v>4000</v>
      </c>
    </row>
    <row r="34" spans="1:2">
      <c r="A34" s="4" t="s">
        <v>417</v>
      </c>
      <c r="B34" s="5" t="n">
        <v>-100</v>
      </c>
    </row>
    <row r="35" spans="1:2">
      <c r="A35" s="4" t="s">
        <v>418</v>
      </c>
      <c r="B35" s="5" t="n">
        <v>10</v>
      </c>
    </row>
    <row r="36" spans="1:2">
      <c r="A36" s="4" t="s">
        <v>419</v>
      </c>
      <c r="B36" s="6" t="n">
        <v>208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20</v>
      </c>
      <c r="B1" s="2" t="s">
        <v>1</v>
      </c>
    </row>
    <row r="2" spans="1:3">
      <c r="B2" s="2" t="s">
        <v>2</v>
      </c>
      <c r="C2" s="2" t="s">
        <v>18</v>
      </c>
    </row>
    <row r="3" spans="1:3">
      <c r="A3" s="3" t="s">
        <v>157</v>
      </c>
    </row>
    <row r="4" spans="1:3">
      <c r="A4" s="4" t="s">
        <v>69</v>
      </c>
      <c r="B4" s="6" t="n">
        <v>1307148</v>
      </c>
      <c r="C4" s="6" t="n">
        <v>1414520</v>
      </c>
    </row>
    <row r="5" spans="1:3">
      <c r="A5" s="4" t="s">
        <v>91</v>
      </c>
      <c r="B5" s="6" t="n">
        <v>-21915</v>
      </c>
      <c r="C5" s="6" t="n">
        <v>396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67"/>
    <col customWidth="1" max="3" min="3" width="16"/>
    <col customWidth="1" max="4" min="4" width="14"/>
    <col customWidth="1" max="5" min="5" width="14"/>
  </cols>
  <sheetData>
    <row r="1" spans="1:5">
      <c r="A1" s="1" t="s">
        <v>421</v>
      </c>
      <c r="C1" s="2" t="s">
        <v>1</v>
      </c>
    </row>
    <row r="2" spans="1:5">
      <c r="C2" s="2" t="s">
        <v>2</v>
      </c>
      <c r="D2" s="2" t="s">
        <v>18</v>
      </c>
      <c r="E2" s="2" t="s">
        <v>68</v>
      </c>
    </row>
    <row r="3" spans="1:5">
      <c r="A3" s="3" t="s">
        <v>422</v>
      </c>
    </row>
    <row r="4" spans="1:5">
      <c r="A4" s="4" t="s">
        <v>423</v>
      </c>
      <c r="C4" s="6" t="n">
        <v>1024</v>
      </c>
      <c r="D4" s="6" t="n">
        <v>383</v>
      </c>
      <c r="E4" s="6" t="n">
        <v>150</v>
      </c>
    </row>
    <row r="5" spans="1:5">
      <c r="A5" s="4" t="s">
        <v>424</v>
      </c>
      <c r="C5" s="5" t="n">
        <v>1006</v>
      </c>
      <c r="D5" s="5" t="n">
        <v>1090</v>
      </c>
      <c r="E5" s="5" t="n">
        <v>353</v>
      </c>
    </row>
    <row r="6" spans="1:5">
      <c r="A6" s="4" t="s">
        <v>425</v>
      </c>
      <c r="B6" s="4" t="s">
        <v>426</v>
      </c>
      <c r="C6" s="5" t="n">
        <v>-550</v>
      </c>
      <c r="D6" s="5" t="n">
        <v>-449</v>
      </c>
      <c r="E6" s="5" t="n">
        <v>-120</v>
      </c>
    </row>
    <row r="7" spans="1:5">
      <c r="A7" s="4" t="s">
        <v>427</v>
      </c>
      <c r="C7" s="6" t="n">
        <v>1480</v>
      </c>
      <c r="D7" s="6" t="n">
        <v>1024</v>
      </c>
      <c r="E7" s="6" t="n">
        <v>383</v>
      </c>
    </row>
    <row r="8" spans="1:5"/>
    <row r="9" spans="1:5">
      <c r="A9" s="4" t="s">
        <v>426</v>
      </c>
      <c r="B9" s="4" t="s">
        <v>428</v>
      </c>
    </row>
  </sheetData>
  <mergeCells count="4">
    <mergeCell ref="A1:B2"/>
    <mergeCell ref="C1:E1"/>
    <mergeCell ref="A8:D8"/>
    <mergeCell ref="B9:D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70"/>
    <col customWidth="1" max="3" min="3" width="14"/>
  </cols>
  <sheetData>
    <row r="1" spans="1:3">
      <c r="A1" s="1" t="s">
        <v>429</v>
      </c>
      <c r="B1" s="2" t="s">
        <v>1</v>
      </c>
    </row>
    <row r="2" spans="1:3">
      <c r="B2" s="2" t="s">
        <v>2</v>
      </c>
      <c r="C2" s="2" t="s">
        <v>18</v>
      </c>
    </row>
    <row r="3" spans="1:3">
      <c r="A3" s="3" t="s">
        <v>430</v>
      </c>
    </row>
    <row r="4" spans="1:3">
      <c r="A4" s="4" t="s">
        <v>431</v>
      </c>
      <c r="B4" s="6" t="n">
        <v>56885</v>
      </c>
      <c r="C4" s="6" t="n">
        <v>26433</v>
      </c>
    </row>
    <row r="5" spans="1:3">
      <c r="A5" s="4" t="s">
        <v>432</v>
      </c>
      <c r="B5" s="5" t="n">
        <v>-20226</v>
      </c>
      <c r="C5" s="5" t="n">
        <v>-11078</v>
      </c>
    </row>
    <row r="6" spans="1:3">
      <c r="A6" s="4" t="s">
        <v>433</v>
      </c>
      <c r="B6" s="5" t="n">
        <v>36659</v>
      </c>
      <c r="C6" s="5" t="n">
        <v>15355</v>
      </c>
    </row>
    <row r="7" spans="1:3">
      <c r="A7" s="4" t="s">
        <v>434</v>
      </c>
    </row>
    <row r="8" spans="1:3">
      <c r="A8" s="3" t="s">
        <v>430</v>
      </c>
    </row>
    <row r="9" spans="1:3">
      <c r="A9" s="4" t="s">
        <v>431</v>
      </c>
      <c r="B9" s="6" t="n">
        <v>31858</v>
      </c>
      <c r="C9" s="5" t="n">
        <v>10413</v>
      </c>
    </row>
    <row r="10" spans="1:3">
      <c r="A10" s="4" t="s">
        <v>435</v>
      </c>
    </row>
    <row r="11" spans="1:3">
      <c r="A11" s="3" t="s">
        <v>430</v>
      </c>
    </row>
    <row r="12" spans="1:3">
      <c r="A12" s="4" t="s">
        <v>436</v>
      </c>
      <c r="B12" s="4" t="s">
        <v>324</v>
      </c>
    </row>
    <row r="13" spans="1:3">
      <c r="A13" s="4" t="s">
        <v>437</v>
      </c>
    </row>
    <row r="14" spans="1:3">
      <c r="A14" s="3" t="s">
        <v>430</v>
      </c>
    </row>
    <row r="15" spans="1:3">
      <c r="A15" s="4" t="s">
        <v>436</v>
      </c>
      <c r="B15" s="4" t="s">
        <v>326</v>
      </c>
    </row>
    <row r="16" spans="1:3">
      <c r="A16" s="4" t="s">
        <v>438</v>
      </c>
    </row>
    <row r="17" spans="1:3">
      <c r="A17" s="3" t="s">
        <v>430</v>
      </c>
    </row>
    <row r="18" spans="1:3">
      <c r="A18" s="4" t="s">
        <v>436</v>
      </c>
      <c r="B18" s="4" t="s">
        <v>322</v>
      </c>
    </row>
    <row r="19" spans="1:3">
      <c r="A19" s="4" t="s">
        <v>431</v>
      </c>
      <c r="B19" s="6" t="n">
        <v>21172</v>
      </c>
      <c r="C19" s="5" t="n">
        <v>14265</v>
      </c>
    </row>
    <row r="20" spans="1:3">
      <c r="A20" s="4" t="s">
        <v>439</v>
      </c>
    </row>
    <row r="21" spans="1:3">
      <c r="A21" s="3" t="s">
        <v>430</v>
      </c>
    </row>
    <row r="22" spans="1:3">
      <c r="A22" s="4" t="s">
        <v>436</v>
      </c>
      <c r="B22" s="4" t="s">
        <v>440</v>
      </c>
    </row>
    <row r="23" spans="1:3">
      <c r="A23" s="4" t="s">
        <v>431</v>
      </c>
      <c r="B23" s="6" t="n">
        <v>3855</v>
      </c>
      <c r="C23" s="6" t="n">
        <v>17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18</v>
      </c>
      <c r="D2" s="2" t="s">
        <v>68</v>
      </c>
    </row>
    <row r="3" spans="1:4">
      <c r="A3" s="3" t="s">
        <v>166</v>
      </c>
    </row>
    <row r="4" spans="1:4">
      <c r="A4" s="4" t="s">
        <v>423</v>
      </c>
      <c r="B4" s="6" t="n">
        <v>258570</v>
      </c>
      <c r="C4" s="6" t="n">
        <v>244351</v>
      </c>
      <c r="D4" s="6" t="n">
        <v>220966</v>
      </c>
    </row>
    <row r="5" spans="1:4">
      <c r="A5" s="4" t="s">
        <v>262</v>
      </c>
      <c r="B5" s="5" t="n">
        <v>74671</v>
      </c>
      <c r="D5" s="5" t="n">
        <v>23385</v>
      </c>
    </row>
    <row r="6" spans="1:4">
      <c r="A6" s="4" t="s">
        <v>442</v>
      </c>
      <c r="C6" s="5" t="n">
        <v>14219</v>
      </c>
    </row>
    <row r="7" spans="1:4">
      <c r="A7" s="4" t="s">
        <v>121</v>
      </c>
      <c r="B7" s="5" t="n">
        <v>-1785</v>
      </c>
    </row>
    <row r="8" spans="1:4">
      <c r="A8" s="4" t="s">
        <v>427</v>
      </c>
      <c r="B8" s="6" t="n">
        <v>331456</v>
      </c>
      <c r="C8" s="6" t="n">
        <v>258570</v>
      </c>
      <c r="D8" s="6" t="n">
        <v>24435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18</v>
      </c>
      <c r="D2" s="2" t="s">
        <v>68</v>
      </c>
    </row>
    <row r="3" spans="1:4">
      <c r="A3" s="3" t="s">
        <v>166</v>
      </c>
    </row>
    <row r="4" spans="1:4">
      <c r="A4" s="4" t="s">
        <v>444</v>
      </c>
      <c r="B4" s="6" t="n">
        <v>74671</v>
      </c>
      <c r="D4" s="6" t="n">
        <v>23385</v>
      </c>
    </row>
    <row r="5" spans="1:4">
      <c r="A5" s="4" t="s">
        <v>445</v>
      </c>
      <c r="C5" s="6" t="n">
        <v>14219</v>
      </c>
    </row>
    <row r="6" spans="1:4">
      <c r="A6" s="4" t="s">
        <v>446</v>
      </c>
      <c r="B6" s="6" t="n">
        <v>26445</v>
      </c>
      <c r="C6" s="6" t="n">
        <v>22456</v>
      </c>
      <c r="D6" s="6" t="n">
        <v>2024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4"/>
    <col customWidth="1" max="2" min="2" width="25"/>
    <col customWidth="1" max="3" min="3" width="14"/>
  </cols>
  <sheetData>
    <row r="1" spans="1:3">
      <c r="A1" s="1" t="s">
        <v>447</v>
      </c>
      <c r="B1" s="2" t="s">
        <v>1</v>
      </c>
    </row>
    <row r="2" spans="1:3">
      <c r="B2" s="2" t="s">
        <v>2</v>
      </c>
      <c r="C2" s="2" t="s">
        <v>18</v>
      </c>
    </row>
    <row r="3" spans="1:3">
      <c r="A3" s="4" t="s">
        <v>448</v>
      </c>
      <c r="B3" s="6" t="n">
        <v>253779</v>
      </c>
      <c r="C3" s="6" t="n">
        <v>188312</v>
      </c>
    </row>
    <row r="4" spans="1:3">
      <c r="A4" s="4" t="s">
        <v>449</v>
      </c>
      <c r="B4" s="5" t="n">
        <v>-80137</v>
      </c>
      <c r="C4" s="5" t="n">
        <v>-53692</v>
      </c>
    </row>
    <row r="5" spans="1:3">
      <c r="A5" s="4" t="s">
        <v>29</v>
      </c>
      <c r="B5" s="5" t="n">
        <v>173642</v>
      </c>
      <c r="C5" s="5" t="n">
        <v>134620</v>
      </c>
    </row>
    <row r="6" spans="1:3">
      <c r="A6" s="4" t="s">
        <v>338</v>
      </c>
    </row>
    <row r="7" spans="1:3">
      <c r="A7" s="4" t="s">
        <v>448</v>
      </c>
      <c r="B7" s="6" t="n">
        <v>208451</v>
      </c>
      <c r="C7" s="5" t="n">
        <v>147617</v>
      </c>
    </row>
    <row r="8" spans="1:3">
      <c r="A8" s="4" t="s">
        <v>450</v>
      </c>
      <c r="B8" s="4" t="s">
        <v>451</v>
      </c>
    </row>
    <row r="9" spans="1:3">
      <c r="A9" s="4" t="s">
        <v>452</v>
      </c>
    </row>
    <row r="10" spans="1:3">
      <c r="A10" s="4" t="s">
        <v>453</v>
      </c>
      <c r="B10" s="4" t="s">
        <v>324</v>
      </c>
    </row>
    <row r="11" spans="1:3">
      <c r="A11" s="4" t="s">
        <v>454</v>
      </c>
    </row>
    <row r="12" spans="1:3">
      <c r="A12" s="4" t="s">
        <v>453</v>
      </c>
      <c r="B12" s="4" t="s">
        <v>326</v>
      </c>
    </row>
    <row r="13" spans="1:3">
      <c r="A13" s="4" t="s">
        <v>340</v>
      </c>
    </row>
    <row r="14" spans="1:3">
      <c r="A14" s="4" t="s">
        <v>448</v>
      </c>
      <c r="B14" s="6" t="n">
        <v>38546</v>
      </c>
      <c r="C14" s="5" t="n">
        <v>35878</v>
      </c>
    </row>
    <row r="15" spans="1:3">
      <c r="A15" s="4" t="s">
        <v>450</v>
      </c>
      <c r="B15" s="4" t="s">
        <v>455</v>
      </c>
    </row>
    <row r="16" spans="1:3">
      <c r="A16" s="4" t="s">
        <v>456</v>
      </c>
    </row>
    <row r="17" spans="1:3">
      <c r="A17" s="4" t="s">
        <v>453</v>
      </c>
      <c r="B17" s="4" t="s">
        <v>341</v>
      </c>
    </row>
    <row r="18" spans="1:3">
      <c r="A18" s="4" t="s">
        <v>457</v>
      </c>
    </row>
    <row r="19" spans="1:3">
      <c r="A19" s="4" t="s">
        <v>453</v>
      </c>
      <c r="B19" s="4" t="s">
        <v>326</v>
      </c>
    </row>
    <row r="20" spans="1:3">
      <c r="A20" s="4" t="s">
        <v>458</v>
      </c>
    </row>
    <row r="21" spans="1:3">
      <c r="A21" s="4" t="s">
        <v>448</v>
      </c>
      <c r="B21" s="6" t="n">
        <v>6241</v>
      </c>
      <c r="C21" s="5" t="n">
        <v>4276</v>
      </c>
    </row>
    <row r="22" spans="1:3">
      <c r="A22" s="4" t="s">
        <v>450</v>
      </c>
      <c r="B22" s="4" t="s">
        <v>459</v>
      </c>
    </row>
    <row r="23" spans="1:3">
      <c r="A23" s="4" t="s">
        <v>460</v>
      </c>
    </row>
    <row r="24" spans="1:3">
      <c r="A24" s="4" t="s">
        <v>453</v>
      </c>
      <c r="B24" s="4" t="s">
        <v>461</v>
      </c>
    </row>
    <row r="25" spans="1:3">
      <c r="A25" s="4" t="s">
        <v>462</v>
      </c>
    </row>
    <row r="26" spans="1:3">
      <c r="A26" s="4" t="s">
        <v>453</v>
      </c>
      <c r="B26" s="4" t="s">
        <v>324</v>
      </c>
    </row>
    <row r="27" spans="1:3">
      <c r="A27" s="4" t="s">
        <v>463</v>
      </c>
    </row>
    <row r="28" spans="1:3">
      <c r="A28" s="4" t="s">
        <v>448</v>
      </c>
      <c r="B28" s="6" t="n">
        <v>541</v>
      </c>
      <c r="C28" s="6" t="n">
        <v>541</v>
      </c>
    </row>
    <row r="29" spans="1:3">
      <c r="A29" s="4" t="s">
        <v>453</v>
      </c>
      <c r="B29" s="4" t="s">
        <v>326</v>
      </c>
    </row>
    <row r="30" spans="1:3">
      <c r="A30" s="4" t="s">
        <v>450</v>
      </c>
      <c r="B30" s="4" t="s">
        <v>4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5</v>
      </c>
      <c r="B1" s="2" t="s">
        <v>2</v>
      </c>
      <c r="C1" s="2" t="s">
        <v>18</v>
      </c>
    </row>
    <row r="2" spans="1:3">
      <c r="A2" s="3" t="s">
        <v>166</v>
      </c>
    </row>
    <row r="3" spans="1:3">
      <c r="A3" s="5" t="n">
        <v>2018</v>
      </c>
      <c r="B3" s="6" t="n">
        <v>34747</v>
      </c>
    </row>
    <row r="4" spans="1:3">
      <c r="A4" s="5" t="n">
        <v>2019</v>
      </c>
      <c r="B4" s="5" t="n">
        <v>34535</v>
      </c>
    </row>
    <row r="5" spans="1:3">
      <c r="A5" s="5" t="n">
        <v>2020</v>
      </c>
      <c r="B5" s="5" t="n">
        <v>31190</v>
      </c>
    </row>
    <row r="6" spans="1:3">
      <c r="A6" s="5" t="n">
        <v>2021</v>
      </c>
      <c r="B6" s="5" t="n">
        <v>28062</v>
      </c>
    </row>
    <row r="7" spans="1:3">
      <c r="A7" s="5" t="n">
        <v>2022</v>
      </c>
      <c r="B7" s="5" t="n">
        <v>23869</v>
      </c>
    </row>
    <row r="8" spans="1:3">
      <c r="A8" s="4" t="s">
        <v>466</v>
      </c>
      <c r="B8" s="5" t="n">
        <v>21239</v>
      </c>
    </row>
    <row r="9" spans="1:3">
      <c r="A9" s="4" t="s">
        <v>29</v>
      </c>
      <c r="B9" s="6" t="n">
        <v>173642</v>
      </c>
      <c r="C9" s="6" t="n">
        <v>1346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67</v>
      </c>
      <c r="B1" s="2" t="s">
        <v>2</v>
      </c>
      <c r="C1" s="2" t="s">
        <v>18</v>
      </c>
    </row>
    <row r="2" spans="1:3">
      <c r="A2" s="3" t="s">
        <v>468</v>
      </c>
    </row>
    <row r="3" spans="1:3">
      <c r="A3" s="4" t="s">
        <v>469</v>
      </c>
      <c r="B3" s="6" t="n">
        <v>582325</v>
      </c>
      <c r="C3" s="6" t="n">
        <v>404138</v>
      </c>
    </row>
    <row r="4" spans="1:3">
      <c r="A4" s="4" t="s">
        <v>470</v>
      </c>
      <c r="B4" s="5" t="n">
        <v>-5623</v>
      </c>
      <c r="C4" s="5" t="n">
        <v>-2761</v>
      </c>
    </row>
    <row r="5" spans="1:3">
      <c r="A5" s="4" t="s">
        <v>471</v>
      </c>
      <c r="B5" s="5" t="n">
        <v>-4626</v>
      </c>
      <c r="C5" s="5" t="n">
        <v>-9089</v>
      </c>
    </row>
    <row r="6" spans="1:3">
      <c r="A6" s="4" t="s">
        <v>472</v>
      </c>
      <c r="B6" s="5" t="n">
        <v>572076</v>
      </c>
      <c r="C6" s="5" t="n">
        <v>392288</v>
      </c>
    </row>
    <row r="7" spans="1:3">
      <c r="A7" s="4" t="s">
        <v>473</v>
      </c>
      <c r="B7" s="5" t="n">
        <v>-5652</v>
      </c>
      <c r="C7" s="5" t="n">
        <v>-3324</v>
      </c>
    </row>
    <row r="8" spans="1:3">
      <c r="A8" s="4" t="s">
        <v>474</v>
      </c>
      <c r="B8" s="5" t="n">
        <v>566424</v>
      </c>
      <c r="C8" s="5" t="n">
        <v>388964</v>
      </c>
    </row>
    <row r="9" spans="1:3">
      <c r="A9" s="4" t="s">
        <v>475</v>
      </c>
      <c r="B9" s="5" t="n">
        <v>572076</v>
      </c>
      <c r="C9" s="5" t="n">
        <v>392288</v>
      </c>
    </row>
    <row r="10" spans="1:3">
      <c r="A10" s="4" t="s">
        <v>476</v>
      </c>
    </row>
    <row r="11" spans="1:3">
      <c r="A11" s="3" t="s">
        <v>468</v>
      </c>
    </row>
    <row r="12" spans="1:3">
      <c r="A12" s="4" t="s">
        <v>469</v>
      </c>
      <c r="B12" s="5" t="n">
        <v>562325</v>
      </c>
    </row>
    <row r="13" spans="1:3">
      <c r="A13" s="4" t="s">
        <v>477</v>
      </c>
    </row>
    <row r="14" spans="1:3">
      <c r="A14" s="3" t="s">
        <v>468</v>
      </c>
    </row>
    <row r="15" spans="1:3">
      <c r="A15" s="4" t="s">
        <v>469</v>
      </c>
      <c r="C15" s="5" t="n">
        <v>324138</v>
      </c>
    </row>
    <row r="16" spans="1:3">
      <c r="A16" s="4" t="s">
        <v>478</v>
      </c>
    </row>
    <row r="17" spans="1:3">
      <c r="A17" s="3" t="s">
        <v>468</v>
      </c>
    </row>
    <row r="18" spans="1:3">
      <c r="A18" s="4" t="s">
        <v>469</v>
      </c>
      <c r="C18" s="6" t="n">
        <v>80000</v>
      </c>
    </row>
    <row r="19" spans="1:3">
      <c r="A19" s="4" t="s">
        <v>479</v>
      </c>
    </row>
    <row r="20" spans="1:3">
      <c r="A20" s="3" t="s">
        <v>468</v>
      </c>
    </row>
    <row r="21" spans="1:3">
      <c r="A21" s="4" t="s">
        <v>469</v>
      </c>
      <c r="B21" s="6" t="n">
        <v>2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3"/>
    <col customWidth="1" max="2" min="2" width="10"/>
    <col customWidth="1" max="3" min="3" width="21"/>
    <col customWidth="1" max="4" min="4" width="33"/>
    <col customWidth="1" max="5" min="5" width="24"/>
    <col customWidth="1" max="6" min="6" width="27"/>
    <col customWidth="1" max="7" min="7" width="40"/>
  </cols>
  <sheetData>
    <row r="1" spans="1:7">
      <c r="A1" s="1" t="s">
        <v>94</v>
      </c>
      <c r="B1" s="2" t="s">
        <v>95</v>
      </c>
      <c r="C1" s="2" t="s">
        <v>59</v>
      </c>
      <c r="D1" s="2" t="s">
        <v>61</v>
      </c>
      <c r="E1" s="2" t="s">
        <v>96</v>
      </c>
      <c r="F1" s="2" t="s">
        <v>97</v>
      </c>
      <c r="G1" s="2" t="s">
        <v>98</v>
      </c>
    </row>
    <row r="2" spans="1:7">
      <c r="A2" s="4" t="s">
        <v>99</v>
      </c>
      <c r="C2" s="5" t="n">
        <v>89883258</v>
      </c>
      <c r="D2" s="5" t="n">
        <v>13142461</v>
      </c>
    </row>
    <row r="3" spans="1:7">
      <c r="A3" s="4" t="s">
        <v>100</v>
      </c>
      <c r="B3" s="6" t="n">
        <v>88965</v>
      </c>
      <c r="C3" s="6" t="n">
        <v>9</v>
      </c>
      <c r="D3" s="6" t="n">
        <v>1</v>
      </c>
      <c r="F3" s="6" t="n">
        <v>90007</v>
      </c>
      <c r="G3" s="6" t="n">
        <v>-1052</v>
      </c>
    </row>
    <row r="4" spans="1:7">
      <c r="A4" s="4" t="s">
        <v>101</v>
      </c>
      <c r="B4" s="6" t="n">
        <v>20</v>
      </c>
      <c r="F4" s="5" t="n">
        <v>20</v>
      </c>
    </row>
    <row r="5" spans="1:7">
      <c r="A5" s="4" t="s">
        <v>102</v>
      </c>
      <c r="B5" s="5" t="n">
        <v>1961000</v>
      </c>
      <c r="D5" s="5" t="n">
        <v>1961124</v>
      </c>
    </row>
    <row r="6" spans="1:7">
      <c r="A6" s="4" t="s">
        <v>103</v>
      </c>
      <c r="B6" s="6" t="n">
        <v>-25</v>
      </c>
      <c r="F6" s="5" t="n">
        <v>-25</v>
      </c>
    </row>
    <row r="7" spans="1:7">
      <c r="A7" s="4" t="s">
        <v>104</v>
      </c>
      <c r="C7" s="5" t="n">
        <v>-20982</v>
      </c>
      <c r="D7" s="5" t="n">
        <v>-401837</v>
      </c>
    </row>
    <row r="8" spans="1:7">
      <c r="A8" s="4" t="s">
        <v>105</v>
      </c>
      <c r="B8" s="5" t="n">
        <v>233</v>
      </c>
      <c r="F8" s="5" t="n">
        <v>233</v>
      </c>
    </row>
    <row r="9" spans="1:7">
      <c r="A9" s="4" t="s">
        <v>91</v>
      </c>
      <c r="B9" s="5" t="n">
        <v>4023</v>
      </c>
      <c r="G9" s="5" t="n">
        <v>4023</v>
      </c>
    </row>
    <row r="10" spans="1:7">
      <c r="A10" s="4" t="s">
        <v>106</v>
      </c>
      <c r="C10" s="5" t="n">
        <v>89862276</v>
      </c>
      <c r="D10" s="5" t="n">
        <v>14701748</v>
      </c>
    </row>
    <row r="11" spans="1:7">
      <c r="A11" s="4" t="s">
        <v>107</v>
      </c>
      <c r="B11" s="5" t="n">
        <v>93216</v>
      </c>
      <c r="C11" s="6" t="n">
        <v>9</v>
      </c>
      <c r="D11" s="6" t="n">
        <v>1</v>
      </c>
      <c r="F11" s="5" t="n">
        <v>90235</v>
      </c>
      <c r="G11" s="5" t="n">
        <v>2971</v>
      </c>
    </row>
    <row r="12" spans="1:7">
      <c r="A12" s="4" t="s">
        <v>105</v>
      </c>
      <c r="B12" s="5" t="n">
        <v>1057</v>
      </c>
      <c r="F12" s="5" t="n">
        <v>1057</v>
      </c>
    </row>
    <row r="13" spans="1:7">
      <c r="A13" s="4" t="s">
        <v>108</v>
      </c>
      <c r="B13" s="5" t="n">
        <v>-89862</v>
      </c>
      <c r="F13" s="5" t="n">
        <v>-80925</v>
      </c>
      <c r="G13" s="5" t="n">
        <v>-8937</v>
      </c>
    </row>
    <row r="14" spans="1:7">
      <c r="A14" s="4" t="s">
        <v>91</v>
      </c>
      <c r="B14" s="5" t="n">
        <v>8349</v>
      </c>
      <c r="G14" s="5" t="n">
        <v>8349</v>
      </c>
    </row>
    <row r="15" spans="1:7">
      <c r="A15" s="4" t="s">
        <v>109</v>
      </c>
      <c r="C15" s="5" t="n">
        <v>89862276</v>
      </c>
      <c r="D15" s="5" t="n">
        <v>14701748</v>
      </c>
    </row>
    <row r="16" spans="1:7">
      <c r="A16" s="4" t="s">
        <v>110</v>
      </c>
      <c r="B16" s="6" t="n">
        <v>12760</v>
      </c>
      <c r="C16" s="6" t="n">
        <v>9</v>
      </c>
      <c r="D16" s="6" t="n">
        <v>1</v>
      </c>
      <c r="F16" s="5" t="n">
        <v>10367</v>
      </c>
      <c r="G16" s="5" t="n">
        <v>2383</v>
      </c>
    </row>
    <row r="17" spans="1:7">
      <c r="A17" s="4" t="s">
        <v>101</v>
      </c>
      <c r="E17" s="6" t="n">
        <v>-1805</v>
      </c>
      <c r="F17" s="5" t="n">
        <v>1805</v>
      </c>
    </row>
    <row r="18" spans="1:7">
      <c r="A18" s="4" t="s">
        <v>102</v>
      </c>
      <c r="B18" s="5" t="n">
        <v>531000</v>
      </c>
      <c r="D18" s="5" t="n">
        <v>530772</v>
      </c>
    </row>
    <row r="19" spans="1:7">
      <c r="A19" s="4" t="s">
        <v>103</v>
      </c>
      <c r="B19" s="6" t="n">
        <v>-385</v>
      </c>
      <c r="G19" s="5" t="n">
        <v>-385</v>
      </c>
    </row>
    <row r="20" spans="1:7">
      <c r="A20" s="4" t="s">
        <v>104</v>
      </c>
      <c r="C20" s="5" t="n">
        <v>-95982</v>
      </c>
      <c r="D20" s="5" t="n">
        <v>-401837</v>
      </c>
    </row>
    <row r="21" spans="1:7">
      <c r="A21" s="4" t="s">
        <v>105</v>
      </c>
      <c r="B21" s="5" t="n">
        <v>1287</v>
      </c>
      <c r="F21" s="5" t="n">
        <v>1287</v>
      </c>
    </row>
    <row r="22" spans="1:7">
      <c r="A22" s="4" t="s">
        <v>91</v>
      </c>
      <c r="B22" s="5" t="n">
        <v>-8021</v>
      </c>
      <c r="G22" s="5" t="n">
        <v>-8021</v>
      </c>
    </row>
    <row r="23" spans="1:7">
      <c r="A23" s="4" t="s">
        <v>111</v>
      </c>
      <c r="C23" s="5" t="n">
        <v>89766294</v>
      </c>
      <c r="D23" s="5" t="n">
        <v>14830683</v>
      </c>
    </row>
    <row r="24" spans="1:7">
      <c r="A24" s="4" t="s">
        <v>112</v>
      </c>
      <c r="B24" s="6" t="n">
        <v>5641</v>
      </c>
      <c r="C24" s="6" t="n">
        <v>9</v>
      </c>
      <c r="D24" s="6" t="n">
        <v>1</v>
      </c>
      <c r="E24" s="6" t="n">
        <v>-1805</v>
      </c>
      <c r="F24" s="6" t="n">
        <v>13459</v>
      </c>
      <c r="G24" s="6" t="n">
        <v>-60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35"/>
    <col customWidth="1" max="5" min="5" width="14"/>
    <col customWidth="1" max="6" min="6" width="14"/>
  </cols>
  <sheetData>
    <row r="1" spans="1:6">
      <c r="A1" s="1" t="s">
        <v>480</v>
      </c>
      <c r="B1" s="2" t="s">
        <v>481</v>
      </c>
      <c r="D1" s="2" t="s">
        <v>1</v>
      </c>
    </row>
    <row r="2" spans="1:6">
      <c r="B2" s="2" t="s">
        <v>482</v>
      </c>
      <c r="C2" s="2" t="s">
        <v>483</v>
      </c>
      <c r="D2" s="2" t="s">
        <v>2</v>
      </c>
      <c r="E2" s="2" t="s">
        <v>484</v>
      </c>
      <c r="F2" s="2" t="s">
        <v>18</v>
      </c>
    </row>
    <row r="3" spans="1:6">
      <c r="A3" s="3" t="s">
        <v>468</v>
      </c>
    </row>
    <row r="4" spans="1:6">
      <c r="A4" s="4" t="s">
        <v>485</v>
      </c>
      <c r="D4" s="6" t="n">
        <v>4626000</v>
      </c>
      <c r="F4" s="6" t="n">
        <v>9089000</v>
      </c>
    </row>
    <row r="5" spans="1:6">
      <c r="A5" s="4" t="s">
        <v>486</v>
      </c>
      <c r="D5" s="6" t="n">
        <v>5623000</v>
      </c>
      <c r="F5" s="6" t="n">
        <v>2761000</v>
      </c>
    </row>
    <row r="6" spans="1:6">
      <c r="A6" s="4" t="s">
        <v>487</v>
      </c>
    </row>
    <row r="7" spans="1:6">
      <c r="A7" s="3" t="s">
        <v>468</v>
      </c>
    </row>
    <row r="8" spans="1:6">
      <c r="A8" s="4" t="s">
        <v>488</v>
      </c>
      <c r="E8" s="6" t="n">
        <v>150000000</v>
      </c>
    </row>
    <row r="9" spans="1:6">
      <c r="A9" s="4" t="s">
        <v>489</v>
      </c>
      <c r="D9" s="4" t="s">
        <v>490</v>
      </c>
    </row>
    <row r="10" spans="1:6">
      <c r="A10" s="4" t="s">
        <v>491</v>
      </c>
      <c r="D10" s="4" t="s">
        <v>492</v>
      </c>
    </row>
    <row r="11" spans="1:6">
      <c r="A11" s="4" t="s">
        <v>493</v>
      </c>
    </row>
    <row r="12" spans="1:6">
      <c r="A12" s="3" t="s">
        <v>468</v>
      </c>
    </row>
    <row r="13" spans="1:6">
      <c r="A13" s="4" t="s">
        <v>494</v>
      </c>
      <c r="D13" s="4" t="s">
        <v>495</v>
      </c>
    </row>
    <row r="14" spans="1:6">
      <c r="A14" s="4" t="s">
        <v>496</v>
      </c>
    </row>
    <row r="15" spans="1:6">
      <c r="A15" s="3" t="s">
        <v>468</v>
      </c>
    </row>
    <row r="16" spans="1:6">
      <c r="A16" s="4" t="s">
        <v>494</v>
      </c>
      <c r="D16" s="4" t="s">
        <v>497</v>
      </c>
    </row>
    <row r="17" spans="1:6">
      <c r="A17" s="4" t="s">
        <v>479</v>
      </c>
    </row>
    <row r="18" spans="1:6">
      <c r="A18" s="3" t="s">
        <v>468</v>
      </c>
    </row>
    <row r="19" spans="1:6">
      <c r="A19" s="4" t="s">
        <v>488</v>
      </c>
      <c r="D19" s="6" t="n">
        <v>150000000</v>
      </c>
    </row>
    <row r="20" spans="1:6">
      <c r="A20" s="4" t="s">
        <v>498</v>
      </c>
    </row>
    <row r="21" spans="1:6">
      <c r="A21" s="3" t="s">
        <v>468</v>
      </c>
    </row>
    <row r="22" spans="1:6">
      <c r="A22" s="4" t="s">
        <v>499</v>
      </c>
      <c r="D22" s="4" t="s">
        <v>495</v>
      </c>
    </row>
    <row r="23" spans="1:6">
      <c r="A23" s="4" t="s">
        <v>500</v>
      </c>
    </row>
    <row r="24" spans="1:6">
      <c r="A24" s="3" t="s">
        <v>468</v>
      </c>
    </row>
    <row r="25" spans="1:6">
      <c r="A25" s="4" t="s">
        <v>499</v>
      </c>
      <c r="D25" s="4" t="s">
        <v>501</v>
      </c>
    </row>
    <row r="26" spans="1:6">
      <c r="A26" s="4" t="s">
        <v>502</v>
      </c>
    </row>
    <row r="27" spans="1:6">
      <c r="A27" s="3" t="s">
        <v>468</v>
      </c>
    </row>
    <row r="28" spans="1:6">
      <c r="A28" s="4" t="s">
        <v>499</v>
      </c>
      <c r="D28" s="4" t="s">
        <v>503</v>
      </c>
    </row>
    <row r="29" spans="1:6">
      <c r="A29" s="4" t="s">
        <v>504</v>
      </c>
    </row>
    <row r="30" spans="1:6">
      <c r="A30" s="3" t="s">
        <v>468</v>
      </c>
    </row>
    <row r="31" spans="1:6">
      <c r="A31" s="4" t="s">
        <v>499</v>
      </c>
      <c r="D31" s="4" t="s">
        <v>505</v>
      </c>
    </row>
    <row r="32" spans="1:6">
      <c r="A32" s="4" t="s">
        <v>487</v>
      </c>
    </row>
    <row r="33" spans="1:6">
      <c r="A33" s="3" t="s">
        <v>468</v>
      </c>
    </row>
    <row r="34" spans="1:6">
      <c r="A34" s="4" t="s">
        <v>485</v>
      </c>
      <c r="D34" s="6" t="n">
        <v>927000</v>
      </c>
    </row>
    <row r="35" spans="1:6">
      <c r="A35" s="4" t="s">
        <v>488</v>
      </c>
      <c r="D35" s="5" t="n">
        <v>150000000</v>
      </c>
    </row>
    <row r="36" spans="1:6">
      <c r="A36" s="4" t="s">
        <v>506</v>
      </c>
      <c r="D36" s="5" t="n">
        <v>0</v>
      </c>
    </row>
    <row r="37" spans="1:6">
      <c r="A37" s="4" t="s">
        <v>507</v>
      </c>
      <c r="D37" s="5" t="n">
        <v>97678000</v>
      </c>
    </row>
    <row r="38" spans="1:6">
      <c r="A38" s="4" t="s">
        <v>508</v>
      </c>
    </row>
    <row r="39" spans="1:6">
      <c r="A39" s="3" t="s">
        <v>468</v>
      </c>
    </row>
    <row r="40" spans="1:6">
      <c r="A40" s="4" t="s">
        <v>509</v>
      </c>
      <c r="D40" s="5" t="n">
        <v>20000000</v>
      </c>
    </row>
    <row r="41" spans="1:6">
      <c r="A41" s="4" t="s">
        <v>510</v>
      </c>
    </row>
    <row r="42" spans="1:6">
      <c r="A42" s="3" t="s">
        <v>468</v>
      </c>
    </row>
    <row r="43" spans="1:6">
      <c r="A43" s="4" t="s">
        <v>509</v>
      </c>
      <c r="D43" s="6" t="n">
        <v>32322000</v>
      </c>
    </row>
    <row r="44" spans="1:6">
      <c r="A44" s="4" t="s">
        <v>511</v>
      </c>
    </row>
    <row r="45" spans="1:6">
      <c r="A45" s="3" t="s">
        <v>468</v>
      </c>
    </row>
    <row r="46" spans="1:6">
      <c r="A46" s="4" t="s">
        <v>512</v>
      </c>
      <c r="E46" s="6" t="n">
        <v>430000000</v>
      </c>
    </row>
    <row r="47" spans="1:6">
      <c r="A47" s="4" t="s">
        <v>513</v>
      </c>
      <c r="D47" s="4" t="s">
        <v>492</v>
      </c>
    </row>
    <row r="48" spans="1:6">
      <c r="A48" s="4" t="s">
        <v>514</v>
      </c>
      <c r="D48" s="6" t="n">
        <v>1413000</v>
      </c>
    </row>
    <row r="49" spans="1:6">
      <c r="A49" s="4" t="s">
        <v>515</v>
      </c>
      <c r="D49" s="4" t="s">
        <v>516</v>
      </c>
    </row>
    <row r="50" spans="1:6">
      <c r="A50" s="4" t="s">
        <v>517</v>
      </c>
      <c r="D50" s="4" t="s">
        <v>518</v>
      </c>
    </row>
    <row r="51" spans="1:6">
      <c r="A51" s="4" t="s">
        <v>519</v>
      </c>
      <c r="D51" s="4" t="s">
        <v>520</v>
      </c>
    </row>
    <row r="52" spans="1:6">
      <c r="A52" s="4" t="s">
        <v>521</v>
      </c>
      <c r="D52" s="4" t="s">
        <v>522</v>
      </c>
    </row>
    <row r="53" spans="1:6">
      <c r="A53" s="4" t="s">
        <v>523</v>
      </c>
      <c r="D53" s="4" t="s">
        <v>524</v>
      </c>
    </row>
    <row r="54" spans="1:6">
      <c r="A54" s="4" t="s">
        <v>485</v>
      </c>
      <c r="D54" s="6" t="n">
        <v>4778000</v>
      </c>
    </row>
    <row r="55" spans="1:6">
      <c r="A55" s="4" t="s">
        <v>486</v>
      </c>
      <c r="D55" s="5" t="n">
        <v>4300000</v>
      </c>
    </row>
    <row r="56" spans="1:6">
      <c r="A56" s="4" t="s">
        <v>525</v>
      </c>
    </row>
    <row r="57" spans="1:6">
      <c r="A57" s="3" t="s">
        <v>468</v>
      </c>
    </row>
    <row r="58" spans="1:6">
      <c r="A58" s="4" t="s">
        <v>485</v>
      </c>
      <c r="D58" s="5" t="n">
        <v>2208000</v>
      </c>
    </row>
    <row r="59" spans="1:6">
      <c r="A59" s="4" t="s">
        <v>486</v>
      </c>
      <c r="D59" s="5" t="n">
        <v>713000</v>
      </c>
    </row>
    <row r="60" spans="1:6">
      <c r="A60" s="4" t="s">
        <v>526</v>
      </c>
      <c r="B60" s="6" t="n">
        <v>60000000</v>
      </c>
      <c r="C60" s="6" t="n">
        <v>75000000</v>
      </c>
    </row>
    <row r="61" spans="1:6">
      <c r="A61" s="4" t="s">
        <v>527</v>
      </c>
      <c r="D61" s="5" t="n">
        <v>1128000</v>
      </c>
    </row>
    <row r="62" spans="1:6">
      <c r="A62" s="4" t="s">
        <v>528</v>
      </c>
    </row>
    <row r="63" spans="1:6">
      <c r="A63" s="3" t="s">
        <v>468</v>
      </c>
    </row>
    <row r="64" spans="1:6">
      <c r="A64" s="4" t="s">
        <v>529</v>
      </c>
      <c r="D64" s="6" t="n">
        <v>1793000</v>
      </c>
    </row>
    <row r="65" spans="1:6">
      <c r="A65" s="4" t="s">
        <v>530</v>
      </c>
    </row>
    <row r="66" spans="1:6">
      <c r="A66" s="3" t="s">
        <v>468</v>
      </c>
    </row>
    <row r="67" spans="1:6">
      <c r="A67" s="4" t="s">
        <v>499</v>
      </c>
      <c r="D67" s="4" t="s">
        <v>531</v>
      </c>
    </row>
    <row r="68" spans="1:6">
      <c r="A68" s="4" t="s">
        <v>532</v>
      </c>
    </row>
    <row r="69" spans="1:6">
      <c r="A69" s="3" t="s">
        <v>468</v>
      </c>
    </row>
    <row r="70" spans="1:6">
      <c r="A70" s="4" t="s">
        <v>499</v>
      </c>
      <c r="D70" s="4" t="s">
        <v>53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5"/>
    <col customWidth="1" max="6" min="6" width="21"/>
    <col customWidth="1" max="7" min="7" width="21"/>
    <col customWidth="1" max="8" min="8" width="21"/>
    <col customWidth="1" max="9" min="9" width="21"/>
    <col customWidth="1" max="10" min="10" width="21"/>
  </cols>
  <sheetData>
    <row r="1" spans="1:10">
      <c r="A1" s="1" t="s">
        <v>534</v>
      </c>
      <c r="B1" s="2" t="s">
        <v>535</v>
      </c>
      <c r="C1" s="2" t="s">
        <v>536</v>
      </c>
      <c r="D1" s="2" t="s">
        <v>537</v>
      </c>
      <c r="E1" s="2" t="s">
        <v>538</v>
      </c>
      <c r="F1" s="2" t="s">
        <v>413</v>
      </c>
      <c r="G1" s="2" t="s">
        <v>314</v>
      </c>
      <c r="H1" s="2" t="s">
        <v>315</v>
      </c>
      <c r="I1" s="2" t="s">
        <v>539</v>
      </c>
      <c r="J1" s="2" t="s">
        <v>540</v>
      </c>
    </row>
    <row r="2" spans="1:10">
      <c r="A2" s="3" t="s">
        <v>468</v>
      </c>
    </row>
    <row r="3" spans="1:10">
      <c r="A3" s="4" t="s">
        <v>541</v>
      </c>
      <c r="F3" s="6" t="n">
        <v>-13638</v>
      </c>
      <c r="G3" s="6" t="n">
        <v>-2747</v>
      </c>
    </row>
    <row r="4" spans="1:10">
      <c r="A4" s="4" t="s">
        <v>542</v>
      </c>
      <c r="F4" s="5" t="n">
        <v>4626</v>
      </c>
      <c r="G4" s="5" t="n">
        <v>9089</v>
      </c>
    </row>
    <row r="5" spans="1:10">
      <c r="A5" s="4" t="s">
        <v>486</v>
      </c>
      <c r="F5" s="5" t="n">
        <v>5623</v>
      </c>
      <c r="G5" s="5" t="n">
        <v>2761</v>
      </c>
    </row>
    <row r="6" spans="1:10">
      <c r="A6" s="4" t="s">
        <v>479</v>
      </c>
    </row>
    <row r="7" spans="1:10">
      <c r="A7" s="3" t="s">
        <v>468</v>
      </c>
    </row>
    <row r="8" spans="1:10">
      <c r="A8" s="4" t="s">
        <v>543</v>
      </c>
      <c r="F8" s="5" t="n">
        <v>150000</v>
      </c>
    </row>
    <row r="9" spans="1:10">
      <c r="A9" s="4" t="s">
        <v>544</v>
      </c>
    </row>
    <row r="10" spans="1:10">
      <c r="A10" s="3" t="s">
        <v>468</v>
      </c>
    </row>
    <row r="11" spans="1:10">
      <c r="A11" s="4" t="s">
        <v>526</v>
      </c>
      <c r="F11" s="5" t="n">
        <v>10000</v>
      </c>
    </row>
    <row r="12" spans="1:10">
      <c r="A12" s="4" t="s">
        <v>545</v>
      </c>
      <c r="F12" s="6" t="n">
        <v>9353</v>
      </c>
    </row>
    <row r="13" spans="1:10">
      <c r="A13" s="4" t="s">
        <v>546</v>
      </c>
    </row>
    <row r="14" spans="1:10">
      <c r="A14" s="3" t="s">
        <v>468</v>
      </c>
    </row>
    <row r="15" spans="1:10">
      <c r="A15" s="4" t="s">
        <v>547</v>
      </c>
      <c r="E15" s="5" t="n">
        <v>2</v>
      </c>
    </row>
    <row r="16" spans="1:10">
      <c r="A16" s="4" t="s">
        <v>548</v>
      </c>
      <c r="E16" s="6" t="n">
        <v>270000</v>
      </c>
    </row>
    <row r="17" spans="1:10">
      <c r="A17" s="4" t="s">
        <v>543</v>
      </c>
      <c r="G17" s="5" t="n">
        <v>65000</v>
      </c>
      <c r="H17" s="6" t="n">
        <v>25000</v>
      </c>
    </row>
    <row r="18" spans="1:10">
      <c r="A18" s="4" t="s">
        <v>541</v>
      </c>
      <c r="B18" s="6" t="n">
        <v>-3353</v>
      </c>
      <c r="G18" s="5" t="n">
        <v>-1470</v>
      </c>
    </row>
    <row r="19" spans="1:10">
      <c r="A19" s="4" t="s">
        <v>549</v>
      </c>
      <c r="B19" s="5" t="n">
        <v>7897</v>
      </c>
      <c r="G19" s="6" t="n">
        <v>989</v>
      </c>
    </row>
    <row r="20" spans="1:10">
      <c r="A20" s="4" t="s">
        <v>550</v>
      </c>
      <c r="G20" s="4" t="s">
        <v>551</v>
      </c>
      <c r="H20" s="4" t="s">
        <v>551</v>
      </c>
    </row>
    <row r="21" spans="1:10">
      <c r="A21" s="4" t="s">
        <v>552</v>
      </c>
      <c r="G21" s="6" t="n">
        <v>0</v>
      </c>
      <c r="H21" s="6" t="n">
        <v>0</v>
      </c>
    </row>
    <row r="22" spans="1:10">
      <c r="A22" s="4" t="s">
        <v>553</v>
      </c>
    </row>
    <row r="23" spans="1:10">
      <c r="A23" s="3" t="s">
        <v>468</v>
      </c>
    </row>
    <row r="24" spans="1:10">
      <c r="A24" s="4" t="s">
        <v>554</v>
      </c>
      <c r="F24" s="4" t="s">
        <v>555</v>
      </c>
    </row>
    <row r="25" spans="1:10">
      <c r="A25" s="4" t="s">
        <v>543</v>
      </c>
      <c r="C25" s="6" t="n">
        <v>65000</v>
      </c>
      <c r="E25" s="6" t="n">
        <v>25000</v>
      </c>
      <c r="J25" s="6" t="n">
        <v>40000</v>
      </c>
    </row>
    <row r="26" spans="1:10">
      <c r="A26" s="4" t="s">
        <v>556</v>
      </c>
      <c r="G26" s="4" t="s">
        <v>557</v>
      </c>
      <c r="H26" s="4" t="s">
        <v>557</v>
      </c>
    </row>
    <row r="27" spans="1:10">
      <c r="A27" s="4" t="s">
        <v>558</v>
      </c>
    </row>
    <row r="28" spans="1:10">
      <c r="A28" s="3" t="s">
        <v>468</v>
      </c>
    </row>
    <row r="29" spans="1:10">
      <c r="A29" s="4" t="s">
        <v>499</v>
      </c>
      <c r="F29" s="4" t="s">
        <v>559</v>
      </c>
    </row>
    <row r="30" spans="1:10">
      <c r="A30" s="4" t="s">
        <v>560</v>
      </c>
    </row>
    <row r="31" spans="1:10">
      <c r="A31" s="3" t="s">
        <v>468</v>
      </c>
    </row>
    <row r="32" spans="1:10">
      <c r="A32" s="4" t="s">
        <v>499</v>
      </c>
      <c r="F32" s="4" t="s">
        <v>561</v>
      </c>
    </row>
    <row r="33" spans="1:10">
      <c r="A33" s="4" t="s">
        <v>562</v>
      </c>
    </row>
    <row r="34" spans="1:10">
      <c r="A34" s="3" t="s">
        <v>468</v>
      </c>
    </row>
    <row r="35" spans="1:10">
      <c r="A35" s="4" t="s">
        <v>548</v>
      </c>
      <c r="C35" s="5" t="n">
        <v>831</v>
      </c>
    </row>
    <row r="36" spans="1:10">
      <c r="A36" s="4" t="s">
        <v>554</v>
      </c>
      <c r="F36" s="4" t="s">
        <v>563</v>
      </c>
    </row>
    <row r="37" spans="1:10">
      <c r="A37" s="4" t="s">
        <v>564</v>
      </c>
      <c r="F37" s="4" t="s">
        <v>565</v>
      </c>
    </row>
    <row r="38" spans="1:10">
      <c r="A38" s="4" t="s">
        <v>526</v>
      </c>
      <c r="C38" s="6" t="n">
        <v>90000</v>
      </c>
      <c r="D38" s="6" t="n">
        <v>50000</v>
      </c>
    </row>
    <row r="39" spans="1:10">
      <c r="A39" s="4" t="s">
        <v>566</v>
      </c>
      <c r="C39" s="4" t="s">
        <v>567</v>
      </c>
    </row>
    <row r="40" spans="1:10">
      <c r="A40" s="4" t="s">
        <v>556</v>
      </c>
      <c r="G40" s="4" t="s">
        <v>568</v>
      </c>
      <c r="H40" s="4" t="s">
        <v>557</v>
      </c>
    </row>
    <row r="41" spans="1:10">
      <c r="A41" s="4" t="s">
        <v>569</v>
      </c>
    </row>
    <row r="42" spans="1:10">
      <c r="A42" s="3" t="s">
        <v>468</v>
      </c>
    </row>
    <row r="43" spans="1:10">
      <c r="A43" s="4" t="s">
        <v>499</v>
      </c>
      <c r="C43" s="4" t="s">
        <v>570</v>
      </c>
      <c r="F43" s="4" t="s">
        <v>559</v>
      </c>
    </row>
    <row r="44" spans="1:10">
      <c r="A44" s="4" t="s">
        <v>571</v>
      </c>
    </row>
    <row r="45" spans="1:10">
      <c r="A45" s="3" t="s">
        <v>468</v>
      </c>
    </row>
    <row r="46" spans="1:10">
      <c r="A46" s="4" t="s">
        <v>499</v>
      </c>
      <c r="F46" s="4" t="s">
        <v>561</v>
      </c>
    </row>
    <row r="47" spans="1:10">
      <c r="A47" s="4" t="s">
        <v>572</v>
      </c>
    </row>
    <row r="48" spans="1:10">
      <c r="A48" s="3" t="s">
        <v>468</v>
      </c>
    </row>
    <row r="49" spans="1:10">
      <c r="A49" s="4" t="s">
        <v>554</v>
      </c>
      <c r="F49" s="4" t="s">
        <v>573</v>
      </c>
    </row>
    <row r="50" spans="1:10">
      <c r="A50" s="4" t="s">
        <v>566</v>
      </c>
      <c r="C50" s="4" t="s">
        <v>574</v>
      </c>
    </row>
    <row r="51" spans="1:10">
      <c r="A51" s="4" t="s">
        <v>556</v>
      </c>
      <c r="G51" s="4" t="s">
        <v>575</v>
      </c>
      <c r="H51" s="4" t="s">
        <v>574</v>
      </c>
    </row>
    <row r="52" spans="1:10">
      <c r="A52" s="4" t="s">
        <v>576</v>
      </c>
    </row>
    <row r="53" spans="1:10">
      <c r="A53" s="3" t="s">
        <v>468</v>
      </c>
    </row>
    <row r="54" spans="1:10">
      <c r="A54" s="4" t="s">
        <v>499</v>
      </c>
      <c r="F54" s="4" t="s">
        <v>577</v>
      </c>
    </row>
    <row r="55" spans="1:10">
      <c r="A55" s="4" t="s">
        <v>578</v>
      </c>
    </row>
    <row r="56" spans="1:10">
      <c r="A56" s="3" t="s">
        <v>468</v>
      </c>
    </row>
    <row r="57" spans="1:10">
      <c r="A57" s="4" t="s">
        <v>499</v>
      </c>
      <c r="C57" s="4" t="s">
        <v>579</v>
      </c>
      <c r="F57" s="4" t="s">
        <v>579</v>
      </c>
    </row>
    <row r="58" spans="1:10">
      <c r="A58" s="4" t="s">
        <v>580</v>
      </c>
    </row>
    <row r="59" spans="1:10">
      <c r="A59" s="3" t="s">
        <v>468</v>
      </c>
    </row>
    <row r="60" spans="1:10">
      <c r="A60" s="4" t="s">
        <v>542</v>
      </c>
      <c r="F60" s="6" t="n">
        <v>703</v>
      </c>
      <c r="G60" s="6" t="n">
        <v>6068</v>
      </c>
    </row>
    <row r="61" spans="1:10">
      <c r="A61" s="4" t="s">
        <v>486</v>
      </c>
      <c r="G61" s="5" t="n">
        <v>1350</v>
      </c>
    </row>
    <row r="62" spans="1:10">
      <c r="A62" s="4" t="s">
        <v>581</v>
      </c>
      <c r="F62" s="5" t="n">
        <v>147</v>
      </c>
      <c r="G62" s="5" t="n">
        <v>5679</v>
      </c>
    </row>
    <row r="63" spans="1:10">
      <c r="A63" s="4" t="s">
        <v>582</v>
      </c>
    </row>
    <row r="64" spans="1:10">
      <c r="A64" s="3" t="s">
        <v>468</v>
      </c>
    </row>
    <row r="65" spans="1:10">
      <c r="A65" s="4" t="s">
        <v>542</v>
      </c>
      <c r="F65" s="6" t="n">
        <v>556</v>
      </c>
      <c r="G65" s="5" t="n">
        <v>1739</v>
      </c>
    </row>
    <row r="66" spans="1:10">
      <c r="A66" s="4" t="s">
        <v>583</v>
      </c>
    </row>
    <row r="67" spans="1:10">
      <c r="A67" s="3" t="s">
        <v>468</v>
      </c>
    </row>
    <row r="68" spans="1:10">
      <c r="A68" s="4" t="s">
        <v>548</v>
      </c>
      <c r="I68" s="6" t="n">
        <v>50000</v>
      </c>
    </row>
    <row r="69" spans="1:10">
      <c r="A69" s="4" t="s">
        <v>584</v>
      </c>
    </row>
    <row r="70" spans="1:10">
      <c r="A70" s="3" t="s">
        <v>468</v>
      </c>
    </row>
    <row r="71" spans="1:10">
      <c r="A71" s="4" t="s">
        <v>585</v>
      </c>
      <c r="B71" s="6" t="n">
        <v>2388</v>
      </c>
      <c r="G71" s="6" t="n">
        <v>2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586</v>
      </c>
      <c r="B1" s="2" t="s">
        <v>481</v>
      </c>
    </row>
    <row r="2" spans="1:7">
      <c r="B2" s="2" t="s">
        <v>587</v>
      </c>
      <c r="C2" s="2" t="s">
        <v>588</v>
      </c>
      <c r="D2" s="2" t="s">
        <v>2</v>
      </c>
      <c r="E2" s="2" t="s">
        <v>484</v>
      </c>
      <c r="F2" s="2" t="s">
        <v>18</v>
      </c>
      <c r="G2" s="2" t="s">
        <v>589</v>
      </c>
    </row>
    <row r="3" spans="1:7">
      <c r="A3" s="3" t="s">
        <v>468</v>
      </c>
    </row>
    <row r="4" spans="1:7">
      <c r="A4" s="4" t="s">
        <v>590</v>
      </c>
      <c r="D4" s="6" t="n">
        <v>150000</v>
      </c>
    </row>
    <row r="5" spans="1:7">
      <c r="A5" s="4" t="s">
        <v>591</v>
      </c>
    </row>
    <row r="6" spans="1:7">
      <c r="A6" s="3" t="s">
        <v>468</v>
      </c>
    </row>
    <row r="7" spans="1:7">
      <c r="A7" s="4" t="s">
        <v>590</v>
      </c>
      <c r="C7" s="6" t="n">
        <v>10000</v>
      </c>
    </row>
    <row r="8" spans="1:7">
      <c r="A8" s="4" t="s">
        <v>592</v>
      </c>
    </row>
    <row r="9" spans="1:7">
      <c r="A9" s="3" t="s">
        <v>468</v>
      </c>
    </row>
    <row r="10" spans="1:7">
      <c r="A10" s="4" t="s">
        <v>499</v>
      </c>
      <c r="C10" s="4" t="s">
        <v>551</v>
      </c>
    </row>
    <row r="11" spans="1:7">
      <c r="A11" s="4" t="s">
        <v>593</v>
      </c>
    </row>
    <row r="12" spans="1:7">
      <c r="A12" s="3" t="s">
        <v>468</v>
      </c>
    </row>
    <row r="13" spans="1:7">
      <c r="A13" s="4" t="s">
        <v>594</v>
      </c>
      <c r="C13" s="4" t="s">
        <v>595</v>
      </c>
    </row>
    <row r="14" spans="1:7">
      <c r="A14" s="4" t="s">
        <v>596</v>
      </c>
    </row>
    <row r="15" spans="1:7">
      <c r="A15" s="3" t="s">
        <v>468</v>
      </c>
    </row>
    <row r="16" spans="1:7">
      <c r="A16" s="4" t="s">
        <v>590</v>
      </c>
      <c r="B16" s="6" t="n">
        <v>65000</v>
      </c>
      <c r="E16" s="6" t="n">
        <v>150000</v>
      </c>
      <c r="G16" s="6" t="n">
        <v>20000</v>
      </c>
    </row>
    <row r="17" spans="1:7">
      <c r="A17" s="4" t="s">
        <v>597</v>
      </c>
    </row>
    <row r="18" spans="1:7">
      <c r="A18" s="3" t="s">
        <v>468</v>
      </c>
    </row>
    <row r="19" spans="1:7">
      <c r="A19" s="4" t="s">
        <v>598</v>
      </c>
      <c r="D19" s="6" t="n">
        <v>32322</v>
      </c>
      <c r="F19" s="6" t="n">
        <v>9677</v>
      </c>
    </row>
    <row r="20" spans="1:7">
      <c r="A20" s="4" t="s">
        <v>599</v>
      </c>
    </row>
    <row r="21" spans="1:7">
      <c r="A21" s="3" t="s">
        <v>468</v>
      </c>
    </row>
    <row r="22" spans="1:7">
      <c r="A22" s="4" t="s">
        <v>499</v>
      </c>
      <c r="B22" s="4" t="s">
        <v>551</v>
      </c>
    </row>
    <row r="23" spans="1:7">
      <c r="A23" s="4" t="s">
        <v>600</v>
      </c>
    </row>
    <row r="24" spans="1:7">
      <c r="A24" s="3" t="s">
        <v>468</v>
      </c>
    </row>
    <row r="25" spans="1:7">
      <c r="A25" s="4" t="s">
        <v>594</v>
      </c>
      <c r="B25" s="4" t="s">
        <v>59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01</v>
      </c>
      <c r="B1" s="2" t="s">
        <v>1</v>
      </c>
    </row>
    <row r="2" spans="1:4">
      <c r="B2" s="2" t="s">
        <v>2</v>
      </c>
      <c r="C2" s="2" t="s">
        <v>18</v>
      </c>
      <c r="D2" s="2" t="s">
        <v>68</v>
      </c>
    </row>
    <row r="3" spans="1:4">
      <c r="A3" s="3" t="s">
        <v>602</v>
      </c>
    </row>
    <row r="4" spans="1:4">
      <c r="A4" s="4" t="s">
        <v>603</v>
      </c>
      <c r="B4" s="6" t="n">
        <v>11850</v>
      </c>
      <c r="C4" s="6" t="n">
        <v>9860</v>
      </c>
      <c r="D4" s="6" t="n">
        <v>10470</v>
      </c>
    </row>
    <row r="5" spans="1:4">
      <c r="A5" s="4" t="s">
        <v>604</v>
      </c>
      <c r="B5" s="5" t="n">
        <v>11280</v>
      </c>
      <c r="C5" s="5" t="n">
        <v>5679</v>
      </c>
      <c r="D5" s="5" t="n">
        <v>1418</v>
      </c>
    </row>
    <row r="6" spans="1:4">
      <c r="A6" s="4" t="s">
        <v>605</v>
      </c>
      <c r="B6" s="5" t="n">
        <v>-10285</v>
      </c>
      <c r="C6" s="5" t="n">
        <v>-1277</v>
      </c>
    </row>
    <row r="7" spans="1:4">
      <c r="A7" s="4" t="s">
        <v>606</v>
      </c>
      <c r="B7" s="5" t="n">
        <v>-2596</v>
      </c>
      <c r="C7" s="5" t="n">
        <v>-2412</v>
      </c>
      <c r="D7" s="5" t="n">
        <v>-2028</v>
      </c>
    </row>
    <row r="8" spans="1:4">
      <c r="A8" s="4" t="s">
        <v>607</v>
      </c>
      <c r="B8" s="5" t="n">
        <v>10249</v>
      </c>
      <c r="C8" s="5" t="n">
        <v>11850</v>
      </c>
      <c r="D8" s="5" t="n">
        <v>9860</v>
      </c>
    </row>
    <row r="9" spans="1:4">
      <c r="A9" s="4" t="s">
        <v>476</v>
      </c>
    </row>
    <row r="10" spans="1:4">
      <c r="A10" s="3" t="s">
        <v>602</v>
      </c>
    </row>
    <row r="11" spans="1:4">
      <c r="A11" s="4" t="s">
        <v>604</v>
      </c>
      <c r="B11" s="5" t="n">
        <v>10206</v>
      </c>
    </row>
    <row r="12" spans="1:4">
      <c r="A12" s="4" t="s">
        <v>606</v>
      </c>
      <c r="B12" s="5" t="n">
        <v>-786</v>
      </c>
    </row>
    <row r="13" spans="1:4">
      <c r="A13" s="4" t="s">
        <v>607</v>
      </c>
      <c r="B13" s="5" t="n">
        <v>9420</v>
      </c>
    </row>
    <row r="14" spans="1:4">
      <c r="A14" s="4" t="s">
        <v>477</v>
      </c>
    </row>
    <row r="15" spans="1:4">
      <c r="A15" s="3" t="s">
        <v>602</v>
      </c>
    </row>
    <row r="16" spans="1:4">
      <c r="A16" s="4" t="s">
        <v>603</v>
      </c>
      <c r="B16" s="5" t="n">
        <v>7699</v>
      </c>
      <c r="C16" s="5" t="n">
        <v>6842</v>
      </c>
      <c r="D16" s="5" t="n">
        <v>6873</v>
      </c>
    </row>
    <row r="17" spans="1:4">
      <c r="A17" s="4" t="s">
        <v>604</v>
      </c>
      <c r="B17" s="5" t="n">
        <v>147</v>
      </c>
      <c r="C17" s="5" t="n">
        <v>2567</v>
      </c>
      <c r="D17" s="5" t="n">
        <v>1418</v>
      </c>
    </row>
    <row r="18" spans="1:4">
      <c r="A18" s="4" t="s">
        <v>605</v>
      </c>
      <c r="B18" s="5" t="n">
        <v>-6775</v>
      </c>
      <c r="C18" s="5" t="n">
        <v>-35</v>
      </c>
    </row>
    <row r="19" spans="1:4">
      <c r="A19" s="4" t="s">
        <v>606</v>
      </c>
      <c r="B19" s="5" t="n">
        <v>-1071</v>
      </c>
      <c r="C19" s="5" t="n">
        <v>-1675</v>
      </c>
      <c r="D19" s="5" t="n">
        <v>-1449</v>
      </c>
    </row>
    <row r="20" spans="1:4">
      <c r="A20" s="4" t="s">
        <v>607</v>
      </c>
      <c r="C20" s="5" t="n">
        <v>7699</v>
      </c>
      <c r="D20" s="5" t="n">
        <v>6842</v>
      </c>
    </row>
    <row r="21" spans="1:4">
      <c r="A21" s="4" t="s">
        <v>478</v>
      </c>
    </row>
    <row r="22" spans="1:4">
      <c r="A22" s="3" t="s">
        <v>602</v>
      </c>
    </row>
    <row r="23" spans="1:4">
      <c r="A23" s="4" t="s">
        <v>603</v>
      </c>
      <c r="B23" s="5" t="n">
        <v>1762</v>
      </c>
      <c r="C23" s="5" t="n">
        <v>2769</v>
      </c>
      <c r="D23" s="5" t="n">
        <v>3276</v>
      </c>
    </row>
    <row r="24" spans="1:4">
      <c r="A24" s="4" t="s">
        <v>604</v>
      </c>
      <c r="C24" s="5" t="n">
        <v>719</v>
      </c>
    </row>
    <row r="25" spans="1:4">
      <c r="A25" s="4" t="s">
        <v>605</v>
      </c>
      <c r="B25" s="5" t="n">
        <v>-1577</v>
      </c>
      <c r="C25" s="5" t="n">
        <v>-1242</v>
      </c>
    </row>
    <row r="26" spans="1:4">
      <c r="A26" s="4" t="s">
        <v>606</v>
      </c>
      <c r="B26" s="5" t="n">
        <v>-185</v>
      </c>
      <c r="C26" s="5" t="n">
        <v>-484</v>
      </c>
      <c r="D26" s="5" t="n">
        <v>-507</v>
      </c>
    </row>
    <row r="27" spans="1:4">
      <c r="A27" s="4" t="s">
        <v>607</v>
      </c>
      <c r="C27" s="5" t="n">
        <v>1762</v>
      </c>
      <c r="D27" s="5" t="n">
        <v>2769</v>
      </c>
    </row>
    <row r="28" spans="1:4">
      <c r="A28" s="4" t="s">
        <v>479</v>
      </c>
    </row>
    <row r="29" spans="1:4">
      <c r="A29" s="3" t="s">
        <v>602</v>
      </c>
    </row>
    <row r="30" spans="1:4">
      <c r="A30" s="4" t="s">
        <v>603</v>
      </c>
      <c r="B30" s="5" t="n">
        <v>2389</v>
      </c>
      <c r="C30" s="5" t="n">
        <v>249</v>
      </c>
      <c r="D30" s="5" t="n">
        <v>321</v>
      </c>
    </row>
    <row r="31" spans="1:4">
      <c r="A31" s="4" t="s">
        <v>604</v>
      </c>
      <c r="B31" s="5" t="n">
        <v>927</v>
      </c>
      <c r="C31" s="5" t="n">
        <v>2393</v>
      </c>
    </row>
    <row r="32" spans="1:4">
      <c r="A32" s="4" t="s">
        <v>605</v>
      </c>
      <c r="B32" s="5" t="n">
        <v>-1933</v>
      </c>
    </row>
    <row r="33" spans="1:4">
      <c r="A33" s="4" t="s">
        <v>606</v>
      </c>
      <c r="B33" s="5" t="n">
        <v>-554</v>
      </c>
      <c r="C33" s="5" t="n">
        <v>-253</v>
      </c>
      <c r="D33" s="5" t="n">
        <v>-72</v>
      </c>
    </row>
    <row r="34" spans="1:4">
      <c r="A34" s="4" t="s">
        <v>607</v>
      </c>
      <c r="B34" s="6" t="n">
        <v>829</v>
      </c>
      <c r="C34" s="6" t="n">
        <v>2389</v>
      </c>
      <c r="D34" s="6" t="n">
        <v>24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8</v>
      </c>
      <c r="B1" s="2" t="s">
        <v>2</v>
      </c>
      <c r="C1" s="2" t="s">
        <v>18</v>
      </c>
      <c r="D1" s="2" t="s">
        <v>68</v>
      </c>
      <c r="E1" s="2" t="s">
        <v>336</v>
      </c>
    </row>
    <row r="2" spans="1:5">
      <c r="A2" s="3" t="s">
        <v>169</v>
      </c>
    </row>
    <row r="3" spans="1:5">
      <c r="A3" s="5" t="n">
        <v>2018</v>
      </c>
      <c r="B3" s="6" t="n">
        <v>5652</v>
      </c>
    </row>
    <row r="4" spans="1:5">
      <c r="A4" s="5" t="n">
        <v>2019</v>
      </c>
      <c r="B4" s="5" t="n">
        <v>5652</v>
      </c>
    </row>
    <row r="5" spans="1:5">
      <c r="A5" s="5" t="n">
        <v>2020</v>
      </c>
      <c r="B5" s="5" t="n">
        <v>5652</v>
      </c>
    </row>
    <row r="6" spans="1:5">
      <c r="A6" s="5" t="n">
        <v>2021</v>
      </c>
      <c r="B6" s="5" t="n">
        <v>5652</v>
      </c>
    </row>
    <row r="7" spans="1:5">
      <c r="A7" s="5" t="n">
        <v>2022</v>
      </c>
      <c r="B7" s="5" t="n">
        <v>5652</v>
      </c>
    </row>
    <row r="8" spans="1:5">
      <c r="A8" s="4" t="s">
        <v>466</v>
      </c>
      <c r="B8" s="5" t="n">
        <v>534065</v>
      </c>
    </row>
    <row r="9" spans="1:5">
      <c r="A9" s="4" t="s">
        <v>95</v>
      </c>
      <c r="B9" s="5" t="n">
        <v>562325</v>
      </c>
    </row>
    <row r="10" spans="1:5">
      <c r="A10" s="4" t="s">
        <v>609</v>
      </c>
      <c r="B10" s="5" t="n">
        <v>20000</v>
      </c>
    </row>
    <row r="11" spans="1:5">
      <c r="A11" s="4" t="s">
        <v>610</v>
      </c>
      <c r="B11" s="5" t="n">
        <v>-10249</v>
      </c>
      <c r="C11" s="6" t="n">
        <v>-11850</v>
      </c>
      <c r="D11" s="6" t="n">
        <v>-9860</v>
      </c>
      <c r="E11" s="6" t="n">
        <v>-10470</v>
      </c>
    </row>
    <row r="12" spans="1:5">
      <c r="A12" s="4" t="s">
        <v>472</v>
      </c>
      <c r="B12" s="6" t="n">
        <v>572076</v>
      </c>
      <c r="C12" s="6" t="n">
        <v>3922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611</v>
      </c>
      <c r="B1" s="2" t="s">
        <v>481</v>
      </c>
      <c r="C1" s="2" t="s">
        <v>1</v>
      </c>
    </row>
    <row r="2" spans="1:4">
      <c r="B2" s="2" t="s">
        <v>612</v>
      </c>
      <c r="C2" s="2" t="s">
        <v>2</v>
      </c>
      <c r="D2" s="2" t="s">
        <v>18</v>
      </c>
    </row>
    <row r="3" spans="1:4">
      <c r="A3" s="4" t="s">
        <v>613</v>
      </c>
    </row>
    <row r="4" spans="1:4">
      <c r="A4" s="3" t="s">
        <v>614</v>
      </c>
    </row>
    <row r="5" spans="1:4">
      <c r="A5" s="4" t="s">
        <v>615</v>
      </c>
      <c r="C5" s="4" t="s">
        <v>324</v>
      </c>
    </row>
    <row r="6" spans="1:4">
      <c r="A6" s="4" t="s">
        <v>616</v>
      </c>
      <c r="C6" s="4" t="s">
        <v>617</v>
      </c>
    </row>
    <row r="7" spans="1:4">
      <c r="A7" s="4" t="s">
        <v>618</v>
      </c>
    </row>
    <row r="8" spans="1:4">
      <c r="A8" s="3" t="s">
        <v>614</v>
      </c>
    </row>
    <row r="9" spans="1:4">
      <c r="A9" s="4" t="s">
        <v>615</v>
      </c>
      <c r="C9" s="4" t="s">
        <v>341</v>
      </c>
    </row>
    <row r="10" spans="1:4">
      <c r="A10" s="4" t="s">
        <v>619</v>
      </c>
      <c r="C10" s="4" t="s">
        <v>620</v>
      </c>
    </row>
    <row r="11" spans="1:4">
      <c r="A11" s="4" t="s">
        <v>621</v>
      </c>
    </row>
    <row r="12" spans="1:4">
      <c r="A12" s="3" t="s">
        <v>614</v>
      </c>
    </row>
    <row r="13" spans="1:4">
      <c r="A13" s="4" t="s">
        <v>615</v>
      </c>
      <c r="C13" s="4" t="s">
        <v>341</v>
      </c>
    </row>
    <row r="14" spans="1:4">
      <c r="A14" s="4" t="s">
        <v>622</v>
      </c>
    </row>
    <row r="15" spans="1:4">
      <c r="A15" s="3" t="s">
        <v>614</v>
      </c>
    </row>
    <row r="16" spans="1:4">
      <c r="A16" s="4" t="s">
        <v>615</v>
      </c>
      <c r="C16" s="4" t="s">
        <v>623</v>
      </c>
    </row>
    <row r="17" spans="1:4">
      <c r="A17" s="4" t="s">
        <v>619</v>
      </c>
      <c r="C17" s="4" t="s">
        <v>624</v>
      </c>
    </row>
    <row r="18" spans="1:4">
      <c r="A18" s="4" t="s">
        <v>625</v>
      </c>
    </row>
    <row r="19" spans="1:4">
      <c r="A19" s="3" t="s">
        <v>614</v>
      </c>
    </row>
    <row r="20" spans="1:4">
      <c r="A20" s="4" t="s">
        <v>615</v>
      </c>
      <c r="C20" s="4" t="s">
        <v>326</v>
      </c>
    </row>
    <row r="21" spans="1:4">
      <c r="A21" s="4" t="s">
        <v>616</v>
      </c>
      <c r="C21" s="4" t="s">
        <v>626</v>
      </c>
    </row>
    <row r="22" spans="1:4">
      <c r="A22" s="4" t="s">
        <v>627</v>
      </c>
    </row>
    <row r="23" spans="1:4">
      <c r="A23" s="3" t="s">
        <v>614</v>
      </c>
    </row>
    <row r="24" spans="1:4">
      <c r="A24" s="4" t="s">
        <v>619</v>
      </c>
      <c r="C24" s="4" t="s">
        <v>624</v>
      </c>
    </row>
    <row r="25" spans="1:4">
      <c r="A25" s="4" t="s">
        <v>628</v>
      </c>
    </row>
    <row r="26" spans="1:4">
      <c r="A26" s="3" t="s">
        <v>614</v>
      </c>
    </row>
    <row r="27" spans="1:4">
      <c r="A27" s="4" t="s">
        <v>615</v>
      </c>
      <c r="C27" s="4" t="s">
        <v>326</v>
      </c>
    </row>
    <row r="28" spans="1:4">
      <c r="A28" s="4" t="s">
        <v>616</v>
      </c>
      <c r="C28" s="4" t="s">
        <v>629</v>
      </c>
    </row>
    <row r="29" spans="1:4">
      <c r="A29" s="4" t="s">
        <v>630</v>
      </c>
    </row>
    <row r="30" spans="1:4">
      <c r="A30" s="3" t="s">
        <v>614</v>
      </c>
    </row>
    <row r="31" spans="1:4">
      <c r="A31" s="4" t="s">
        <v>619</v>
      </c>
      <c r="C31" s="4" t="s">
        <v>624</v>
      </c>
    </row>
    <row r="32" spans="1:4">
      <c r="A32" s="4" t="s">
        <v>59</v>
      </c>
    </row>
    <row r="33" spans="1:4">
      <c r="A33" s="3" t="s">
        <v>614</v>
      </c>
    </row>
    <row r="34" spans="1:4">
      <c r="A34" s="4" t="s">
        <v>631</v>
      </c>
      <c r="C34" s="4" t="s">
        <v>632</v>
      </c>
    </row>
    <row r="35" spans="1:4">
      <c r="A35" s="4" t="s">
        <v>633</v>
      </c>
      <c r="C35" s="4" t="s">
        <v>634</v>
      </c>
    </row>
    <row r="36" spans="1:4">
      <c r="A36" s="4" t="s">
        <v>635</v>
      </c>
      <c r="C36" s="6" t="n">
        <v>1</v>
      </c>
    </row>
    <row r="37" spans="1:4">
      <c r="A37" s="4" t="s">
        <v>636</v>
      </c>
      <c r="C37" s="6" t="n">
        <v>89862</v>
      </c>
    </row>
    <row r="38" spans="1:4">
      <c r="A38" s="4" t="s">
        <v>637</v>
      </c>
      <c r="C38" s="6" t="n">
        <v>80925</v>
      </c>
      <c r="D38" s="6" t="n">
        <v>81513</v>
      </c>
    </row>
    <row r="39" spans="1:4">
      <c r="A39" s="4" t="s">
        <v>638</v>
      </c>
      <c r="B39" s="5" t="n">
        <v>4208258</v>
      </c>
    </row>
    <row r="40" spans="1:4">
      <c r="A40" s="4" t="s">
        <v>639</v>
      </c>
    </row>
    <row r="41" spans="1:4">
      <c r="A41" s="3" t="s">
        <v>614</v>
      </c>
    </row>
    <row r="42" spans="1:4">
      <c r="A42" s="4" t="s">
        <v>640</v>
      </c>
      <c r="C42" s="6" t="n">
        <v>1</v>
      </c>
    </row>
    <row r="43" spans="1:4">
      <c r="A43" s="4" t="s">
        <v>641</v>
      </c>
      <c r="C43" s="4" t="s">
        <v>642</v>
      </c>
    </row>
    <row r="44" spans="1:4">
      <c r="A44" s="4" t="s">
        <v>61</v>
      </c>
    </row>
    <row r="45" spans="1:4">
      <c r="A45" s="3" t="s">
        <v>614</v>
      </c>
    </row>
    <row r="46" spans="1:4">
      <c r="A46" s="4" t="s">
        <v>631</v>
      </c>
      <c r="C46" s="4" t="s">
        <v>643</v>
      </c>
    </row>
    <row r="47" spans="1:4">
      <c r="A47" s="4" t="s">
        <v>644</v>
      </c>
      <c r="B47" s="5" t="n">
        <v>11674430</v>
      </c>
    </row>
    <row r="48" spans="1:4">
      <c r="A48" s="4" t="s">
        <v>640</v>
      </c>
      <c r="C48" s="8" t="n">
        <v>0.01</v>
      </c>
    </row>
    <row r="49" spans="1:4">
      <c r="A49" s="4" t="s">
        <v>645</v>
      </c>
    </row>
    <row r="50" spans="1:4">
      <c r="A50" s="3" t="s">
        <v>614</v>
      </c>
    </row>
    <row r="51" spans="1:4">
      <c r="A51" s="4" t="s">
        <v>646</v>
      </c>
      <c r="B51" s="4" t="s">
        <v>647</v>
      </c>
    </row>
    <row r="52" spans="1:4">
      <c r="A52" s="4" t="s">
        <v>648</v>
      </c>
    </row>
    <row r="53" spans="1:4">
      <c r="A53" s="3" t="s">
        <v>614</v>
      </c>
    </row>
    <row r="54" spans="1:4">
      <c r="A54" s="4" t="s">
        <v>646</v>
      </c>
      <c r="B54" s="4" t="s">
        <v>649</v>
      </c>
    </row>
    <row r="55" spans="1:4">
      <c r="A55" s="4" t="s">
        <v>650</v>
      </c>
    </row>
    <row r="56" spans="1:4">
      <c r="A56" s="3" t="s">
        <v>614</v>
      </c>
    </row>
    <row r="57" spans="1:4">
      <c r="A57" s="4" t="s">
        <v>646</v>
      </c>
      <c r="B57" s="4" t="s">
        <v>649</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51</v>
      </c>
      <c r="B1" s="2" t="s">
        <v>1</v>
      </c>
    </row>
    <row r="2" spans="1:5">
      <c r="B2" s="2" t="s">
        <v>2</v>
      </c>
      <c r="C2" s="2" t="s">
        <v>18</v>
      </c>
      <c r="D2" s="2" t="s">
        <v>68</v>
      </c>
      <c r="E2" s="2" t="s">
        <v>336</v>
      </c>
    </row>
    <row r="3" spans="1:5">
      <c r="A3" s="3" t="s">
        <v>652</v>
      </c>
    </row>
    <row r="4" spans="1:5">
      <c r="A4" s="4" t="s">
        <v>653</v>
      </c>
      <c r="B4" s="5" t="n">
        <v>5517524</v>
      </c>
      <c r="C4" s="5" t="n">
        <v>4902155</v>
      </c>
    </row>
    <row r="5" spans="1:5">
      <c r="A5" s="4" t="s">
        <v>654</v>
      </c>
      <c r="B5" s="5" t="n">
        <v>0</v>
      </c>
    </row>
    <row r="6" spans="1:5">
      <c r="A6" s="4" t="s">
        <v>655</v>
      </c>
      <c r="B6" s="5" t="n">
        <v>1528000</v>
      </c>
      <c r="C6" s="5" t="n">
        <v>1473000</v>
      </c>
      <c r="D6" s="5" t="n">
        <v>750000</v>
      </c>
      <c r="E6" s="5" t="n">
        <v>1864000</v>
      </c>
    </row>
    <row r="7" spans="1:5">
      <c r="A7" s="4" t="s">
        <v>656</v>
      </c>
      <c r="D7" s="5" t="n">
        <v>529000</v>
      </c>
    </row>
    <row r="8" spans="1:5">
      <c r="A8" s="4" t="s">
        <v>657</v>
      </c>
      <c r="B8" s="6" t="n">
        <v>1289</v>
      </c>
      <c r="C8" s="6" t="n">
        <v>1057</v>
      </c>
      <c r="D8" s="6" t="n">
        <v>233</v>
      </c>
    </row>
    <row r="9" spans="1:5">
      <c r="A9" s="4" t="s">
        <v>658</v>
      </c>
      <c r="B9" s="5" t="n">
        <v>4048</v>
      </c>
    </row>
    <row r="10" spans="1:5">
      <c r="A10" s="4" t="s">
        <v>659</v>
      </c>
    </row>
    <row r="11" spans="1:5">
      <c r="A11" s="3" t="s">
        <v>652</v>
      </c>
    </row>
    <row r="12" spans="1:5">
      <c r="A12" s="4" t="s">
        <v>657</v>
      </c>
      <c r="B12" s="5" t="n">
        <v>835</v>
      </c>
      <c r="C12" s="6" t="n">
        <v>538</v>
      </c>
      <c r="D12" s="6" t="n">
        <v>8</v>
      </c>
    </row>
    <row r="13" spans="1:5">
      <c r="A13" s="4" t="s">
        <v>658</v>
      </c>
      <c r="B13" s="6" t="n">
        <v>1655</v>
      </c>
    </row>
    <row r="14" spans="1:5">
      <c r="A14" s="4" t="s">
        <v>613</v>
      </c>
    </row>
    <row r="15" spans="1:5">
      <c r="A15" s="3" t="s">
        <v>652</v>
      </c>
    </row>
    <row r="16" spans="1:5">
      <c r="A16" s="4" t="s">
        <v>615</v>
      </c>
      <c r="B16" s="4" t="s">
        <v>324</v>
      </c>
    </row>
    <row r="17" spans="1:5">
      <c r="A17" s="4" t="s">
        <v>660</v>
      </c>
      <c r="B17" s="4" t="s">
        <v>617</v>
      </c>
    </row>
    <row r="18" spans="1:5">
      <c r="A18" s="4" t="s">
        <v>661</v>
      </c>
    </row>
    <row r="19" spans="1:5">
      <c r="A19" s="3" t="s">
        <v>652</v>
      </c>
    </row>
    <row r="20" spans="1:5">
      <c r="A20" s="4" t="s">
        <v>662</v>
      </c>
      <c r="B20" s="4" t="s">
        <v>620</v>
      </c>
    </row>
    <row r="21" spans="1:5">
      <c r="A21" s="4" t="s">
        <v>625</v>
      </c>
    </row>
    <row r="22" spans="1:5">
      <c r="A22" s="3" t="s">
        <v>652</v>
      </c>
    </row>
    <row r="23" spans="1:5">
      <c r="A23" s="4" t="s">
        <v>615</v>
      </c>
      <c r="B23" s="4" t="s">
        <v>326</v>
      </c>
    </row>
    <row r="24" spans="1:5">
      <c r="A24" s="4" t="s">
        <v>660</v>
      </c>
      <c r="B24" s="4" t="s">
        <v>626</v>
      </c>
    </row>
    <row r="25" spans="1:5">
      <c r="A25" s="4" t="s">
        <v>628</v>
      </c>
    </row>
    <row r="26" spans="1:5">
      <c r="A26" s="3" t="s">
        <v>652</v>
      </c>
    </row>
    <row r="27" spans="1:5">
      <c r="A27" s="4" t="s">
        <v>615</v>
      </c>
      <c r="B27" s="4" t="s">
        <v>326</v>
      </c>
    </row>
    <row r="28" spans="1:5">
      <c r="A28" s="4" t="s">
        <v>660</v>
      </c>
      <c r="B28" s="4" t="s">
        <v>629</v>
      </c>
    </row>
    <row r="29" spans="1:5">
      <c r="A29" s="4" t="s">
        <v>61</v>
      </c>
    </row>
    <row r="30" spans="1:5">
      <c r="A30" s="3" t="s">
        <v>652</v>
      </c>
    </row>
    <row r="31" spans="1:5">
      <c r="A31" s="4" t="s">
        <v>663</v>
      </c>
      <c r="B31" s="5" t="n">
        <v>5517524</v>
      </c>
      <c r="C31" s="5" t="n">
        <v>4952155</v>
      </c>
    </row>
    <row r="32" spans="1:5">
      <c r="A32" s="4" t="s">
        <v>664</v>
      </c>
      <c r="B32" s="5" t="n">
        <v>1402000</v>
      </c>
      <c r="C32" s="5" t="n">
        <v>2835000</v>
      </c>
    </row>
    <row r="33" spans="1:5">
      <c r="A33" s="4" t="s">
        <v>656</v>
      </c>
      <c r="D33" s="5" t="n">
        <v>529000</v>
      </c>
    </row>
    <row r="34" spans="1:5">
      <c r="A34" s="4" t="s">
        <v>665</v>
      </c>
      <c r="B34" s="6" t="n">
        <v>1000</v>
      </c>
      <c r="C34" s="6" t="n">
        <v>636</v>
      </c>
      <c r="D34" s="6" t="n">
        <v>88</v>
      </c>
    </row>
    <row r="35" spans="1:5">
      <c r="A35" s="4" t="s">
        <v>666</v>
      </c>
    </row>
    <row r="36" spans="1:5">
      <c r="A36" s="3" t="s">
        <v>652</v>
      </c>
    </row>
    <row r="37" spans="1:5">
      <c r="A37" s="4" t="s">
        <v>664</v>
      </c>
      <c r="B37" s="5" t="n">
        <v>158618</v>
      </c>
      <c r="C37" s="5" t="n">
        <v>105745</v>
      </c>
    </row>
    <row r="38" spans="1:5">
      <c r="A38" s="4" t="s">
        <v>645</v>
      </c>
    </row>
    <row r="39" spans="1:5">
      <c r="A39" s="3" t="s">
        <v>652</v>
      </c>
    </row>
    <row r="40" spans="1:5">
      <c r="A40" s="4" t="s">
        <v>655</v>
      </c>
      <c r="B40" s="5" t="n">
        <v>261000</v>
      </c>
      <c r="C40" s="5" t="n">
        <v>219000</v>
      </c>
    </row>
    <row r="41" spans="1:5">
      <c r="A41" s="4" t="s">
        <v>664</v>
      </c>
      <c r="B41" s="5" t="n">
        <v>95000</v>
      </c>
    </row>
    <row r="42" spans="1:5">
      <c r="A42" s="4" t="s">
        <v>667</v>
      </c>
    </row>
    <row r="43" spans="1:5">
      <c r="A43" s="3" t="s">
        <v>652</v>
      </c>
    </row>
    <row r="44" spans="1:5">
      <c r="A44" s="4" t="s">
        <v>660</v>
      </c>
      <c r="B44" s="4" t="s">
        <v>668</v>
      </c>
    </row>
    <row r="45" spans="1:5">
      <c r="A45" s="4" t="s">
        <v>655</v>
      </c>
      <c r="B45" s="5" t="n">
        <v>1266000</v>
      </c>
      <c r="C45" s="5" t="n">
        <v>1254000</v>
      </c>
    </row>
    <row r="46" spans="1:5">
      <c r="A46" s="4" t="s">
        <v>669</v>
      </c>
    </row>
    <row r="47" spans="1:5">
      <c r="A47" s="3" t="s">
        <v>652</v>
      </c>
    </row>
    <row r="48" spans="1:5">
      <c r="A48" s="4" t="s">
        <v>660</v>
      </c>
      <c r="B48" s="4" t="s">
        <v>670</v>
      </c>
    </row>
    <row r="49" spans="1:5">
      <c r="A49" s="4" t="s">
        <v>655</v>
      </c>
      <c r="B49" s="5" t="n">
        <v>7415336</v>
      </c>
      <c r="C49" s="5" t="n">
        <v>741533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5"/>
    <col customWidth="1" max="3" min="3" width="24"/>
  </cols>
  <sheetData>
    <row r="1" spans="1:3">
      <c r="A1" s="1" t="s">
        <v>671</v>
      </c>
      <c r="B1" s="2" t="s">
        <v>1</v>
      </c>
    </row>
    <row r="2" spans="1:3">
      <c r="B2" s="2" t="s">
        <v>2</v>
      </c>
      <c r="C2" s="2" t="s">
        <v>18</v>
      </c>
    </row>
    <row r="3" spans="1:3">
      <c r="A3" s="3" t="s">
        <v>175</v>
      </c>
    </row>
    <row r="4" spans="1:3">
      <c r="A4" s="4" t="s">
        <v>672</v>
      </c>
      <c r="B4" s="4" t="s">
        <v>673</v>
      </c>
      <c r="C4" s="4" t="s">
        <v>674</v>
      </c>
    </row>
    <row r="5" spans="1:3">
      <c r="A5" s="4" t="s">
        <v>675</v>
      </c>
      <c r="B5" s="4" t="s">
        <v>676</v>
      </c>
      <c r="C5" s="4" t="s">
        <v>677</v>
      </c>
    </row>
    <row r="6" spans="1:3">
      <c r="A6" s="4" t="s">
        <v>678</v>
      </c>
      <c r="B6" s="4" t="s">
        <v>679</v>
      </c>
      <c r="C6" s="4" t="s">
        <v>679</v>
      </c>
    </row>
    <row r="7" spans="1:3">
      <c r="A7" s="4" t="s">
        <v>680</v>
      </c>
      <c r="B7" s="4" t="s">
        <v>681</v>
      </c>
      <c r="C7" s="4" t="s">
        <v>68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7"/>
    <col customWidth="1" max="5" min="5" width="25"/>
    <col customWidth="1" max="6" min="6" width="26"/>
  </cols>
  <sheetData>
    <row r="1" spans="1:6">
      <c r="A1" s="1" t="s">
        <v>682</v>
      </c>
      <c r="C1" s="2" t="s">
        <v>1</v>
      </c>
    </row>
    <row r="2" spans="1:6">
      <c r="C2" s="2" t="s">
        <v>2</v>
      </c>
      <c r="D2" s="2" t="s">
        <v>18</v>
      </c>
      <c r="E2" s="2" t="s">
        <v>68</v>
      </c>
      <c r="F2" s="2" t="s">
        <v>336</v>
      </c>
    </row>
    <row r="3" spans="1:6">
      <c r="A3" s="3" t="s">
        <v>683</v>
      </c>
    </row>
    <row r="4" spans="1:6">
      <c r="A4" s="4" t="s">
        <v>603</v>
      </c>
      <c r="C4" s="5" t="n">
        <v>1473</v>
      </c>
      <c r="D4" s="5" t="n">
        <v>750</v>
      </c>
      <c r="E4" s="5" t="n">
        <v>1864</v>
      </c>
    </row>
    <row r="5" spans="1:6">
      <c r="A5" s="4" t="s">
        <v>684</v>
      </c>
      <c r="C5" s="5" t="n">
        <v>616</v>
      </c>
      <c r="D5" s="5" t="n">
        <v>773</v>
      </c>
      <c r="E5" s="5" t="n">
        <v>1057</v>
      </c>
    </row>
    <row r="6" spans="1:6">
      <c r="A6" s="4" t="s">
        <v>685</v>
      </c>
      <c r="C6" s="5" t="n">
        <v>-30</v>
      </c>
      <c r="D6" s="5" t="n">
        <v>-50</v>
      </c>
      <c r="E6" s="5" t="n">
        <v>-210</v>
      </c>
    </row>
    <row r="7" spans="1:6">
      <c r="A7" s="4" t="s">
        <v>686</v>
      </c>
      <c r="C7" s="5" t="n">
        <v>-531</v>
      </c>
      <c r="E7" s="5" t="n">
        <v>-1961</v>
      </c>
    </row>
    <row r="8" spans="1:6">
      <c r="A8" s="4" t="s">
        <v>607</v>
      </c>
      <c r="C8" s="5" t="n">
        <v>1528</v>
      </c>
      <c r="D8" s="5" t="n">
        <v>1473</v>
      </c>
      <c r="E8" s="5" t="n">
        <v>750</v>
      </c>
      <c r="F8" s="5" t="n">
        <v>1864</v>
      </c>
    </row>
    <row r="9" spans="1:6">
      <c r="A9" s="4" t="s">
        <v>687</v>
      </c>
      <c r="C9" s="5" t="n">
        <v>1479</v>
      </c>
    </row>
    <row r="10" spans="1:6">
      <c r="A10" s="4" t="s">
        <v>688</v>
      </c>
      <c r="C10" s="5" t="n">
        <v>95</v>
      </c>
    </row>
    <row r="11" spans="1:6">
      <c r="A11" s="3" t="s">
        <v>689</v>
      </c>
    </row>
    <row r="12" spans="1:6">
      <c r="A12" s="4" t="s">
        <v>603</v>
      </c>
      <c r="C12" s="8" t="n">
        <v>0.8</v>
      </c>
      <c r="D12" s="8" t="n">
        <v>0.01</v>
      </c>
      <c r="E12" s="8" t="n">
        <v>0.01</v>
      </c>
    </row>
    <row r="13" spans="1:6">
      <c r="A13" s="4" t="s">
        <v>684</v>
      </c>
      <c r="C13" s="9" t="n">
        <v>3.4</v>
      </c>
      <c r="D13" s="9" t="n">
        <v>1.62</v>
      </c>
      <c r="E13" s="9" t="n">
        <v>0.01</v>
      </c>
    </row>
    <row r="14" spans="1:6">
      <c r="A14" s="4" t="s">
        <v>685</v>
      </c>
      <c r="C14" s="9" t="n">
        <v>0.01</v>
      </c>
      <c r="D14" s="9" t="n">
        <v>1.62</v>
      </c>
      <c r="E14" s="9" t="n">
        <v>0.01</v>
      </c>
    </row>
    <row r="15" spans="1:6">
      <c r="A15" s="4" t="s">
        <v>686</v>
      </c>
      <c r="C15" s="9" t="n">
        <v>3.4</v>
      </c>
      <c r="E15" s="9" t="n">
        <v>0.01</v>
      </c>
    </row>
    <row r="16" spans="1:6">
      <c r="A16" s="4" t="s">
        <v>607</v>
      </c>
      <c r="C16" s="9" t="n">
        <v>0.96</v>
      </c>
      <c r="D16" s="9" t="n">
        <v>0.8</v>
      </c>
      <c r="E16" s="9" t="n">
        <v>0.01</v>
      </c>
      <c r="F16" s="8" t="n">
        <v>0.01</v>
      </c>
    </row>
    <row r="17" spans="1:6">
      <c r="A17" s="4" t="s">
        <v>687</v>
      </c>
      <c r="C17" s="9" t="n">
        <v>0.93</v>
      </c>
    </row>
    <row r="18" spans="1:6">
      <c r="A18" s="4" t="s">
        <v>688</v>
      </c>
      <c r="C18" s="9" t="n">
        <v>1.62</v>
      </c>
    </row>
    <row r="19" spans="1:6">
      <c r="A19" s="3" t="s">
        <v>690</v>
      </c>
    </row>
    <row r="20" spans="1:6">
      <c r="A20" s="4" t="s">
        <v>603</v>
      </c>
      <c r="C20" s="9" t="n">
        <v>0.48</v>
      </c>
      <c r="D20" s="9" t="n">
        <v>0.15</v>
      </c>
      <c r="E20" s="9" t="n">
        <v>0.15</v>
      </c>
    </row>
    <row r="21" spans="1:6">
      <c r="A21" s="4" t="s">
        <v>684</v>
      </c>
      <c r="C21" s="9" t="n">
        <v>1.63</v>
      </c>
      <c r="D21" s="9" t="n">
        <v>0.82</v>
      </c>
      <c r="E21" s="9" t="n">
        <v>0.15</v>
      </c>
    </row>
    <row r="22" spans="1:6">
      <c r="A22" s="4" t="s">
        <v>685</v>
      </c>
      <c r="C22" s="9" t="n">
        <v>0.15</v>
      </c>
      <c r="D22" s="9" t="n">
        <v>0.87</v>
      </c>
      <c r="E22" s="9" t="n">
        <v>0.15</v>
      </c>
    </row>
    <row r="23" spans="1:6">
      <c r="A23" s="4" t="s">
        <v>686</v>
      </c>
      <c r="C23" s="9" t="n">
        <v>1.66</v>
      </c>
      <c r="E23" s="9" t="n">
        <v>0.15</v>
      </c>
    </row>
    <row r="24" spans="1:6">
      <c r="A24" s="4" t="s">
        <v>607</v>
      </c>
      <c r="C24" s="9" t="n">
        <v>0.54</v>
      </c>
      <c r="D24" s="8" t="n">
        <v>0.48</v>
      </c>
      <c r="E24" s="8" t="n">
        <v>0.15</v>
      </c>
      <c r="F24" s="8" t="n">
        <v>0.15</v>
      </c>
    </row>
    <row r="25" spans="1:6">
      <c r="A25" s="4" t="s">
        <v>687</v>
      </c>
      <c r="C25" s="9" t="n">
        <v>0.52</v>
      </c>
    </row>
    <row r="26" spans="1:6">
      <c r="A26" s="4" t="s">
        <v>688</v>
      </c>
      <c r="C26" s="8" t="n">
        <v>0.66</v>
      </c>
    </row>
    <row r="27" spans="1:6">
      <c r="A27" s="3" t="s">
        <v>691</v>
      </c>
    </row>
    <row r="28" spans="1:6">
      <c r="A28" s="4" t="s">
        <v>692</v>
      </c>
      <c r="B28" s="4" t="s">
        <v>426</v>
      </c>
      <c r="C28" s="6" t="n">
        <v>7319</v>
      </c>
      <c r="D28" s="6" t="n">
        <v>3829</v>
      </c>
      <c r="E28" s="6" t="n">
        <v>1208</v>
      </c>
    </row>
    <row r="29" spans="1:6">
      <c r="A29" s="4" t="s">
        <v>693</v>
      </c>
      <c r="B29" s="4" t="s">
        <v>426</v>
      </c>
      <c r="C29" s="5" t="n">
        <v>7124</v>
      </c>
    </row>
    <row r="30" spans="1:6">
      <c r="A30" s="4" t="s">
        <v>694</v>
      </c>
      <c r="B30" s="4" t="s">
        <v>426</v>
      </c>
      <c r="C30" s="6" t="n">
        <v>169</v>
      </c>
    </row>
    <row r="31" spans="1:6">
      <c r="A31" s="3" t="s">
        <v>695</v>
      </c>
    </row>
    <row r="32" spans="1:6">
      <c r="A32" s="4" t="s">
        <v>696</v>
      </c>
      <c r="C32" s="4" t="s">
        <v>697</v>
      </c>
      <c r="D32" s="4" t="s">
        <v>698</v>
      </c>
      <c r="E32" s="4" t="s">
        <v>673</v>
      </c>
      <c r="F32" s="4" t="s">
        <v>699</v>
      </c>
    </row>
    <row r="33" spans="1:6">
      <c r="A33" s="4" t="s">
        <v>687</v>
      </c>
      <c r="C33" s="4" t="s">
        <v>697</v>
      </c>
    </row>
    <row r="34" spans="1:6">
      <c r="A34" s="4" t="s">
        <v>688</v>
      </c>
      <c r="C34" s="4" t="s">
        <v>700</v>
      </c>
    </row>
    <row r="35" spans="1:6"/>
    <row r="36" spans="1:6">
      <c r="A36" s="4" t="s">
        <v>426</v>
      </c>
      <c r="B36" s="4" t="s">
        <v>701</v>
      </c>
    </row>
  </sheetData>
  <mergeCells count="4">
    <mergeCell ref="A1:B2"/>
    <mergeCell ref="C1:F1"/>
    <mergeCell ref="A35:E35"/>
    <mergeCell ref="B36:E3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18</v>
      </c>
      <c r="D2" s="2" t="s">
        <v>68</v>
      </c>
    </row>
    <row r="3" spans="1:4">
      <c r="A3" s="3" t="s">
        <v>683</v>
      </c>
    </row>
    <row r="4" spans="1:4">
      <c r="A4" s="4" t="s">
        <v>684</v>
      </c>
      <c r="B4" s="5" t="n">
        <v>616</v>
      </c>
      <c r="C4" s="5" t="n">
        <v>773</v>
      </c>
      <c r="D4" s="5" t="n">
        <v>1057</v>
      </c>
    </row>
    <row r="5" spans="1:4">
      <c r="A5" s="4" t="s">
        <v>686</v>
      </c>
      <c r="B5" s="5" t="n">
        <v>-531</v>
      </c>
      <c r="D5" s="5" t="n">
        <v>-1961</v>
      </c>
    </row>
    <row r="6" spans="1:4">
      <c r="A6" s="3" t="s">
        <v>703</v>
      </c>
    </row>
    <row r="7" spans="1:4">
      <c r="A7" s="4" t="s">
        <v>684</v>
      </c>
      <c r="B7" s="8" t="n">
        <v>1.63</v>
      </c>
      <c r="C7" s="8" t="n">
        <v>0.82</v>
      </c>
      <c r="D7" s="8" t="n">
        <v>0.15</v>
      </c>
    </row>
    <row r="8" spans="1:4">
      <c r="A8" s="4" t="s">
        <v>685</v>
      </c>
      <c r="B8" s="8" t="n">
        <v>0.15</v>
      </c>
      <c r="C8" s="8" t="n">
        <v>0.87</v>
      </c>
      <c r="D8" s="8" t="n">
        <v>0.15</v>
      </c>
    </row>
    <row r="9" spans="1:4">
      <c r="A9" s="4" t="s">
        <v>704</v>
      </c>
    </row>
    <row r="10" spans="1:4">
      <c r="A10" s="3" t="s">
        <v>683</v>
      </c>
    </row>
    <row r="11" spans="1:4">
      <c r="A11" s="4" t="s">
        <v>603</v>
      </c>
      <c r="B11" s="5" t="n">
        <v>1458</v>
      </c>
      <c r="C11" s="5" t="n">
        <v>750</v>
      </c>
      <c r="D11" s="5" t="n">
        <v>1864</v>
      </c>
    </row>
    <row r="12" spans="1:4">
      <c r="A12" s="4" t="s">
        <v>684</v>
      </c>
      <c r="B12" s="5" t="n">
        <v>616</v>
      </c>
      <c r="C12" s="5" t="n">
        <v>773</v>
      </c>
      <c r="D12" s="5" t="n">
        <v>1057</v>
      </c>
    </row>
    <row r="13" spans="1:4">
      <c r="A13" s="4" t="s">
        <v>705</v>
      </c>
      <c r="B13" s="5" t="n">
        <v>-80</v>
      </c>
      <c r="C13" s="5" t="n">
        <v>-15</v>
      </c>
    </row>
    <row r="14" spans="1:4">
      <c r="A14" s="4" t="s">
        <v>685</v>
      </c>
      <c r="B14" s="5" t="n">
        <v>-30</v>
      </c>
      <c r="C14" s="5" t="n">
        <v>-50</v>
      </c>
      <c r="D14" s="5" t="n">
        <v>-210</v>
      </c>
    </row>
    <row r="15" spans="1:4">
      <c r="A15" s="4" t="s">
        <v>686</v>
      </c>
      <c r="B15" s="5" t="n">
        <v>-531</v>
      </c>
      <c r="D15" s="5" t="n">
        <v>-1961</v>
      </c>
    </row>
    <row r="16" spans="1:4">
      <c r="A16" s="4" t="s">
        <v>607</v>
      </c>
      <c r="B16" s="5" t="n">
        <v>1433</v>
      </c>
      <c r="C16" s="5" t="n">
        <v>1458</v>
      </c>
      <c r="D16" s="5" t="n">
        <v>750</v>
      </c>
    </row>
    <row r="17" spans="1:4">
      <c r="A17" s="3" t="s">
        <v>703</v>
      </c>
    </row>
    <row r="18" spans="1:4">
      <c r="A18" s="4" t="s">
        <v>603</v>
      </c>
      <c r="B18" s="8" t="n">
        <v>0.47</v>
      </c>
      <c r="C18" s="8" t="n">
        <v>0.15</v>
      </c>
      <c r="D18" s="8" t="n">
        <v>0.15</v>
      </c>
    </row>
    <row r="19" spans="1:4">
      <c r="A19" s="4" t="s">
        <v>684</v>
      </c>
      <c r="B19" s="9" t="n">
        <v>1.63</v>
      </c>
      <c r="C19" s="9" t="n">
        <v>0.82</v>
      </c>
      <c r="D19" s="9" t="n">
        <v>0.15</v>
      </c>
    </row>
    <row r="20" spans="1:4">
      <c r="A20" s="4" t="s">
        <v>705</v>
      </c>
      <c r="B20" s="9" t="n">
        <v>0.66</v>
      </c>
      <c r="C20" s="9" t="n">
        <v>0.65</v>
      </c>
    </row>
    <row r="21" spans="1:4">
      <c r="A21" s="4" t="s">
        <v>685</v>
      </c>
      <c r="B21" s="9" t="n">
        <v>0.15</v>
      </c>
      <c r="C21" s="9" t="n">
        <v>0.87</v>
      </c>
      <c r="D21" s="9" t="n">
        <v>0.15</v>
      </c>
    </row>
    <row r="22" spans="1:4">
      <c r="A22" s="4" t="s">
        <v>686</v>
      </c>
      <c r="B22" s="9" t="n">
        <v>1.66</v>
      </c>
      <c r="D22" s="9" t="n">
        <v>0.15</v>
      </c>
    </row>
    <row r="23" spans="1:4">
      <c r="A23" s="4" t="s">
        <v>607</v>
      </c>
      <c r="B23" s="8" t="n">
        <v>0.53</v>
      </c>
      <c r="C23" s="8" t="n">
        <v>0.47</v>
      </c>
      <c r="D23" s="8" t="n">
        <v>0.1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18</v>
      </c>
      <c r="D2" s="2" t="s">
        <v>68</v>
      </c>
    </row>
    <row r="3" spans="1:4">
      <c r="A3" s="3" t="s">
        <v>114</v>
      </c>
    </row>
    <row r="4" spans="1:4">
      <c r="A4" s="4" t="s">
        <v>91</v>
      </c>
      <c r="B4" s="6" t="n">
        <v>-8021</v>
      </c>
      <c r="C4" s="6" t="n">
        <v>8349</v>
      </c>
      <c r="D4" s="6" t="n">
        <v>4023</v>
      </c>
    </row>
    <row r="5" spans="1:4">
      <c r="A5" s="3" t="s">
        <v>115</v>
      </c>
    </row>
    <row r="6" spans="1:4">
      <c r="A6" s="4" t="s">
        <v>116</v>
      </c>
      <c r="B6" s="5" t="n">
        <v>8462</v>
      </c>
      <c r="C6" s="5" t="n">
        <v>5236</v>
      </c>
      <c r="D6" s="5" t="n">
        <v>3273</v>
      </c>
    </row>
    <row r="7" spans="1:4">
      <c r="A7" s="4" t="s">
        <v>117</v>
      </c>
      <c r="B7" s="5" t="n">
        <v>1465</v>
      </c>
      <c r="C7" s="5" t="n">
        <v>878</v>
      </c>
      <c r="D7" s="5" t="n">
        <v>338</v>
      </c>
    </row>
    <row r="8" spans="1:4">
      <c r="A8" s="4" t="s">
        <v>118</v>
      </c>
      <c r="B8" s="5" t="n">
        <v>26445</v>
      </c>
      <c r="C8" s="5" t="n">
        <v>22456</v>
      </c>
      <c r="D8" s="5" t="n">
        <v>20247</v>
      </c>
    </row>
    <row r="9" spans="1:4">
      <c r="A9" s="4" t="s">
        <v>47</v>
      </c>
      <c r="B9" s="5" t="n">
        <v>-8011</v>
      </c>
      <c r="C9" s="5" t="n">
        <v>-4065</v>
      </c>
      <c r="D9" s="5" t="n">
        <v>-2917</v>
      </c>
    </row>
    <row r="10" spans="1:4">
      <c r="A10" s="4" t="s">
        <v>119</v>
      </c>
      <c r="B10" s="5" t="n">
        <v>2596</v>
      </c>
      <c r="C10" s="5" t="n">
        <v>2412</v>
      </c>
      <c r="D10" s="5" t="n">
        <v>2028</v>
      </c>
    </row>
    <row r="11" spans="1:4">
      <c r="A11" s="4" t="s">
        <v>120</v>
      </c>
      <c r="B11" s="5" t="n">
        <v>13638</v>
      </c>
      <c r="C11" s="5" t="n">
        <v>2747</v>
      </c>
    </row>
    <row r="12" spans="1:4">
      <c r="A12" s="4" t="s">
        <v>105</v>
      </c>
      <c r="B12" s="5" t="n">
        <v>1287</v>
      </c>
      <c r="C12" s="5" t="n">
        <v>1057</v>
      </c>
      <c r="D12" s="5" t="n">
        <v>233</v>
      </c>
    </row>
    <row r="13" spans="1:4">
      <c r="A13" s="4" t="s">
        <v>121</v>
      </c>
      <c r="B13" s="5" t="n">
        <v>2383</v>
      </c>
      <c r="C13" s="5" t="n">
        <v>17</v>
      </c>
      <c r="D13" s="5" t="n">
        <v>97</v>
      </c>
    </row>
    <row r="14" spans="1:4">
      <c r="A14" s="3" t="s">
        <v>122</v>
      </c>
    </row>
    <row r="15" spans="1:4">
      <c r="A15" s="4" t="s">
        <v>123</v>
      </c>
      <c r="B15" s="5" t="n">
        <v>-38661</v>
      </c>
      <c r="C15" s="5" t="n">
        <v>-5536</v>
      </c>
      <c r="D15" s="5" t="n">
        <v>-32145</v>
      </c>
    </row>
    <row r="16" spans="1:4">
      <c r="A16" s="4" t="s">
        <v>22</v>
      </c>
      <c r="B16" s="5" t="n">
        <v>9913</v>
      </c>
      <c r="C16" s="5" t="n">
        <v>-780</v>
      </c>
      <c r="D16" s="5" t="n">
        <v>-3665</v>
      </c>
    </row>
    <row r="17" spans="1:4">
      <c r="A17" s="4" t="s">
        <v>124</v>
      </c>
      <c r="B17" s="5" t="n">
        <v>-3576</v>
      </c>
      <c r="C17" s="5" t="n">
        <v>-1490</v>
      </c>
      <c r="D17" s="5" t="n">
        <v>-7652</v>
      </c>
    </row>
    <row r="18" spans="1:4">
      <c r="A18" s="4" t="s">
        <v>25</v>
      </c>
      <c r="B18" s="5" t="n">
        <v>-11408</v>
      </c>
      <c r="C18" s="5" t="n">
        <v>17</v>
      </c>
      <c r="D18" s="5" t="n">
        <v>4419</v>
      </c>
    </row>
    <row r="19" spans="1:4">
      <c r="A19" s="4" t="s">
        <v>125</v>
      </c>
      <c r="B19" s="5" t="n">
        <v>-7558</v>
      </c>
      <c r="C19" s="5" t="n">
        <v>-11112</v>
      </c>
      <c r="D19" s="5" t="n">
        <v>12928</v>
      </c>
    </row>
    <row r="20" spans="1:4">
      <c r="A20" s="4" t="s">
        <v>39</v>
      </c>
      <c r="B20" s="5" t="n">
        <v>-1090</v>
      </c>
      <c r="C20" s="5" t="n">
        <v>920</v>
      </c>
      <c r="D20" s="5" t="n">
        <v>-2384</v>
      </c>
    </row>
    <row r="21" spans="1:4">
      <c r="A21" s="4" t="s">
        <v>42</v>
      </c>
      <c r="B21" s="5" t="n">
        <v>-4253</v>
      </c>
      <c r="C21" s="5" t="n">
        <v>-257</v>
      </c>
      <c r="D21" s="5" t="n">
        <v>5301</v>
      </c>
    </row>
    <row r="22" spans="1:4">
      <c r="A22" s="4" t="s">
        <v>49</v>
      </c>
      <c r="B22" s="5" t="n">
        <v>9865</v>
      </c>
      <c r="C22" s="5" t="n">
        <v>2007</v>
      </c>
      <c r="D22" s="5" t="n">
        <v>10346</v>
      </c>
    </row>
    <row r="23" spans="1:4">
      <c r="A23" s="4" t="s">
        <v>126</v>
      </c>
      <c r="B23" s="5" t="n">
        <v>-6524</v>
      </c>
      <c r="C23" s="5" t="n">
        <v>22856</v>
      </c>
      <c r="D23" s="5" t="n">
        <v>14470</v>
      </c>
    </row>
    <row r="24" spans="1:4">
      <c r="A24" s="3" t="s">
        <v>127</v>
      </c>
    </row>
    <row r="25" spans="1:4">
      <c r="A25" s="4" t="s">
        <v>128</v>
      </c>
      <c r="B25" s="5" t="n">
        <v>-9514</v>
      </c>
      <c r="C25" s="5" t="n">
        <v>-9272</v>
      </c>
      <c r="D25" s="5" t="n">
        <v>-5476</v>
      </c>
    </row>
    <row r="26" spans="1:4">
      <c r="A26" s="4" t="s">
        <v>129</v>
      </c>
      <c r="B26" s="5" t="n">
        <v>-142925</v>
      </c>
      <c r="C26" s="5" t="n">
        <v>247</v>
      </c>
      <c r="D26" s="5" t="n">
        <v>-67047</v>
      </c>
    </row>
    <row r="27" spans="1:4">
      <c r="A27" s="4" t="s">
        <v>130</v>
      </c>
      <c r="B27" s="5" t="n">
        <v>-152439</v>
      </c>
      <c r="C27" s="5" t="n">
        <v>-9025</v>
      </c>
      <c r="D27" s="5" t="n">
        <v>-72523</v>
      </c>
    </row>
    <row r="28" spans="1:4">
      <c r="A28" s="3" t="s">
        <v>131</v>
      </c>
    </row>
    <row r="29" spans="1:4">
      <c r="A29" s="4" t="s">
        <v>132</v>
      </c>
      <c r="B29" s="5" t="n">
        <v>569988</v>
      </c>
      <c r="C29" s="5" t="n">
        <v>88650</v>
      </c>
      <c r="D29" s="5" t="n">
        <v>49750</v>
      </c>
    </row>
    <row r="30" spans="1:4">
      <c r="A30" s="4" t="s">
        <v>108</v>
      </c>
      <c r="C30" s="5" t="n">
        <v>-89862</v>
      </c>
    </row>
    <row r="31" spans="1:4">
      <c r="A31" s="4" t="s">
        <v>133</v>
      </c>
      <c r="B31" s="5" t="n">
        <v>114000</v>
      </c>
      <c r="C31" s="5" t="n">
        <v>42000</v>
      </c>
      <c r="D31" s="5" t="n">
        <v>20000</v>
      </c>
    </row>
    <row r="32" spans="1:4">
      <c r="A32" s="4" t="s">
        <v>134</v>
      </c>
      <c r="B32" s="5" t="n">
        <v>-94000</v>
      </c>
      <c r="C32" s="5" t="n">
        <v>-52000</v>
      </c>
      <c r="D32" s="5" t="n">
        <v>-10000</v>
      </c>
    </row>
    <row r="33" spans="1:4">
      <c r="A33" s="4" t="s">
        <v>135</v>
      </c>
      <c r="B33" s="5" t="n">
        <v>-385</v>
      </c>
      <c r="D33" s="5" t="n">
        <v>-25</v>
      </c>
    </row>
    <row r="34" spans="1:4">
      <c r="A34" s="4" t="s">
        <v>136</v>
      </c>
      <c r="B34" s="5" t="n">
        <v>-6630</v>
      </c>
      <c r="C34" s="5" t="n">
        <v>-3966</v>
      </c>
      <c r="D34" s="5" t="n">
        <v>-1168</v>
      </c>
    </row>
    <row r="35" spans="1:4">
      <c r="A35" s="4" t="s">
        <v>137</v>
      </c>
      <c r="B35" s="5" t="n">
        <v>-3353</v>
      </c>
      <c r="C35" s="5" t="n">
        <v>-1470</v>
      </c>
    </row>
    <row r="36" spans="1:4">
      <c r="A36" s="4" t="s">
        <v>33</v>
      </c>
      <c r="C36" s="5" t="n">
        <v>-224</v>
      </c>
    </row>
    <row r="37" spans="1:4">
      <c r="A37" s="4" t="s">
        <v>138</v>
      </c>
      <c r="B37" s="5" t="n">
        <v>-416814</v>
      </c>
      <c r="C37" s="5" t="n">
        <v>-2634</v>
      </c>
      <c r="D37" s="5" t="n">
        <v>-2279</v>
      </c>
    </row>
    <row r="38" spans="1:4">
      <c r="A38" s="4" t="s">
        <v>139</v>
      </c>
      <c r="D38" s="5" t="n">
        <v>20</v>
      </c>
    </row>
    <row r="39" spans="1:4">
      <c r="A39" s="4" t="s">
        <v>140</v>
      </c>
      <c r="B39" s="5" t="n">
        <v>162806</v>
      </c>
      <c r="C39" s="5" t="n">
        <v>-19506</v>
      </c>
      <c r="D39" s="5" t="n">
        <v>56298</v>
      </c>
    </row>
    <row r="40" spans="1:4">
      <c r="A40" s="4" t="s">
        <v>141</v>
      </c>
      <c r="B40" s="5" t="n">
        <v>3843</v>
      </c>
      <c r="C40" s="5" t="n">
        <v>-5675</v>
      </c>
      <c r="D40" s="5" t="n">
        <v>-1755</v>
      </c>
    </row>
    <row r="41" spans="1:4">
      <c r="A41" s="4" t="s">
        <v>142</v>
      </c>
      <c r="B41" s="5" t="n">
        <v>9632</v>
      </c>
      <c r="C41" s="5" t="n">
        <v>15307</v>
      </c>
      <c r="D41" s="5" t="n">
        <v>17062</v>
      </c>
    </row>
    <row r="42" spans="1:4">
      <c r="A42" s="4" t="s">
        <v>143</v>
      </c>
      <c r="B42" s="5" t="n">
        <v>13475</v>
      </c>
      <c r="C42" s="5" t="n">
        <v>9632</v>
      </c>
      <c r="D42" s="5" t="n">
        <v>15307</v>
      </c>
    </row>
    <row r="43" spans="1:4">
      <c r="A43" s="3" t="s">
        <v>144</v>
      </c>
    </row>
    <row r="44" spans="1:4">
      <c r="A44" s="4" t="s">
        <v>145</v>
      </c>
      <c r="B44" s="5" t="n">
        <v>37035</v>
      </c>
      <c r="C44" s="5" t="n">
        <v>27650</v>
      </c>
      <c r="D44" s="5" t="n">
        <v>20870</v>
      </c>
    </row>
    <row r="45" spans="1:4">
      <c r="A45" s="4" t="s">
        <v>146</v>
      </c>
      <c r="B45" s="5" t="n">
        <v>4343</v>
      </c>
      <c r="C45" s="5" t="n">
        <v>11017</v>
      </c>
      <c r="D45" s="5" t="n">
        <v>2812</v>
      </c>
    </row>
    <row r="46" spans="1:4">
      <c r="A46" s="3" t="s">
        <v>147</v>
      </c>
    </row>
    <row r="47" spans="1:4">
      <c r="A47" s="4" t="s">
        <v>148</v>
      </c>
      <c r="C47" s="5" t="n">
        <v>1615</v>
      </c>
    </row>
    <row r="48" spans="1:4">
      <c r="A48" s="4" t="s">
        <v>149</v>
      </c>
      <c r="C48" s="5" t="n">
        <v>363</v>
      </c>
    </row>
    <row r="49" spans="1:4">
      <c r="A49" s="4" t="s">
        <v>150</v>
      </c>
      <c r="B49" s="5" t="n">
        <v>123</v>
      </c>
      <c r="C49" s="6" t="n">
        <v>235</v>
      </c>
      <c r="D49" s="6" t="n">
        <v>170</v>
      </c>
    </row>
    <row r="50" spans="1:4">
      <c r="A50" s="4" t="s">
        <v>151</v>
      </c>
      <c r="B50" s="5" t="n">
        <v>956</v>
      </c>
    </row>
    <row r="51" spans="1:4">
      <c r="A51" s="4" t="s">
        <v>152</v>
      </c>
      <c r="B51" s="6" t="n">
        <v>180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18</v>
      </c>
      <c r="D2" s="2" t="s">
        <v>68</v>
      </c>
    </row>
    <row r="3" spans="1:4">
      <c r="A3" s="3" t="s">
        <v>707</v>
      </c>
    </row>
    <row r="4" spans="1:4">
      <c r="A4" s="4" t="s">
        <v>708</v>
      </c>
      <c r="B4" s="5" t="n">
        <v>616</v>
      </c>
      <c r="C4" s="5" t="n">
        <v>773</v>
      </c>
      <c r="D4" s="5" t="n">
        <v>1057</v>
      </c>
    </row>
    <row r="5" spans="1:4">
      <c r="A5" s="3" t="s">
        <v>703</v>
      </c>
    </row>
    <row r="6" spans="1:4">
      <c r="A6" s="4" t="s">
        <v>709</v>
      </c>
      <c r="B6" s="8" t="n">
        <v>1.63</v>
      </c>
      <c r="C6" s="8" t="n">
        <v>0.82</v>
      </c>
      <c r="D6" s="8" t="n">
        <v>0.15</v>
      </c>
    </row>
    <row r="7" spans="1:4">
      <c r="A7" s="4" t="s">
        <v>61</v>
      </c>
    </row>
    <row r="8" spans="1:4">
      <c r="A8" s="3" t="s">
        <v>707</v>
      </c>
    </row>
    <row r="9" spans="1:4">
      <c r="A9" s="4" t="s">
        <v>603</v>
      </c>
      <c r="B9" s="5" t="n">
        <v>11867</v>
      </c>
      <c r="C9" s="5" t="n">
        <v>14702</v>
      </c>
      <c r="D9" s="5" t="n">
        <v>13142</v>
      </c>
    </row>
    <row r="10" spans="1:4">
      <c r="A10" s="4" t="s">
        <v>708</v>
      </c>
      <c r="B10" s="5" t="n">
        <v>531</v>
      </c>
      <c r="D10" s="5" t="n">
        <v>1961</v>
      </c>
    </row>
    <row r="11" spans="1:4">
      <c r="A11" s="4" t="s">
        <v>710</v>
      </c>
      <c r="B11" s="5" t="n">
        <v>-1402</v>
      </c>
      <c r="C11" s="5" t="n">
        <v>-2835</v>
      </c>
    </row>
    <row r="12" spans="1:4">
      <c r="A12" s="4" t="s">
        <v>711</v>
      </c>
      <c r="B12" s="5" t="n">
        <v>-402</v>
      </c>
      <c r="D12" s="5" t="n">
        <v>-401</v>
      </c>
    </row>
    <row r="13" spans="1:4">
      <c r="A13" s="4" t="s">
        <v>607</v>
      </c>
      <c r="B13" s="5" t="n">
        <v>10594</v>
      </c>
      <c r="C13" s="5" t="n">
        <v>11867</v>
      </c>
      <c r="D13" s="5" t="n">
        <v>14702</v>
      </c>
    </row>
    <row r="14" spans="1:4">
      <c r="A14" s="3" t="s">
        <v>703</v>
      </c>
    </row>
    <row r="15" spans="1:4">
      <c r="A15" s="4" t="s">
        <v>603</v>
      </c>
      <c r="B15" s="8" t="n">
        <v>0.15</v>
      </c>
      <c r="D15" s="8" t="n">
        <v>0.15</v>
      </c>
    </row>
    <row r="16" spans="1:4">
      <c r="A16" s="4" t="s">
        <v>709</v>
      </c>
      <c r="B16" s="9" t="n">
        <v>1.66</v>
      </c>
      <c r="D16" s="9" t="n">
        <v>0.15</v>
      </c>
    </row>
    <row r="17" spans="1:4">
      <c r="A17" s="4" t="s">
        <v>712</v>
      </c>
      <c r="B17" s="9" t="n">
        <v>0.15</v>
      </c>
      <c r="C17" s="8" t="n">
        <v>0.15</v>
      </c>
    </row>
    <row r="18" spans="1:4">
      <c r="A18" s="4" t="s">
        <v>713</v>
      </c>
      <c r="B18" s="9" t="n">
        <v>0.15</v>
      </c>
      <c r="D18" s="8" t="n">
        <v>0.15</v>
      </c>
    </row>
    <row r="19" spans="1:4">
      <c r="A19" s="4" t="s">
        <v>607</v>
      </c>
      <c r="B19" s="8" t="n">
        <v>0.23</v>
      </c>
      <c r="C19" s="8" t="n">
        <v>0.1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14</v>
      </c>
      <c r="B1" s="2" t="s">
        <v>481</v>
      </c>
      <c r="C1" s="2" t="s">
        <v>412</v>
      </c>
      <c r="K1" s="2" t="s">
        <v>1</v>
      </c>
    </row>
    <row r="2" spans="1:13">
      <c r="B2" s="2" t="s">
        <v>715</v>
      </c>
      <c r="C2" s="2" t="s">
        <v>2</v>
      </c>
      <c r="D2" s="2" t="s">
        <v>370</v>
      </c>
      <c r="E2" s="2" t="s">
        <v>716</v>
      </c>
      <c r="F2" s="2" t="s">
        <v>587</v>
      </c>
      <c r="G2" s="2" t="s">
        <v>18</v>
      </c>
      <c r="H2" s="2" t="s">
        <v>717</v>
      </c>
      <c r="I2" s="2" t="s">
        <v>718</v>
      </c>
      <c r="J2" s="2" t="s">
        <v>719</v>
      </c>
      <c r="K2" s="2" t="s">
        <v>2</v>
      </c>
      <c r="L2" s="2" t="s">
        <v>18</v>
      </c>
      <c r="M2" s="2" t="s">
        <v>68</v>
      </c>
    </row>
    <row r="3" spans="1:13">
      <c r="A3" s="4" t="s">
        <v>720</v>
      </c>
      <c r="C3" s="8" t="n">
        <v>0.06</v>
      </c>
      <c r="D3" s="8" t="n">
        <v>0.01</v>
      </c>
      <c r="E3" s="8" t="n">
        <v>-0.13</v>
      </c>
      <c r="F3" s="8" t="n">
        <v>-0.03</v>
      </c>
      <c r="G3" s="8" t="n">
        <v>0.03</v>
      </c>
      <c r="H3" s="8" t="n">
        <v>0.05</v>
      </c>
      <c r="I3" s="8" t="n">
        <v>0.03</v>
      </c>
      <c r="J3" s="8" t="n">
        <v>-0.01</v>
      </c>
      <c r="K3" s="8" t="n">
        <v>-0.09</v>
      </c>
      <c r="L3" s="8" t="n">
        <v>0.09</v>
      </c>
      <c r="M3" s="8" t="n">
        <v>0.04</v>
      </c>
    </row>
    <row r="4" spans="1:13">
      <c r="A4" s="4" t="s">
        <v>59</v>
      </c>
    </row>
    <row r="5" spans="1:13">
      <c r="A5" s="4" t="s">
        <v>721</v>
      </c>
      <c r="B5" s="6" t="n">
        <v>89862</v>
      </c>
    </row>
    <row r="6" spans="1:13">
      <c r="A6" s="4" t="s">
        <v>722</v>
      </c>
      <c r="K6" s="6" t="n">
        <v>80925</v>
      </c>
      <c r="L6" s="6" t="n">
        <v>81513</v>
      </c>
    </row>
    <row r="7" spans="1:13">
      <c r="A7" s="4" t="s">
        <v>723</v>
      </c>
      <c r="K7" s="5" t="n">
        <v>0</v>
      </c>
      <c r="L7" s="5" t="n">
        <v>0</v>
      </c>
    </row>
  </sheetData>
  <mergeCells count="3">
    <mergeCell ref="A1:A2"/>
    <mergeCell ref="C1:J1"/>
    <mergeCell ref="K1:M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4</v>
      </c>
      <c r="B1" s="2" t="s">
        <v>412</v>
      </c>
      <c r="J1" s="2" t="s">
        <v>1</v>
      </c>
    </row>
    <row r="2" spans="1:12">
      <c r="B2" s="2" t="s">
        <v>2</v>
      </c>
      <c r="C2" s="2" t="s">
        <v>370</v>
      </c>
      <c r="D2" s="2" t="s">
        <v>716</v>
      </c>
      <c r="E2" s="2" t="s">
        <v>587</v>
      </c>
      <c r="F2" s="2" t="s">
        <v>18</v>
      </c>
      <c r="G2" s="2" t="s">
        <v>717</v>
      </c>
      <c r="H2" s="2" t="s">
        <v>718</v>
      </c>
      <c r="I2" s="2" t="s">
        <v>719</v>
      </c>
      <c r="J2" s="2" t="s">
        <v>2</v>
      </c>
      <c r="K2" s="2" t="s">
        <v>18</v>
      </c>
      <c r="L2" s="2" t="s">
        <v>68</v>
      </c>
    </row>
    <row r="3" spans="1:12">
      <c r="A3" s="3" t="s">
        <v>725</v>
      </c>
    </row>
    <row r="4" spans="1:12">
      <c r="A4" s="4" t="s">
        <v>726</v>
      </c>
      <c r="B4" s="6" t="n">
        <v>5164</v>
      </c>
      <c r="C4" s="6" t="n">
        <v>1303</v>
      </c>
      <c r="D4" s="6" t="n">
        <v>-11367</v>
      </c>
      <c r="E4" s="6" t="n">
        <v>-3121</v>
      </c>
      <c r="F4" s="6" t="n">
        <v>2163</v>
      </c>
      <c r="G4" s="6" t="n">
        <v>4698</v>
      </c>
      <c r="H4" s="6" t="n">
        <v>2501</v>
      </c>
      <c r="I4" s="6" t="n">
        <v>-1013</v>
      </c>
      <c r="J4" s="6" t="n">
        <v>-8021</v>
      </c>
      <c r="K4" s="6" t="n">
        <v>8349</v>
      </c>
      <c r="L4" s="6" t="n">
        <v>4023</v>
      </c>
    </row>
    <row r="5" spans="1:12">
      <c r="A5" s="3" t="s">
        <v>727</v>
      </c>
    </row>
    <row r="6" spans="1:12">
      <c r="A6" s="4" t="s">
        <v>728</v>
      </c>
      <c r="J6" s="5" t="n">
        <v>89778</v>
      </c>
      <c r="K6" s="5" t="n">
        <v>89862</v>
      </c>
      <c r="L6" s="5" t="n">
        <v>89866</v>
      </c>
    </row>
    <row r="7" spans="1:12">
      <c r="A7" s="3" t="s">
        <v>729</v>
      </c>
    </row>
    <row r="8" spans="1:12">
      <c r="A8" s="4" t="s">
        <v>730</v>
      </c>
      <c r="J8" s="5" t="n">
        <v>0</v>
      </c>
      <c r="K8" s="5" t="n">
        <v>0</v>
      </c>
      <c r="L8" s="5" t="n">
        <v>0</v>
      </c>
    </row>
    <row r="9" spans="1:12">
      <c r="A9" s="4" t="s">
        <v>731</v>
      </c>
      <c r="J9" s="5" t="n">
        <v>89778</v>
      </c>
      <c r="K9" s="5" t="n">
        <v>89862</v>
      </c>
      <c r="L9" s="5" t="n">
        <v>89866</v>
      </c>
    </row>
    <row r="10" spans="1:12">
      <c r="A10" s="4" t="s">
        <v>732</v>
      </c>
      <c r="B10" s="8" t="n">
        <v>0.06</v>
      </c>
      <c r="C10" s="8" t="n">
        <v>0.01</v>
      </c>
      <c r="D10" s="8" t="n">
        <v>-0.13</v>
      </c>
      <c r="E10" s="8" t="n">
        <v>-0.03</v>
      </c>
      <c r="F10" s="8" t="n">
        <v>0.03</v>
      </c>
      <c r="G10" s="8" t="n">
        <v>0.05</v>
      </c>
      <c r="H10" s="8" t="n">
        <v>0.03</v>
      </c>
      <c r="I10" s="8" t="n">
        <v>-0.01</v>
      </c>
      <c r="J10" s="8" t="n">
        <v>-0.09</v>
      </c>
      <c r="K10" s="8" t="n">
        <v>0.09</v>
      </c>
      <c r="L10" s="8" t="n">
        <v>0.04</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33</v>
      </c>
      <c r="B1" s="2" t="s">
        <v>1</v>
      </c>
    </row>
    <row r="2" spans="1:4">
      <c r="B2" s="2" t="s">
        <v>2</v>
      </c>
      <c r="C2" s="2" t="s">
        <v>332</v>
      </c>
      <c r="D2" s="2" t="s">
        <v>18</v>
      </c>
    </row>
    <row r="3" spans="1:4">
      <c r="A3" s="3" t="s">
        <v>734</v>
      </c>
    </row>
    <row r="4" spans="1:4">
      <c r="A4" s="4" t="s">
        <v>735</v>
      </c>
      <c r="B4" s="6" t="n">
        <v>956000</v>
      </c>
    </row>
    <row r="5" spans="1:4">
      <c r="A5" s="4" t="s">
        <v>736</v>
      </c>
      <c r="B5" s="5" t="n">
        <v>0</v>
      </c>
    </row>
    <row r="6" spans="1:4">
      <c r="A6" s="4" t="s">
        <v>344</v>
      </c>
    </row>
    <row r="7" spans="1:4">
      <c r="A7" s="3" t="s">
        <v>734</v>
      </c>
    </row>
    <row r="8" spans="1:4">
      <c r="A8" s="4" t="s">
        <v>735</v>
      </c>
      <c r="B8" s="5" t="n">
        <v>956000</v>
      </c>
      <c r="C8" s="6" t="n">
        <v>956000</v>
      </c>
    </row>
    <row r="9" spans="1:4">
      <c r="A9" s="4" t="s">
        <v>737</v>
      </c>
    </row>
    <row r="10" spans="1:4">
      <c r="A10" s="3" t="s">
        <v>734</v>
      </c>
    </row>
    <row r="11" spans="1:4">
      <c r="A11" s="4" t="s">
        <v>738</v>
      </c>
      <c r="B11" s="5" t="n">
        <v>582325000</v>
      </c>
      <c r="D11" s="6" t="n">
        <v>404138000</v>
      </c>
    </row>
    <row r="12" spans="1:4">
      <c r="A12" s="4" t="s">
        <v>739</v>
      </c>
    </row>
    <row r="13" spans="1:4">
      <c r="A13" s="3" t="s">
        <v>734</v>
      </c>
    </row>
    <row r="14" spans="1:4">
      <c r="A14" s="4" t="s">
        <v>735</v>
      </c>
      <c r="B14" s="6" t="n">
        <v>956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14"/>
  </cols>
  <sheetData>
    <row r="1" spans="1:4">
      <c r="A1" s="1" t="s">
        <v>740</v>
      </c>
      <c r="B1" s="2" t="s">
        <v>1</v>
      </c>
    </row>
    <row r="2" spans="1:4">
      <c r="B2" s="2" t="s">
        <v>741</v>
      </c>
      <c r="C2" s="2" t="s">
        <v>314</v>
      </c>
      <c r="D2" s="2" t="s">
        <v>68</v>
      </c>
    </row>
    <row r="3" spans="1:4">
      <c r="A3" s="4" t="s">
        <v>742</v>
      </c>
    </row>
    <row r="4" spans="1:4">
      <c r="A4" s="3" t="s">
        <v>743</v>
      </c>
    </row>
    <row r="5" spans="1:4">
      <c r="A5" s="4" t="s">
        <v>744</v>
      </c>
      <c r="B5" s="4" t="s">
        <v>745</v>
      </c>
      <c r="C5" s="4" t="s">
        <v>746</v>
      </c>
      <c r="D5" s="4" t="s">
        <v>747</v>
      </c>
    </row>
    <row r="6" spans="1:4">
      <c r="A6" s="4" t="s">
        <v>748</v>
      </c>
    </row>
    <row r="7" spans="1:4">
      <c r="A7" s="3" t="s">
        <v>743</v>
      </c>
    </row>
    <row r="8" spans="1:4">
      <c r="A8" s="4" t="s">
        <v>744</v>
      </c>
      <c r="B8" s="4" t="s">
        <v>749</v>
      </c>
      <c r="C8" s="4" t="s">
        <v>750</v>
      </c>
      <c r="D8" s="4" t="s">
        <v>649</v>
      </c>
    </row>
    <row r="9" spans="1:4">
      <c r="A9" s="4" t="s">
        <v>751</v>
      </c>
    </row>
    <row r="10" spans="1:4">
      <c r="A10" s="3" t="s">
        <v>743</v>
      </c>
    </row>
    <row r="11" spans="1:4">
      <c r="A11" s="4" t="s">
        <v>744</v>
      </c>
      <c r="B11" s="4" t="s">
        <v>752</v>
      </c>
      <c r="C11" s="4" t="s">
        <v>753</v>
      </c>
      <c r="D11" s="4" t="s">
        <v>754</v>
      </c>
    </row>
    <row r="12" spans="1:4">
      <c r="A12" s="4" t="s">
        <v>755</v>
      </c>
    </row>
    <row r="13" spans="1:4">
      <c r="A13" s="3" t="s">
        <v>743</v>
      </c>
    </row>
    <row r="14" spans="1:4">
      <c r="A14" s="4" t="s">
        <v>756</v>
      </c>
      <c r="B14" s="5" t="n">
        <v>1</v>
      </c>
    </row>
    <row r="15" spans="1:4">
      <c r="A15" s="4" t="s">
        <v>757</v>
      </c>
      <c r="B15" s="6" t="n">
        <v>28000</v>
      </c>
      <c r="C15" s="6" t="n">
        <v>27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413</v>
      </c>
    </row>
    <row r="2" spans="1:2">
      <c r="A2" s="3" t="s">
        <v>759</v>
      </c>
    </row>
    <row r="3" spans="1:2">
      <c r="A3" s="5" t="n">
        <v>2018</v>
      </c>
      <c r="B3" s="6" t="n">
        <v>8176</v>
      </c>
    </row>
    <row r="4" spans="1:2">
      <c r="A4" s="5" t="n">
        <v>2019</v>
      </c>
      <c r="B4" s="5" t="n">
        <v>5978</v>
      </c>
    </row>
    <row r="5" spans="1:2">
      <c r="A5" s="5" t="n">
        <v>2020</v>
      </c>
      <c r="B5" s="5" t="n">
        <v>4661</v>
      </c>
    </row>
    <row r="6" spans="1:2">
      <c r="A6" s="5" t="n">
        <v>2021</v>
      </c>
      <c r="B6" s="5" t="n">
        <v>3830</v>
      </c>
    </row>
    <row r="7" spans="1:2">
      <c r="A7" s="5" t="n">
        <v>2022</v>
      </c>
      <c r="B7" s="5" t="n">
        <v>3175</v>
      </c>
    </row>
    <row r="8" spans="1:2">
      <c r="A8" s="4" t="s">
        <v>466</v>
      </c>
      <c r="B8" s="5" t="n">
        <v>3964</v>
      </c>
    </row>
    <row r="9" spans="1:2">
      <c r="A9" s="4" t="s">
        <v>95</v>
      </c>
      <c r="B9" s="6" t="n">
        <v>2978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60</v>
      </c>
      <c r="B1" s="2" t="s">
        <v>1</v>
      </c>
    </row>
    <row r="2" spans="1:4">
      <c r="B2" s="2" t="s">
        <v>2</v>
      </c>
      <c r="C2" s="2" t="s">
        <v>18</v>
      </c>
      <c r="D2" s="2" t="s">
        <v>68</v>
      </c>
    </row>
    <row r="3" spans="1:4">
      <c r="A3" s="3" t="s">
        <v>187</v>
      </c>
    </row>
    <row r="4" spans="1:4">
      <c r="A4" s="4" t="s">
        <v>761</v>
      </c>
      <c r="B4" s="6" t="n">
        <v>5402</v>
      </c>
      <c r="C4" s="6" t="n">
        <v>4648</v>
      </c>
      <c r="D4" s="6" t="n">
        <v>336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18</v>
      </c>
      <c r="D2" s="2" t="s">
        <v>68</v>
      </c>
    </row>
    <row r="3" spans="1:4">
      <c r="A3" s="3" t="s">
        <v>763</v>
      </c>
    </row>
    <row r="4" spans="1:4">
      <c r="A4" s="4" t="s">
        <v>764</v>
      </c>
      <c r="B4" s="6" t="n">
        <v>4009</v>
      </c>
      <c r="C4" s="6" t="n">
        <v>2965</v>
      </c>
      <c r="D4" s="6" t="n">
        <v>24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5</v>
      </c>
      <c r="B1" s="2" t="s">
        <v>1</v>
      </c>
    </row>
    <row r="2" spans="1:5">
      <c r="B2" s="2" t="s">
        <v>766</v>
      </c>
      <c r="C2" s="2" t="s">
        <v>2</v>
      </c>
      <c r="D2" s="2" t="s">
        <v>18</v>
      </c>
      <c r="E2" s="2" t="s">
        <v>68</v>
      </c>
    </row>
    <row r="3" spans="1:5">
      <c r="A3" s="3" t="s">
        <v>767</v>
      </c>
    </row>
    <row r="4" spans="1:5">
      <c r="A4" s="4" t="s">
        <v>768</v>
      </c>
      <c r="C4" s="4" t="s">
        <v>769</v>
      </c>
      <c r="D4" s="4" t="s">
        <v>769</v>
      </c>
      <c r="E4" s="4" t="s">
        <v>769</v>
      </c>
    </row>
    <row r="5" spans="1:5">
      <c r="A5" s="4" t="s">
        <v>770</v>
      </c>
      <c r="C5" s="6" t="n">
        <v>9812</v>
      </c>
    </row>
    <row r="6" spans="1:5">
      <c r="A6" s="4" t="s">
        <v>771</v>
      </c>
    </row>
    <row r="7" spans="1:5">
      <c r="A7" s="3" t="s">
        <v>767</v>
      </c>
    </row>
    <row r="8" spans="1:5">
      <c r="A8" s="4" t="s">
        <v>768</v>
      </c>
      <c r="B8" s="4" t="s">
        <v>745</v>
      </c>
    </row>
    <row r="9" spans="1:5">
      <c r="A9" s="4" t="s">
        <v>772</v>
      </c>
    </row>
    <row r="10" spans="1:5">
      <c r="A10" s="3" t="s">
        <v>767</v>
      </c>
    </row>
    <row r="11" spans="1:5">
      <c r="A11" s="4" t="s">
        <v>773</v>
      </c>
      <c r="C11" s="6" t="n">
        <v>4300</v>
      </c>
    </row>
    <row r="12" spans="1:5">
      <c r="A12" s="4" t="s">
        <v>774</v>
      </c>
      <c r="C12" s="5" t="n">
        <v>2031</v>
      </c>
    </row>
    <row r="13" spans="1:5">
      <c r="A13" s="4" t="s">
        <v>775</v>
      </c>
      <c r="C13" s="6" t="n">
        <v>1392</v>
      </c>
      <c r="D13" s="6" t="n">
        <v>1445</v>
      </c>
    </row>
    <row r="14" spans="1:5">
      <c r="A14" s="4" t="s">
        <v>776</v>
      </c>
      <c r="C14" s="5" t="n">
        <v>6</v>
      </c>
      <c r="D14" s="5" t="n">
        <v>111</v>
      </c>
      <c r="E14" s="6" t="n">
        <v>0</v>
      </c>
    </row>
    <row r="15" spans="1:5">
      <c r="A15" s="4" t="s">
        <v>777</v>
      </c>
      <c r="C15" s="6" t="n">
        <v>117</v>
      </c>
      <c r="D15" s="6" t="n">
        <v>111</v>
      </c>
    </row>
    <row r="16" spans="1:5">
      <c r="A16" s="4" t="s">
        <v>778</v>
      </c>
    </row>
    <row r="17" spans="1:5">
      <c r="A17" s="3" t="s">
        <v>767</v>
      </c>
    </row>
    <row r="18" spans="1:5">
      <c r="A18" s="4" t="s">
        <v>779</v>
      </c>
      <c r="C18" s="5" t="n">
        <v>2014</v>
      </c>
    </row>
    <row r="19" spans="1:5">
      <c r="A19" s="4" t="s">
        <v>780</v>
      </c>
    </row>
    <row r="20" spans="1:5">
      <c r="A20" s="3" t="s">
        <v>767</v>
      </c>
    </row>
    <row r="21" spans="1:5">
      <c r="A21" s="4" t="s">
        <v>779</v>
      </c>
      <c r="C21" s="5" t="n">
        <v>2015</v>
      </c>
    </row>
    <row r="22" spans="1:5">
      <c r="A22" s="4" t="s">
        <v>781</v>
      </c>
    </row>
    <row r="23" spans="1:5">
      <c r="A23" s="3" t="s">
        <v>767</v>
      </c>
    </row>
    <row r="24" spans="1:5">
      <c r="A24" s="4" t="s">
        <v>773</v>
      </c>
      <c r="C24" s="6" t="n">
        <v>19300</v>
      </c>
    </row>
    <row r="25" spans="1:5">
      <c r="A25" s="4" t="s">
        <v>774</v>
      </c>
      <c r="C25" s="5" t="n">
        <v>2020</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18</v>
      </c>
      <c r="D2" s="2" t="s">
        <v>68</v>
      </c>
    </row>
    <row r="3" spans="1:4">
      <c r="A3" s="3" t="s">
        <v>783</v>
      </c>
    </row>
    <row r="4" spans="1:4">
      <c r="A4" s="4" t="s">
        <v>784</v>
      </c>
      <c r="B4" s="6" t="n">
        <v>-10689</v>
      </c>
      <c r="C4" s="6" t="n">
        <v>9535</v>
      </c>
      <c r="D4" s="6" t="n">
        <v>5170</v>
      </c>
    </row>
    <row r="5" spans="1:4">
      <c r="A5" s="4" t="s">
        <v>785</v>
      </c>
      <c r="B5" s="5" t="n">
        <v>-611</v>
      </c>
      <c r="C5" s="5" t="n">
        <v>1246</v>
      </c>
      <c r="D5" s="5" t="n">
        <v>1321</v>
      </c>
    </row>
    <row r="6" spans="1:4">
      <c r="A6" s="4" t="s">
        <v>786</v>
      </c>
      <c r="B6" s="5" t="n">
        <v>-11300</v>
      </c>
      <c r="C6" s="5" t="n">
        <v>10781</v>
      </c>
      <c r="D6" s="5" t="n">
        <v>6491</v>
      </c>
    </row>
    <row r="7" spans="1:4">
      <c r="A7" s="3" t="s">
        <v>787</v>
      </c>
    </row>
    <row r="8" spans="1:4">
      <c r="A8" s="4" t="s">
        <v>784</v>
      </c>
      <c r="B8" s="5" t="n">
        <v>-7374</v>
      </c>
      <c r="C8" s="5" t="n">
        <v>-2445</v>
      </c>
      <c r="D8" s="5" t="n">
        <v>-2595</v>
      </c>
    </row>
    <row r="9" spans="1:4">
      <c r="A9" s="4" t="s">
        <v>785</v>
      </c>
      <c r="B9" s="5" t="n">
        <v>-674</v>
      </c>
      <c r="C9" s="5" t="n">
        <v>-1620</v>
      </c>
      <c r="D9" s="5" t="n">
        <v>-322</v>
      </c>
    </row>
    <row r="10" spans="1:4">
      <c r="A10" s="4" t="s">
        <v>788</v>
      </c>
      <c r="B10" s="5" t="n">
        <v>-8048</v>
      </c>
      <c r="C10" s="5" t="n">
        <v>-4065</v>
      </c>
      <c r="D10" s="5" t="n">
        <v>-2917</v>
      </c>
    </row>
    <row r="11" spans="1:4">
      <c r="A11" s="4" t="s">
        <v>789</v>
      </c>
      <c r="B11" s="6" t="n">
        <v>-19348</v>
      </c>
      <c r="C11" s="6" t="n">
        <v>6716</v>
      </c>
      <c r="D11" s="6" t="n">
        <v>357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18</v>
      </c>
      <c r="D2" s="2" t="s">
        <v>68</v>
      </c>
    </row>
    <row r="3" spans="1:4">
      <c r="A3" s="3" t="s">
        <v>791</v>
      </c>
    </row>
    <row r="4" spans="1:4">
      <c r="A4" s="4" t="s">
        <v>792</v>
      </c>
      <c r="B4" s="6" t="n">
        <v>-9579</v>
      </c>
      <c r="C4" s="6" t="n">
        <v>5273</v>
      </c>
      <c r="D4" s="6" t="n">
        <v>2659</v>
      </c>
    </row>
    <row r="5" spans="1:4">
      <c r="A5" s="4" t="s">
        <v>793</v>
      </c>
      <c r="B5" s="5" t="n">
        <v>-896</v>
      </c>
      <c r="C5" s="5" t="n">
        <v>857</v>
      </c>
      <c r="D5" s="5" t="n">
        <v>567</v>
      </c>
    </row>
    <row r="6" spans="1:4">
      <c r="A6" s="4" t="s">
        <v>794</v>
      </c>
      <c r="B6" s="5" t="n">
        <v>786</v>
      </c>
      <c r="C6" s="5" t="n">
        <v>858</v>
      </c>
      <c r="D6" s="5" t="n">
        <v>280</v>
      </c>
    </row>
    <row r="7" spans="1:4">
      <c r="A7" s="4" t="s">
        <v>795</v>
      </c>
      <c r="B7" s="5" t="n">
        <v>-31</v>
      </c>
      <c r="C7" s="5" t="n">
        <v>370</v>
      </c>
    </row>
    <row r="8" spans="1:4">
      <c r="A8" s="4" t="s">
        <v>796</v>
      </c>
      <c r="C8" s="5" t="n">
        <v>-351</v>
      </c>
    </row>
    <row r="9" spans="1:4">
      <c r="A9" s="4" t="s">
        <v>797</v>
      </c>
      <c r="B9" s="5" t="n">
        <v>-9812</v>
      </c>
    </row>
    <row r="10" spans="1:4">
      <c r="A10" s="4" t="s">
        <v>121</v>
      </c>
      <c r="B10" s="5" t="n">
        <v>184</v>
      </c>
      <c r="C10" s="5" t="n">
        <v>-291</v>
      </c>
      <c r="D10" s="5" t="n">
        <v>68</v>
      </c>
    </row>
    <row r="11" spans="1:4">
      <c r="A11" s="4" t="s">
        <v>789</v>
      </c>
      <c r="B11" s="6" t="n">
        <v>-19348</v>
      </c>
      <c r="C11" s="6" t="n">
        <v>6716</v>
      </c>
      <c r="D11" s="6" t="n">
        <v>3574</v>
      </c>
    </row>
    <row r="12" spans="1:4">
      <c r="A12" s="4" t="s">
        <v>792</v>
      </c>
      <c r="B12" s="4" t="s">
        <v>769</v>
      </c>
      <c r="C12" s="4" t="s">
        <v>769</v>
      </c>
      <c r="D12" s="4" t="s">
        <v>769</v>
      </c>
    </row>
    <row r="13" spans="1:4">
      <c r="A13" s="4" t="s">
        <v>793</v>
      </c>
      <c r="B13" s="4" t="s">
        <v>798</v>
      </c>
      <c r="C13" s="4" t="s">
        <v>799</v>
      </c>
      <c r="D13" s="4" t="s">
        <v>800</v>
      </c>
    </row>
    <row r="14" spans="1:4">
      <c r="A14" s="4" t="s">
        <v>794</v>
      </c>
      <c r="B14" s="4" t="s">
        <v>801</v>
      </c>
      <c r="C14" s="4" t="s">
        <v>799</v>
      </c>
      <c r="D14" s="4" t="s">
        <v>802</v>
      </c>
    </row>
    <row r="15" spans="1:4">
      <c r="A15" s="4" t="s">
        <v>795</v>
      </c>
      <c r="B15" s="4" t="s">
        <v>803</v>
      </c>
      <c r="C15" s="4" t="s">
        <v>804</v>
      </c>
    </row>
    <row r="16" spans="1:4">
      <c r="A16" s="4" t="s">
        <v>796</v>
      </c>
      <c r="C16" s="4" t="s">
        <v>805</v>
      </c>
    </row>
    <row r="17" spans="1:4">
      <c r="A17" s="4" t="s">
        <v>797</v>
      </c>
      <c r="B17" s="4" t="s">
        <v>806</v>
      </c>
    </row>
    <row r="18" spans="1:4">
      <c r="A18" s="4" t="s">
        <v>121</v>
      </c>
      <c r="B18" s="4" t="s">
        <v>807</v>
      </c>
      <c r="C18" s="4" t="s">
        <v>808</v>
      </c>
      <c r="D18" s="4" t="s">
        <v>809</v>
      </c>
    </row>
    <row r="19" spans="1:4">
      <c r="A19" s="4" t="s">
        <v>810</v>
      </c>
      <c r="B19" s="4" t="s">
        <v>811</v>
      </c>
      <c r="C19" s="4" t="s">
        <v>812</v>
      </c>
      <c r="D19" s="4" t="s">
        <v>81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18</v>
      </c>
    </row>
    <row r="2" spans="1:3">
      <c r="A2" s="3" t="s">
        <v>815</v>
      </c>
    </row>
    <row r="3" spans="1:3">
      <c r="A3" s="4" t="s">
        <v>123</v>
      </c>
      <c r="B3" s="6" t="n">
        <v>658</v>
      </c>
      <c r="C3" s="6" t="n">
        <v>619</v>
      </c>
    </row>
    <row r="4" spans="1:3">
      <c r="A4" s="4" t="s">
        <v>22</v>
      </c>
      <c r="B4" s="5" t="n">
        <v>184</v>
      </c>
      <c r="C4" s="5" t="n">
        <v>262</v>
      </c>
    </row>
    <row r="5" spans="1:3">
      <c r="A5" s="4" t="s">
        <v>816</v>
      </c>
      <c r="B5" s="5" t="n">
        <v>584</v>
      </c>
      <c r="C5" s="5" t="n">
        <v>494</v>
      </c>
    </row>
    <row r="6" spans="1:3">
      <c r="A6" s="4" t="s">
        <v>40</v>
      </c>
      <c r="B6" s="5" t="n">
        <v>2590</v>
      </c>
      <c r="C6" s="5" t="n">
        <v>2960</v>
      </c>
    </row>
    <row r="7" spans="1:3">
      <c r="A7" s="4" t="s">
        <v>43</v>
      </c>
      <c r="B7" s="5" t="n">
        <v>4449</v>
      </c>
      <c r="C7" s="5" t="n">
        <v>1786</v>
      </c>
    </row>
    <row r="8" spans="1:3">
      <c r="A8" s="4" t="s">
        <v>817</v>
      </c>
      <c r="C8" s="5" t="n">
        <v>382</v>
      </c>
    </row>
    <row r="9" spans="1:3">
      <c r="A9" s="4" t="s">
        <v>818</v>
      </c>
      <c r="B9" s="5" t="n">
        <v>2014</v>
      </c>
      <c r="C9" s="5" t="n">
        <v>1885</v>
      </c>
    </row>
    <row r="10" spans="1:3">
      <c r="A10" s="4" t="s">
        <v>819</v>
      </c>
      <c r="B10" s="5" t="n">
        <v>10479</v>
      </c>
      <c r="C10" s="5" t="n">
        <v>8388</v>
      </c>
    </row>
    <row r="11" spans="1:3">
      <c r="A11" s="4" t="s">
        <v>820</v>
      </c>
      <c r="B11" s="5" t="n">
        <v>3438</v>
      </c>
      <c r="C11" s="5" t="n">
        <v>4009</v>
      </c>
    </row>
    <row r="12" spans="1:3">
      <c r="A12" s="4" t="s">
        <v>121</v>
      </c>
      <c r="B12" s="5" t="n">
        <v>68</v>
      </c>
      <c r="C12" s="5" t="n">
        <v>132</v>
      </c>
    </row>
    <row r="13" spans="1:3">
      <c r="A13" s="4" t="s">
        <v>374</v>
      </c>
      <c r="B13" s="5" t="n">
        <v>3459</v>
      </c>
      <c r="C13" s="5" t="n">
        <v>2872</v>
      </c>
    </row>
    <row r="14" spans="1:3">
      <c r="A14" s="4" t="s">
        <v>821</v>
      </c>
      <c r="B14" s="5" t="n">
        <v>21570</v>
      </c>
      <c r="C14" s="5" t="n">
        <v>39216</v>
      </c>
    </row>
    <row r="15" spans="1:3">
      <c r="A15" s="4" t="s">
        <v>822</v>
      </c>
      <c r="B15" s="5" t="n">
        <v>28535</v>
      </c>
      <c r="C15" s="5" t="n">
        <v>46229</v>
      </c>
    </row>
    <row r="16" spans="1:3">
      <c r="A16" s="4" t="s">
        <v>823</v>
      </c>
      <c r="B16" s="6" t="n">
        <v>-18056</v>
      </c>
      <c r="C16" s="6" t="n">
        <v>-3784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18</v>
      </c>
      <c r="D2" s="2" t="s">
        <v>68</v>
      </c>
    </row>
    <row r="3" spans="1:4">
      <c r="A3" s="3" t="s">
        <v>825</v>
      </c>
    </row>
    <row r="4" spans="1:4">
      <c r="A4" s="4" t="s">
        <v>423</v>
      </c>
      <c r="B4" s="6" t="n">
        <v>1456</v>
      </c>
      <c r="C4" s="6" t="n">
        <v>1331</v>
      </c>
      <c r="D4" s="6" t="n">
        <v>1331</v>
      </c>
    </row>
    <row r="5" spans="1:4">
      <c r="A5" s="4" t="s">
        <v>826</v>
      </c>
      <c r="B5" s="5" t="n">
        <v>353</v>
      </c>
      <c r="C5" s="5" t="n">
        <v>364</v>
      </c>
      <c r="D5" s="5" t="n">
        <v>333</v>
      </c>
    </row>
    <row r="6" spans="1:4">
      <c r="A6" s="4" t="s">
        <v>827</v>
      </c>
      <c r="C6" s="5" t="n">
        <v>125</v>
      </c>
    </row>
    <row r="7" spans="1:4">
      <c r="A7" s="4" t="s">
        <v>828</v>
      </c>
      <c r="B7" s="5" t="n">
        <v>-364</v>
      </c>
      <c r="C7" s="5" t="n">
        <v>-364</v>
      </c>
      <c r="D7" s="5" t="n">
        <v>-333</v>
      </c>
    </row>
    <row r="8" spans="1:4">
      <c r="A8" s="4" t="s">
        <v>829</v>
      </c>
      <c r="B8" s="5" t="n">
        <v>0</v>
      </c>
      <c r="C8" s="5" t="n">
        <v>0</v>
      </c>
      <c r="D8" s="5" t="n">
        <v>0</v>
      </c>
    </row>
    <row r="9" spans="1:4">
      <c r="A9" s="4" t="s">
        <v>427</v>
      </c>
      <c r="B9" s="6" t="n">
        <v>1445</v>
      </c>
      <c r="C9" s="6" t="n">
        <v>1456</v>
      </c>
      <c r="D9" s="6" t="n">
        <v>133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830</v>
      </c>
      <c r="B1" s="2" t="s">
        <v>1</v>
      </c>
    </row>
    <row r="2" spans="1:2">
      <c r="B2" s="2" t="s">
        <v>831</v>
      </c>
    </row>
    <row r="3" spans="1:2">
      <c r="A3" s="3" t="s">
        <v>199</v>
      </c>
    </row>
    <row r="4" spans="1:2">
      <c r="A4" s="4" t="s">
        <v>832</v>
      </c>
      <c r="B4" s="5" t="n">
        <v>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3</v>
      </c>
      <c r="B1" s="2" t="s">
        <v>412</v>
      </c>
      <c r="J1" s="2" t="s">
        <v>1</v>
      </c>
    </row>
    <row r="2" spans="1:12">
      <c r="B2" s="2" t="s">
        <v>2</v>
      </c>
      <c r="C2" s="2" t="s">
        <v>370</v>
      </c>
      <c r="D2" s="2" t="s">
        <v>716</v>
      </c>
      <c r="E2" s="2" t="s">
        <v>587</v>
      </c>
      <c r="F2" s="2" t="s">
        <v>18</v>
      </c>
      <c r="G2" s="2" t="s">
        <v>717</v>
      </c>
      <c r="H2" s="2" t="s">
        <v>718</v>
      </c>
      <c r="I2" s="2" t="s">
        <v>719</v>
      </c>
      <c r="J2" s="2" t="s">
        <v>2</v>
      </c>
      <c r="K2" s="2" t="s">
        <v>18</v>
      </c>
      <c r="L2" s="2" t="s">
        <v>68</v>
      </c>
    </row>
    <row r="3" spans="1:12">
      <c r="A3" s="3" t="s">
        <v>834</v>
      </c>
    </row>
    <row r="4" spans="1:12">
      <c r="A4" s="4" t="s">
        <v>70</v>
      </c>
      <c r="J4" s="6" t="n">
        <v>453106</v>
      </c>
      <c r="K4" s="6" t="n">
        <v>439804</v>
      </c>
      <c r="L4" s="6" t="n">
        <v>297481</v>
      </c>
    </row>
    <row r="5" spans="1:12">
      <c r="A5" s="4" t="s">
        <v>71</v>
      </c>
      <c r="J5" s="5" t="n">
        <v>465820</v>
      </c>
      <c r="K5" s="5" t="n">
        <v>375805</v>
      </c>
      <c r="L5" s="5" t="n">
        <v>303983</v>
      </c>
    </row>
    <row r="6" spans="1:12">
      <c r="A6" s="4" t="s">
        <v>835</v>
      </c>
      <c r="B6" s="6" t="n">
        <v>299226</v>
      </c>
      <c r="C6" s="6" t="n">
        <v>245412</v>
      </c>
      <c r="D6" s="6" t="n">
        <v>191322</v>
      </c>
      <c r="E6" s="6" t="n">
        <v>182966</v>
      </c>
      <c r="F6" s="6" t="n">
        <v>210528</v>
      </c>
      <c r="G6" s="6" t="n">
        <v>213381</v>
      </c>
      <c r="H6" s="6" t="n">
        <v>209875</v>
      </c>
      <c r="I6" s="6" t="n">
        <v>181825</v>
      </c>
      <c r="J6" s="5" t="n">
        <v>918926</v>
      </c>
      <c r="K6" s="5" t="n">
        <v>815609</v>
      </c>
      <c r="L6" s="5" t="n">
        <v>601464</v>
      </c>
    </row>
    <row r="7" spans="1:12">
      <c r="A7" s="4" t="s">
        <v>836</v>
      </c>
    </row>
    <row r="8" spans="1:12">
      <c r="A8" s="3" t="s">
        <v>834</v>
      </c>
    </row>
    <row r="9" spans="1:12">
      <c r="A9" s="4" t="s">
        <v>70</v>
      </c>
      <c r="J9" s="5" t="n">
        <v>227981</v>
      </c>
      <c r="K9" s="5" t="n">
        <v>232357</v>
      </c>
      <c r="L9" s="5" t="n">
        <v>207202</v>
      </c>
    </row>
    <row r="10" spans="1:12">
      <c r="A10" s="4" t="s">
        <v>71</v>
      </c>
      <c r="J10" s="5" t="n">
        <v>381715</v>
      </c>
      <c r="K10" s="5" t="n">
        <v>319208</v>
      </c>
      <c r="L10" s="5" t="n">
        <v>288167</v>
      </c>
    </row>
    <row r="11" spans="1:12">
      <c r="A11" s="4" t="s">
        <v>835</v>
      </c>
      <c r="J11" s="5" t="n">
        <v>609696</v>
      </c>
      <c r="K11" s="5" t="n">
        <v>551565</v>
      </c>
      <c r="L11" s="5" t="n">
        <v>495369</v>
      </c>
    </row>
    <row r="12" spans="1:12">
      <c r="A12" s="4" t="s">
        <v>837</v>
      </c>
    </row>
    <row r="13" spans="1:12">
      <c r="A13" s="3" t="s">
        <v>834</v>
      </c>
    </row>
    <row r="14" spans="1:12">
      <c r="A14" s="4" t="s">
        <v>70</v>
      </c>
      <c r="J14" s="5" t="n">
        <v>225125</v>
      </c>
      <c r="K14" s="5" t="n">
        <v>207447</v>
      </c>
      <c r="L14" s="5" t="n">
        <v>90279</v>
      </c>
    </row>
    <row r="15" spans="1:12">
      <c r="A15" s="4" t="s">
        <v>71</v>
      </c>
      <c r="J15" s="5" t="n">
        <v>84105</v>
      </c>
      <c r="K15" s="5" t="n">
        <v>56597</v>
      </c>
      <c r="L15" s="5" t="n">
        <v>15816</v>
      </c>
    </row>
    <row r="16" spans="1:12">
      <c r="A16" s="4" t="s">
        <v>835</v>
      </c>
      <c r="J16" s="6" t="n">
        <v>309230</v>
      </c>
      <c r="K16" s="6" t="n">
        <v>264044</v>
      </c>
      <c r="L16" s="6" t="n">
        <v>106095</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838</v>
      </c>
      <c r="B1" s="2" t="s">
        <v>839</v>
      </c>
      <c r="C1" s="2" t="s">
        <v>2</v>
      </c>
      <c r="D1" s="2" t="s">
        <v>18</v>
      </c>
      <c r="E1" s="2" t="s">
        <v>68</v>
      </c>
      <c r="F1" s="2" t="s">
        <v>840</v>
      </c>
    </row>
    <row r="2" spans="1:6">
      <c r="A2" s="3" t="s">
        <v>841</v>
      </c>
    </row>
    <row r="3" spans="1:6">
      <c r="A3" s="4" t="s">
        <v>101</v>
      </c>
      <c r="E3" s="6" t="n">
        <v>20</v>
      </c>
    </row>
    <row r="4" spans="1:6">
      <c r="A4" s="4" t="s">
        <v>842</v>
      </c>
    </row>
    <row r="5" spans="1:6">
      <c r="A5" s="3" t="s">
        <v>841</v>
      </c>
    </row>
    <row r="6" spans="1:6">
      <c r="A6" s="4" t="s">
        <v>843</v>
      </c>
      <c r="F6" s="5" t="n">
        <v>530772</v>
      </c>
    </row>
    <row r="7" spans="1:6">
      <c r="A7" s="4" t="s">
        <v>101</v>
      </c>
      <c r="B7" s="6" t="n">
        <v>1805</v>
      </c>
    </row>
    <row r="8" spans="1:6">
      <c r="A8" s="4" t="s">
        <v>844</v>
      </c>
      <c r="C8" s="4" t="s">
        <v>845</v>
      </c>
    </row>
    <row r="9" spans="1:6">
      <c r="A9" s="4" t="s">
        <v>846</v>
      </c>
      <c r="C9" s="4" t="s">
        <v>847</v>
      </c>
    </row>
    <row r="10" spans="1:6">
      <c r="A10" s="4" t="s">
        <v>848</v>
      </c>
    </row>
    <row r="11" spans="1:6">
      <c r="A11" s="3" t="s">
        <v>841</v>
      </c>
    </row>
    <row r="12" spans="1:6">
      <c r="A12" s="4" t="s">
        <v>849</v>
      </c>
      <c r="C12" s="6" t="n">
        <v>1500</v>
      </c>
      <c r="D12" s="6" t="n">
        <v>1500</v>
      </c>
      <c r="E12" s="5" t="n">
        <v>1500</v>
      </c>
    </row>
    <row r="13" spans="1:6">
      <c r="A13" s="4" t="s">
        <v>850</v>
      </c>
    </row>
    <row r="14" spans="1:6">
      <c r="A14" s="3" t="s">
        <v>841</v>
      </c>
    </row>
    <row r="15" spans="1:6">
      <c r="A15" s="4" t="s">
        <v>851</v>
      </c>
      <c r="C15" s="5" t="n">
        <v>375</v>
      </c>
      <c r="D15" s="5" t="n">
        <v>375</v>
      </c>
      <c r="E15" s="6" t="n">
        <v>375</v>
      </c>
    </row>
    <row r="16" spans="1:6">
      <c r="A16" s="4" t="s">
        <v>852</v>
      </c>
    </row>
    <row r="17" spans="1:6">
      <c r="A17" s="3" t="s">
        <v>841</v>
      </c>
    </row>
    <row r="18" spans="1:6">
      <c r="A18" s="4" t="s">
        <v>853</v>
      </c>
      <c r="C18" s="5" t="n">
        <v>140</v>
      </c>
      <c r="D18" s="6" t="n">
        <v>100</v>
      </c>
    </row>
    <row r="19" spans="1:6">
      <c r="A19" s="4" t="s">
        <v>854</v>
      </c>
    </row>
    <row r="20" spans="1:6">
      <c r="A20" s="3" t="s">
        <v>841</v>
      </c>
    </row>
    <row r="21" spans="1:6">
      <c r="A21" s="4" t="s">
        <v>855</v>
      </c>
      <c r="C21" s="6" t="n">
        <v>37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6</v>
      </c>
      <c r="B1" s="2" t="s">
        <v>412</v>
      </c>
      <c r="J1" s="2" t="s">
        <v>1</v>
      </c>
    </row>
    <row r="2" spans="1:12">
      <c r="B2" s="2" t="s">
        <v>2</v>
      </c>
      <c r="C2" s="2" t="s">
        <v>370</v>
      </c>
      <c r="D2" s="2" t="s">
        <v>716</v>
      </c>
      <c r="E2" s="2" t="s">
        <v>587</v>
      </c>
      <c r="F2" s="2" t="s">
        <v>18</v>
      </c>
      <c r="G2" s="2" t="s">
        <v>717</v>
      </c>
      <c r="H2" s="2" t="s">
        <v>718</v>
      </c>
      <c r="I2" s="2" t="s">
        <v>719</v>
      </c>
      <c r="J2" s="2" t="s">
        <v>2</v>
      </c>
      <c r="K2" s="2" t="s">
        <v>18</v>
      </c>
      <c r="L2" s="2" t="s">
        <v>68</v>
      </c>
    </row>
    <row r="3" spans="1:12">
      <c r="A3" s="3" t="s">
        <v>857</v>
      </c>
    </row>
    <row r="4" spans="1:12">
      <c r="A4" s="4" t="s">
        <v>72</v>
      </c>
      <c r="B4" s="6" t="n">
        <v>299226</v>
      </c>
      <c r="C4" s="6" t="n">
        <v>245412</v>
      </c>
      <c r="D4" s="6" t="n">
        <v>191322</v>
      </c>
      <c r="E4" s="6" t="n">
        <v>182966</v>
      </c>
      <c r="F4" s="6" t="n">
        <v>210528</v>
      </c>
      <c r="G4" s="6" t="n">
        <v>213381</v>
      </c>
      <c r="H4" s="6" t="n">
        <v>209875</v>
      </c>
      <c r="I4" s="6" t="n">
        <v>181825</v>
      </c>
      <c r="J4" s="6" t="n">
        <v>918926</v>
      </c>
      <c r="K4" s="6" t="n">
        <v>815609</v>
      </c>
      <c r="L4" s="6" t="n">
        <v>601464</v>
      </c>
    </row>
    <row r="5" spans="1:12">
      <c r="A5" s="4" t="s">
        <v>75</v>
      </c>
      <c r="B5" s="5" t="n">
        <v>92482</v>
      </c>
      <c r="C5" s="5" t="n">
        <v>70923</v>
      </c>
      <c r="D5" s="5" t="n">
        <v>57787</v>
      </c>
      <c r="E5" s="5" t="n">
        <v>53293</v>
      </c>
      <c r="F5" s="5" t="n">
        <v>68969</v>
      </c>
      <c r="G5" s="5" t="n">
        <v>64277</v>
      </c>
      <c r="H5" s="5" t="n">
        <v>61171</v>
      </c>
      <c r="I5" s="5" t="n">
        <v>54827</v>
      </c>
      <c r="J5" s="5" t="n">
        <v>274485</v>
      </c>
      <c r="K5" s="5" t="n">
        <v>249244</v>
      </c>
      <c r="L5" s="5" t="n">
        <v>193446</v>
      </c>
    </row>
    <row r="6" spans="1:12">
      <c r="A6" s="4" t="s">
        <v>83</v>
      </c>
      <c r="B6" s="5" t="n">
        <v>2627</v>
      </c>
      <c r="C6" s="5" t="n">
        <v>6834</v>
      </c>
      <c r="D6" s="5" t="n">
        <v>12132</v>
      </c>
      <c r="E6" s="5" t="n">
        <v>3077</v>
      </c>
      <c r="F6" s="5" t="n">
        <v>16140</v>
      </c>
      <c r="G6" s="5" t="n">
        <v>14986</v>
      </c>
      <c r="H6" s="5" t="n">
        <v>10835</v>
      </c>
      <c r="I6" s="5" t="n">
        <v>4541</v>
      </c>
      <c r="J6" s="5" t="n">
        <v>24670</v>
      </c>
      <c r="K6" s="5" t="n">
        <v>46502</v>
      </c>
      <c r="L6" s="5" t="n">
        <v>30715</v>
      </c>
    </row>
    <row r="7" spans="1:12">
      <c r="A7" s="4" t="s">
        <v>858</v>
      </c>
      <c r="B7" s="6" t="n">
        <v>5164</v>
      </c>
      <c r="C7" s="6" t="n">
        <v>1303</v>
      </c>
      <c r="D7" s="6" t="n">
        <v>-11367</v>
      </c>
      <c r="E7" s="6" t="n">
        <v>-3121</v>
      </c>
      <c r="F7" s="6" t="n">
        <v>2163</v>
      </c>
      <c r="G7" s="6" t="n">
        <v>4698</v>
      </c>
      <c r="H7" s="6" t="n">
        <v>2501</v>
      </c>
      <c r="I7" s="6" t="n">
        <v>-1013</v>
      </c>
      <c r="J7" s="6" t="n">
        <v>-8021</v>
      </c>
      <c r="K7" s="6" t="n">
        <v>8349</v>
      </c>
      <c r="L7" s="6" t="n">
        <v>4023</v>
      </c>
    </row>
    <row r="8" spans="1:12">
      <c r="A8" s="4" t="s">
        <v>732</v>
      </c>
      <c r="B8" s="8" t="n">
        <v>0.06</v>
      </c>
      <c r="C8" s="8" t="n">
        <v>0.01</v>
      </c>
      <c r="D8" s="8" t="n">
        <v>-0.13</v>
      </c>
      <c r="E8" s="8" t="n">
        <v>-0.03</v>
      </c>
      <c r="F8" s="8" t="n">
        <v>0.03</v>
      </c>
      <c r="G8" s="8" t="n">
        <v>0.05</v>
      </c>
      <c r="H8" s="8" t="n">
        <v>0.03</v>
      </c>
      <c r="I8" s="8" t="n">
        <v>-0.01</v>
      </c>
      <c r="J8" s="8" t="n">
        <v>-0.09</v>
      </c>
      <c r="K8" s="8" t="n">
        <v>0.09</v>
      </c>
      <c r="L8" s="8" t="n">
        <v>0.04</v>
      </c>
    </row>
    <row r="9" spans="1:12">
      <c r="A9" s="4" t="s">
        <v>93</v>
      </c>
      <c r="F9" s="6" t="n">
        <v>1</v>
      </c>
      <c r="K9" s="6" t="n">
        <v>1</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80"/>
    <col customWidth="1" max="7" min="7" width="14"/>
    <col customWidth="1" max="8" min="8" width="14"/>
    <col customWidth="1" max="9" min="9" width="14"/>
    <col customWidth="1" max="10" min="10" width="14"/>
  </cols>
  <sheetData>
    <row r="1" spans="1:10">
      <c r="A1" s="1" t="s">
        <v>859</v>
      </c>
      <c r="B1" s="2" t="s">
        <v>860</v>
      </c>
      <c r="C1" s="2" t="s">
        <v>861</v>
      </c>
      <c r="D1" s="2" t="s">
        <v>862</v>
      </c>
      <c r="E1" s="2" t="s">
        <v>863</v>
      </c>
      <c r="F1" s="2" t="s">
        <v>2</v>
      </c>
      <c r="G1" s="2" t="s">
        <v>864</v>
      </c>
      <c r="H1" s="2" t="s">
        <v>865</v>
      </c>
      <c r="I1" s="2" t="s">
        <v>866</v>
      </c>
      <c r="J1" s="2" t="s">
        <v>18</v>
      </c>
    </row>
    <row r="2" spans="1:10">
      <c r="A2" s="3" t="s">
        <v>867</v>
      </c>
    </row>
    <row r="3" spans="1:10">
      <c r="A3" s="4" t="s">
        <v>868</v>
      </c>
      <c r="F3" s="6" t="n">
        <v>582325000</v>
      </c>
      <c r="J3" s="6" t="n">
        <v>404138000</v>
      </c>
    </row>
    <row r="4" spans="1:10">
      <c r="A4" s="4" t="s">
        <v>869</v>
      </c>
      <c r="F4" s="6" t="n">
        <v>5623000</v>
      </c>
      <c r="J4" s="6" t="n">
        <v>2761000</v>
      </c>
    </row>
    <row r="5" spans="1:10">
      <c r="A5" s="4" t="s">
        <v>511</v>
      </c>
    </row>
    <row r="6" spans="1:10">
      <c r="A6" s="3" t="s">
        <v>867</v>
      </c>
    </row>
    <row r="7" spans="1:10">
      <c r="A7" s="4" t="s">
        <v>870</v>
      </c>
      <c r="F7" s="4" t="s">
        <v>871</v>
      </c>
    </row>
    <row r="8" spans="1:10">
      <c r="A8" s="4" t="s">
        <v>872</v>
      </c>
      <c r="F8" s="4" t="s">
        <v>873</v>
      </c>
    </row>
    <row r="9" spans="1:10">
      <c r="A9" s="4" t="s">
        <v>479</v>
      </c>
    </row>
    <row r="10" spans="1:10">
      <c r="A10" s="3" t="s">
        <v>867</v>
      </c>
    </row>
    <row r="11" spans="1:10">
      <c r="A11" s="4" t="s">
        <v>874</v>
      </c>
      <c r="F11" s="6" t="n">
        <v>150000000</v>
      </c>
    </row>
    <row r="12" spans="1:10">
      <c r="A12" s="4" t="s">
        <v>875</v>
      </c>
      <c r="F12" s="5" t="n">
        <v>150000000</v>
      </c>
    </row>
    <row r="13" spans="1:10">
      <c r="A13" s="4" t="s">
        <v>868</v>
      </c>
      <c r="F13" s="6" t="n">
        <v>20000000</v>
      </c>
    </row>
    <row r="14" spans="1:10">
      <c r="A14" s="4" t="s">
        <v>876</v>
      </c>
    </row>
    <row r="15" spans="1:10">
      <c r="A15" s="3" t="s">
        <v>867</v>
      </c>
    </row>
    <row r="16" spans="1:10">
      <c r="A16" s="4" t="s">
        <v>877</v>
      </c>
      <c r="B16" s="5" t="n">
        <v>1354810</v>
      </c>
      <c r="H16" s="5" t="n">
        <v>8936250</v>
      </c>
    </row>
    <row r="17" spans="1:10">
      <c r="A17" s="4" t="s">
        <v>878</v>
      </c>
      <c r="H17" s="8" t="n">
        <v>11.5</v>
      </c>
    </row>
    <row r="18" spans="1:10">
      <c r="A18" s="4" t="s">
        <v>879</v>
      </c>
    </row>
    <row r="19" spans="1:10">
      <c r="A19" s="3" t="s">
        <v>867</v>
      </c>
    </row>
    <row r="20" spans="1:10">
      <c r="A20" s="4" t="s">
        <v>880</v>
      </c>
      <c r="H20" s="4" t="s">
        <v>881</v>
      </c>
    </row>
    <row r="21" spans="1:10">
      <c r="A21" s="4" t="s">
        <v>882</v>
      </c>
    </row>
    <row r="22" spans="1:10">
      <c r="A22" s="3" t="s">
        <v>867</v>
      </c>
    </row>
    <row r="23" spans="1:10">
      <c r="A23" s="4" t="s">
        <v>880</v>
      </c>
      <c r="H23" s="4" t="s">
        <v>883</v>
      </c>
    </row>
    <row r="24" spans="1:10">
      <c r="A24" s="4" t="s">
        <v>884</v>
      </c>
    </row>
    <row r="25" spans="1:10">
      <c r="A25" s="3" t="s">
        <v>867</v>
      </c>
    </row>
    <row r="26" spans="1:10">
      <c r="A26" s="4" t="s">
        <v>877</v>
      </c>
      <c r="B26" s="5" t="n">
        <v>1091060</v>
      </c>
      <c r="H26" s="5" t="n">
        <v>8624999</v>
      </c>
    </row>
    <row r="27" spans="1:10">
      <c r="A27" s="4" t="s">
        <v>885</v>
      </c>
    </row>
    <row r="28" spans="1:10">
      <c r="A28" s="3" t="s">
        <v>867</v>
      </c>
    </row>
    <row r="29" spans="1:10">
      <c r="A29" s="4" t="s">
        <v>877</v>
      </c>
      <c r="B29" s="5" t="n">
        <v>263750</v>
      </c>
      <c r="H29" s="5" t="n">
        <v>311250</v>
      </c>
    </row>
    <row r="30" spans="1:10">
      <c r="A30" s="4" t="s">
        <v>886</v>
      </c>
    </row>
    <row r="31" spans="1:10">
      <c r="A31" s="3" t="s">
        <v>867</v>
      </c>
    </row>
    <row r="32" spans="1:10">
      <c r="A32" s="4" t="s">
        <v>878</v>
      </c>
      <c r="B32" s="8" t="n">
        <v>1.2</v>
      </c>
      <c r="E32" s="8" t="n">
        <v>0.95</v>
      </c>
      <c r="G32" s="8" t="n">
        <v>1.2</v>
      </c>
    </row>
    <row r="33" spans="1:10">
      <c r="A33" s="4" t="s">
        <v>887</v>
      </c>
      <c r="E33" s="5" t="n">
        <v>8936250</v>
      </c>
    </row>
    <row r="34" spans="1:10">
      <c r="A34" s="4" t="s">
        <v>888</v>
      </c>
      <c r="B34" s="5" t="n">
        <v>7581439</v>
      </c>
    </row>
    <row r="35" spans="1:10">
      <c r="A35" s="4" t="s">
        <v>889</v>
      </c>
      <c r="B35" s="6" t="n">
        <v>9098000</v>
      </c>
    </row>
    <row r="36" spans="1:10">
      <c r="A36" s="4" t="s">
        <v>890</v>
      </c>
    </row>
    <row r="37" spans="1:10">
      <c r="A37" s="3" t="s">
        <v>867</v>
      </c>
    </row>
    <row r="38" spans="1:10">
      <c r="A38" s="4" t="s">
        <v>868</v>
      </c>
      <c r="C38" s="6" t="n">
        <v>670000000</v>
      </c>
    </row>
    <row r="39" spans="1:10">
      <c r="A39" s="4" t="s">
        <v>891</v>
      </c>
      <c r="C39" s="5" t="n">
        <v>5255000</v>
      </c>
    </row>
    <row r="40" spans="1:10">
      <c r="A40" s="4" t="s">
        <v>869</v>
      </c>
      <c r="C40" s="5" t="n">
        <v>3700000</v>
      </c>
    </row>
    <row r="41" spans="1:10">
      <c r="A41" s="4" t="s">
        <v>892</v>
      </c>
      <c r="C41" s="6" t="n">
        <v>1675000</v>
      </c>
    </row>
    <row r="42" spans="1:10">
      <c r="A42" s="4" t="s">
        <v>893</v>
      </c>
      <c r="C42" s="4" t="s">
        <v>894</v>
      </c>
    </row>
    <row r="43" spans="1:10">
      <c r="A43" s="4" t="s">
        <v>895</v>
      </c>
      <c r="C43" s="4" t="s">
        <v>522</v>
      </c>
    </row>
    <row r="44" spans="1:10">
      <c r="A44" s="4" t="s">
        <v>896</v>
      </c>
    </row>
    <row r="45" spans="1:10">
      <c r="A45" s="3" t="s">
        <v>867</v>
      </c>
    </row>
    <row r="46" spans="1:10">
      <c r="A46" s="4" t="s">
        <v>897</v>
      </c>
      <c r="C46" s="4" t="s">
        <v>898</v>
      </c>
    </row>
    <row r="47" spans="1:10">
      <c r="A47" s="4" t="s">
        <v>899</v>
      </c>
    </row>
    <row r="48" spans="1:10">
      <c r="A48" s="3" t="s">
        <v>867</v>
      </c>
    </row>
    <row r="49" spans="1:10">
      <c r="A49" s="4" t="s">
        <v>897</v>
      </c>
      <c r="C49" s="4" t="s">
        <v>531</v>
      </c>
    </row>
    <row r="50" spans="1:10">
      <c r="A50" s="4" t="s">
        <v>900</v>
      </c>
    </row>
    <row r="51" spans="1:10">
      <c r="A51" s="3" t="s">
        <v>867</v>
      </c>
    </row>
    <row r="52" spans="1:10">
      <c r="A52" s="4" t="s">
        <v>901</v>
      </c>
      <c r="D52" s="6" t="n">
        <v>30655000</v>
      </c>
    </row>
    <row r="53" spans="1:10">
      <c r="A53" s="4" t="s">
        <v>902</v>
      </c>
    </row>
    <row r="54" spans="1:10">
      <c r="A54" s="3" t="s">
        <v>867</v>
      </c>
    </row>
    <row r="55" spans="1:10">
      <c r="A55" s="4" t="s">
        <v>874</v>
      </c>
      <c r="C55" s="6" t="n">
        <v>200000000</v>
      </c>
      <c r="I55" s="6" t="n">
        <v>200000000</v>
      </c>
    </row>
    <row r="56" spans="1:10">
      <c r="A56" s="4" t="s">
        <v>875</v>
      </c>
      <c r="C56" s="5" t="n">
        <v>200000000</v>
      </c>
      <c r="I56" s="5" t="n">
        <v>200000000</v>
      </c>
    </row>
    <row r="57" spans="1:10">
      <c r="A57" s="4" t="s">
        <v>903</v>
      </c>
      <c r="I57" s="6" t="n">
        <v>175000</v>
      </c>
    </row>
    <row r="58" spans="1:10">
      <c r="A58" s="4" t="s">
        <v>904</v>
      </c>
      <c r="C58" s="5" t="n">
        <v>90000000</v>
      </c>
    </row>
    <row r="59" spans="1:10">
      <c r="A59" s="4" t="s">
        <v>598</v>
      </c>
      <c r="C59" s="6" t="n">
        <v>0</v>
      </c>
    </row>
    <row r="60" spans="1:10">
      <c r="A60" s="4" t="s">
        <v>554</v>
      </c>
      <c r="C60" s="4" t="s">
        <v>4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4T16:12:44Z</dcterms:created>
  <dcterms:modified xmlns:dcterms="http://purl.org/dc/terms/" xmlns:xsi="http://www.w3.org/2001/XMLSchema-instance" xsi:type="dcterms:W3CDTF">2018-04-24T16:12:44Z</dcterms:modified>
</cp:coreProperties>
</file>